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ock Split" sheetId="10" state="visible" r:id="rId10"/>
    <sheet xmlns:r="http://schemas.openxmlformats.org/officeDocument/2006/relationships" name="Regulatory Matters" sheetId="11" state="visible" r:id="rId11"/>
    <sheet xmlns:r="http://schemas.openxmlformats.org/officeDocument/2006/relationships" name="Other Investments" sheetId="12" state="visible" r:id="rId12"/>
    <sheet xmlns:r="http://schemas.openxmlformats.org/officeDocument/2006/relationships" name="Line-of-Credit"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Common Stock Options" sheetId="17" state="visible" r:id="rId17"/>
    <sheet xmlns:r="http://schemas.openxmlformats.org/officeDocument/2006/relationships" name="Other Stock Pla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Other Investments (Tables)" sheetId="25" state="visible" r:id="rId25"/>
    <sheet xmlns:r="http://schemas.openxmlformats.org/officeDocument/2006/relationships" name="Line-of-Credit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Employee Benefit Plans (Tables)" sheetId="29" state="visible" r:id="rId29"/>
    <sheet xmlns:r="http://schemas.openxmlformats.org/officeDocument/2006/relationships" name="Common Stock Options (Tables)" sheetId="30" state="visible" r:id="rId30"/>
    <sheet xmlns:r="http://schemas.openxmlformats.org/officeDocument/2006/relationships" name="Other Stock Plans (Tables)"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Quarterly Financial Informati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tock Split (Details)" sheetId="44" state="visible" r:id="rId44"/>
    <sheet xmlns:r="http://schemas.openxmlformats.org/officeDocument/2006/relationships" name="Other Investments (Narrative) (" sheetId="45" state="visible" r:id="rId45"/>
    <sheet xmlns:r="http://schemas.openxmlformats.org/officeDocument/2006/relationships" name="Other Investments (Schedule of " sheetId="46" state="visible" r:id="rId46"/>
    <sheet xmlns:r="http://schemas.openxmlformats.org/officeDocument/2006/relationships" name="Line-of-Credit (Narrative) (Det" sheetId="47" state="visible" r:id="rId47"/>
    <sheet xmlns:r="http://schemas.openxmlformats.org/officeDocument/2006/relationships" name="Line-of-Credit (Summary of Avai" sheetId="48" state="visible" r:id="rId48"/>
    <sheet xmlns:r="http://schemas.openxmlformats.org/officeDocument/2006/relationships" name="Line-of-Credit (Summary of Line" sheetId="49" state="visible" r:id="rId49"/>
    <sheet xmlns:r="http://schemas.openxmlformats.org/officeDocument/2006/relationships" name="Long-Term Debt (Narrative) (Det" sheetId="50" state="visible" r:id="rId50"/>
    <sheet xmlns:r="http://schemas.openxmlformats.org/officeDocument/2006/relationships" name="Long-Term Debt (Schedule of Lon" sheetId="51" state="visible" r:id="rId51"/>
    <sheet xmlns:r="http://schemas.openxmlformats.org/officeDocument/2006/relationships" name="Long-Term Debt (Summary of Aggr" sheetId="52" state="visible" r:id="rId52"/>
    <sheet xmlns:r="http://schemas.openxmlformats.org/officeDocument/2006/relationships" name="Income Taxes (Details of Income" sheetId="53" state="visible" r:id="rId53"/>
    <sheet xmlns:r="http://schemas.openxmlformats.org/officeDocument/2006/relationships" name="Income Taxes (Narrative) (Detai" sheetId="54" state="visible" r:id="rId54"/>
    <sheet xmlns:r="http://schemas.openxmlformats.org/officeDocument/2006/relationships" name="Income Taxes (Reconciliation of" sheetId="55" state="visible" r:id="rId55"/>
    <sheet xmlns:r="http://schemas.openxmlformats.org/officeDocument/2006/relationships" name="Income Taxes (Schedule of Defer" sheetId="56" state="visible" r:id="rId56"/>
    <sheet xmlns:r="http://schemas.openxmlformats.org/officeDocument/2006/relationships" name="Employee Benefit Plans (Narrati" sheetId="57" state="visible" r:id="rId57"/>
    <sheet xmlns:r="http://schemas.openxmlformats.org/officeDocument/2006/relationships" name="Employee Benefit Plans (Schedul" sheetId="58" state="visible" r:id="rId58"/>
    <sheet xmlns:r="http://schemas.openxmlformats.org/officeDocument/2006/relationships" name="Employee Benefit Plans (Sched59" sheetId="59" state="visible" r:id="rId59"/>
    <sheet xmlns:r="http://schemas.openxmlformats.org/officeDocument/2006/relationships" name="Employee Benefit Plans (Sched60" sheetId="60" state="visible" r:id="rId60"/>
    <sheet xmlns:r="http://schemas.openxmlformats.org/officeDocument/2006/relationships" name="Employee Benefit Plans (Summary" sheetId="61" state="visible" r:id="rId61"/>
    <sheet xmlns:r="http://schemas.openxmlformats.org/officeDocument/2006/relationships" name="Employee Benefit Plans (Effect " sheetId="62" state="visible" r:id="rId62"/>
    <sheet xmlns:r="http://schemas.openxmlformats.org/officeDocument/2006/relationships" name="Employee Benefit Plans (Sched63" sheetId="63" state="visible" r:id="rId63"/>
    <sheet xmlns:r="http://schemas.openxmlformats.org/officeDocument/2006/relationships" name="Employee Benefit Plans (Summa64" sheetId="64" state="visible" r:id="rId64"/>
    <sheet xmlns:r="http://schemas.openxmlformats.org/officeDocument/2006/relationships" name="Employee Benefit Plans (Sched65" sheetId="65" state="visible" r:id="rId65"/>
    <sheet xmlns:r="http://schemas.openxmlformats.org/officeDocument/2006/relationships" name="Common Stock Options (Narrative" sheetId="66" state="visible" r:id="rId66"/>
    <sheet xmlns:r="http://schemas.openxmlformats.org/officeDocument/2006/relationships" name="Common Stock Options (Fair Valu" sheetId="67" state="visible" r:id="rId67"/>
    <sheet xmlns:r="http://schemas.openxmlformats.org/officeDocument/2006/relationships" name="Common Stock Options (Schedule " sheetId="68" state="visible" r:id="rId68"/>
    <sheet xmlns:r="http://schemas.openxmlformats.org/officeDocument/2006/relationships" name="Other Stock Plans (Narrative) (" sheetId="69" state="visible" r:id="rId69"/>
    <sheet xmlns:r="http://schemas.openxmlformats.org/officeDocument/2006/relationships" name="Other Stock Plans (Director Com"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Fair Value Measurements (Schedu" sheetId="74" state="visible" r:id="rId74"/>
    <sheet xmlns:r="http://schemas.openxmlformats.org/officeDocument/2006/relationships" name="Fair Value Measurements (Summar" sheetId="75" state="visible" r:id="rId75"/>
    <sheet xmlns:r="http://schemas.openxmlformats.org/officeDocument/2006/relationships" name="Fair Value Measurements (Narrat" sheetId="76" state="visible" r:id="rId76"/>
    <sheet xmlns:r="http://schemas.openxmlformats.org/officeDocument/2006/relationships" name="Quarterly Financial Informati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74">
  <si>
    <t>Document And Entity Information - USD ($)</t>
  </si>
  <si>
    <t>12 Months Ended</t>
  </si>
  <si>
    <t>Sep. 30, 2017</t>
  </si>
  <si>
    <t>Nov. 30,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Entity Registrant Name</t>
  </si>
  <si>
    <t>RGC RESOURCES INC</t>
  </si>
  <si>
    <t>Entity Central Index Key</t>
  </si>
  <si>
    <t>Current Fiscal Year End Date</t>
  </si>
  <si>
    <t>--09-30</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 USD ($)</t>
  </si>
  <si>
    <t>Sep. 30, 2016</t>
  </si>
  <si>
    <t>CURRENT ASSETS:</t>
  </si>
  <si>
    <t>Cash and cash equivalents</t>
  </si>
  <si>
    <t>Accounts receivable, net</t>
  </si>
  <si>
    <t>Materials and supplies</t>
  </si>
  <si>
    <t>Gas in storage</t>
  </si>
  <si>
    <t>Prepaid income taxes</t>
  </si>
  <si>
    <t>Interest rate swap</t>
  </si>
  <si>
    <t>Other</t>
  </si>
  <si>
    <t>Total current assets</t>
  </si>
  <si>
    <t>UTILITY PROPERTY:</t>
  </si>
  <si>
    <t>In service</t>
  </si>
  <si>
    <t>Accumulated depreciation and amortization</t>
  </si>
  <si>
    <t>In service, net</t>
  </si>
  <si>
    <t>Construction work in progress</t>
  </si>
  <si>
    <t>Utility plant, net</t>
  </si>
  <si>
    <t>OTHER ASSETS:</t>
  </si>
  <si>
    <t>Regulatory assets</t>
  </si>
  <si>
    <t>Investment in unconsolidated affiliate</t>
  </si>
  <si>
    <t>Total other assets</t>
  </si>
  <si>
    <t>TOTAL ASSETS</t>
  </si>
  <si>
    <t>CURRENT LIABILITIES:</t>
  </si>
  <si>
    <t>Line-of-credit</t>
  </si>
  <si>
    <t>Dividends payable</t>
  </si>
  <si>
    <t>Accounts payable</t>
  </si>
  <si>
    <t>Capital contributions payable</t>
  </si>
  <si>
    <t>Customer credit balances</t>
  </si>
  <si>
    <t>Customer deposits</t>
  </si>
  <si>
    <t>Accrued expenses</t>
  </si>
  <si>
    <t>Over-recovery of gas costs</t>
  </si>
  <si>
    <t>Total current liabilities</t>
  </si>
  <si>
    <t>LONG-TERM DEBT:</t>
  </si>
  <si>
    <t>Notes payable</t>
  </si>
  <si>
    <t>Less unamortized debt issuance costs</t>
  </si>
  <si>
    <t>Long-term debt net of unamortized debt issuance costs</t>
  </si>
  <si>
    <t>DEFERRED CREDITS AND OTHER LIABILITIES:</t>
  </si>
  <si>
    <t>Asset retirement obligations</t>
  </si>
  <si>
    <t>Regulatory cost of retirement obligations</t>
  </si>
  <si>
    <t>Benefit plan liabilities</t>
  </si>
  <si>
    <t>Deferred income taxes</t>
  </si>
  <si>
    <t>Total deferred credits and other liabilities</t>
  </si>
  <si>
    <t>COMMITMENTS AND CONTINGENCIES (Note 11)</t>
  </si>
  <si>
    <t xml:space="preserve"> </t>
  </si>
  <si>
    <t>Stockholders’ Equity:</t>
  </si>
  <si>
    <t>Common Stock, $5 par value; authorized 10,000,000 shares; issued and outstanding 7,240,846 and 7,182,434 shares in 2017 and 2016, respectively</t>
  </si>
  <si>
    <t>Preferred stock, no par; authorized 5,000,000 shares; no shares issued and outstanding in 2017 and 2016</t>
  </si>
  <si>
    <t>Capital in excess of par value</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share outstanding</t>
  </si>
  <si>
    <t>Preferred stock, no par value (in usd per share)</t>
  </si>
  <si>
    <t>Preferred stock, shares authorized</t>
  </si>
  <si>
    <t>Preferred stock, shares issued</t>
  </si>
  <si>
    <t>Preferred stock, share outstanding</t>
  </si>
  <si>
    <t>Consolidated Statements of Income - USD ($)</t>
  </si>
  <si>
    <t>Sep. 30, 2015</t>
  </si>
  <si>
    <t>OPERATING REVENUES:</t>
  </si>
  <si>
    <t>Gas utilities</t>
  </si>
  <si>
    <t>Total operating revenues</t>
  </si>
  <si>
    <t>COST OF SALES:</t>
  </si>
  <si>
    <t>Total cost of sales</t>
  </si>
  <si>
    <t>GROSS MARGIN</t>
  </si>
  <si>
    <t>OTHER OPERATING EXPENSES:</t>
  </si>
  <si>
    <t>Operations and maintenance</t>
  </si>
  <si>
    <t>General taxes</t>
  </si>
  <si>
    <t>Depreciation and amortization</t>
  </si>
  <si>
    <t>Total other operating expenses</t>
  </si>
  <si>
    <t>OPERATING INCOME</t>
  </si>
  <si>
    <t>Equity in earnings of unconsolidated affiliate</t>
  </si>
  <si>
    <t>Other expense, net</t>
  </si>
  <si>
    <t>Interest expense</t>
  </si>
  <si>
    <t>INCOME BEFORE INCOME TAXES</t>
  </si>
  <si>
    <t>INCOME TAX EXPENSE</t>
  </si>
  <si>
    <t>NET INCOME</t>
  </si>
  <si>
    <t>EARNINGS PER COMMON SHARE:</t>
  </si>
  <si>
    <t>Basic (in usd per share)</t>
  </si>
  <si>
    <t>Diluted (in usd per share)</t>
  </si>
  <si>
    <t>WEIGHTED AVERAGE SHARES OUTSTANDING:</t>
  </si>
  <si>
    <t>Basic (in shares)</t>
  </si>
  <si>
    <t>Diluted (in shares)</t>
  </si>
  <si>
    <t>Consolidated Statements of Comprehensive Income - USD ($)</t>
  </si>
  <si>
    <t>Statement of Comprehensive Income [Abstract]</t>
  </si>
  <si>
    <t>Other comprehensive income, net of tax:</t>
  </si>
  <si>
    <t>Interest rate swaps</t>
  </si>
  <si>
    <t>Defined benefit plans</t>
  </si>
  <si>
    <t>OTHER COMPREHENSIVE INCOME (LOSS), NET OF TAX</t>
  </si>
  <si>
    <t>COMPREHENSIVE INCOME</t>
  </si>
  <si>
    <t>Consolidated Statements of Stockholders' Equity - USD ($)</t>
  </si>
  <si>
    <t>Total</t>
  </si>
  <si>
    <t>Common Stock</t>
  </si>
  <si>
    <t>Capital in Excess of Par Value</t>
  </si>
  <si>
    <t>Retained Earnings</t>
  </si>
  <si>
    <t>Accumulated Other Comprehensive Income (Loss)</t>
  </si>
  <si>
    <t>Beginning balance at Sep. 30, 2014</t>
  </si>
  <si>
    <t>Increase (Decrease) in Stockholders' Equity [Roll Forward]</t>
  </si>
  <si>
    <t>Net income</t>
  </si>
  <si>
    <t>Other comprehensive income (loss)</t>
  </si>
  <si>
    <t>Exercise of stock options</t>
  </si>
  <si>
    <t>Stock option grants</t>
  </si>
  <si>
    <t>Cash dividends declared</t>
  </si>
  <si>
    <t>Issuance of common stock</t>
  </si>
  <si>
    <t>Ending balance at Sep. 30, 2015</t>
  </si>
  <si>
    <t>Ending balance at Sep. 30, 2016</t>
  </si>
  <si>
    <t>Stock split</t>
  </si>
  <si>
    <t>Issuance costs</t>
  </si>
  <si>
    <t>Ending balance at Sep. 30, 2017</t>
  </si>
  <si>
    <t>Consolidated Statements of Stockholders' Equity (Parenthetical) - $ / shares</t>
  </si>
  <si>
    <t>Statement of Stockholders' Equity [Abstract]</t>
  </si>
  <si>
    <t>Dividends declared (in usd per share)</t>
  </si>
  <si>
    <t>Issuance of stock (in shares)</t>
  </si>
  <si>
    <t>Options exercised (in shares)</t>
  </si>
  <si>
    <t>Consolidated Statements of Cash Flows - USD ($)</t>
  </si>
  <si>
    <t>CASH FLOWS FROM OPERATING ACTIVITIES:</t>
  </si>
  <si>
    <t>Adjustments to reconcile net income to net cash provided by operations:</t>
  </si>
  <si>
    <t>Cost of retirement of utility plant, net</t>
  </si>
  <si>
    <t>Other noncash items, net</t>
  </si>
  <si>
    <t>Changes in assets and liabilities which provided (used) cash:</t>
  </si>
  <si>
    <t>Accounts receivable and customer deposits, net</t>
  </si>
  <si>
    <t>Inventories and gas in storage</t>
  </si>
  <si>
    <t>Over/under recovery of gas costs</t>
  </si>
  <si>
    <t>Other assets</t>
  </si>
  <si>
    <t>Accounts payable, customer credit balances and accrued expenses, net</t>
  </si>
  <si>
    <t>Total adjustments</t>
  </si>
  <si>
    <t>Net cash provided by operating activities</t>
  </si>
  <si>
    <t>CASH FLOWS FROM INVESTING ACTIVITIES:</t>
  </si>
  <si>
    <t>Expenditures for utility property</t>
  </si>
  <si>
    <t>Proceeds from disposal of utility property</t>
  </si>
  <si>
    <t>Net cash used in investing activities</t>
  </si>
  <si>
    <t>CASH FLOWS FROM FINANCING ACTIVITIES:</t>
  </si>
  <si>
    <t>Borrowings under line-of-credit</t>
  </si>
  <si>
    <t>Repayments under line-of-credit</t>
  </si>
  <si>
    <t>Proceeds from issuance of unsecured notes</t>
  </si>
  <si>
    <t>Debt issuance expenses</t>
  </si>
  <si>
    <t>Proceeds from issuance of stock</t>
  </si>
  <si>
    <t>Cash dividends paid</t>
  </si>
  <si>
    <t>Net cash provided by (used in) financing activities</t>
  </si>
  <si>
    <t>NET INCREASE (DECREASE) IN CASH AND CASH EQUIVALENTS</t>
  </si>
  <si>
    <t>CASH AND CASH EQUIVALENTS AT BEGINNING OF YEAR</t>
  </si>
  <si>
    <t>CASH AND CASH EQUIVALENTS AT END OF YEAR</t>
  </si>
  <si>
    <t>Cash paid (refunded) during the year for:</t>
  </si>
  <si>
    <t>Interest</t>
  </si>
  <si>
    <t>Income taxes</t>
  </si>
  <si>
    <t>Summary of Significant Accounting Policies</t>
  </si>
  <si>
    <t>Organization, Consolidation and Presentation of Financial Statements [Abstract]</t>
  </si>
  <si>
    <t>SUMMARY OF SIGNIFICANT ACCOUNTING POLICIES Principles of Consolidation —RGC Resources, Inc. is an energy services company primarily engaged in the sale and distribution of natural gas. The consolidated financial statements include the accounts of RGC Resources, Inc. and its wholly owned subsidiaries (“Resources” or the “Company”): Roanoke Gas Company (“Roanoke Gas”); Diversified Energy Company; RGC Ventures of Virginia, Inc., operating as Application Resources and The Utility Consultants; and RGC Midstream, LLC. Roanoke Gas is a natural gas utility, which distributes and sells natural gas to approximately 59,800 residential, commercial and industrial customers within its service areas in Roanoke, Virginia and the surrounding localities. The Company’s business is seasonal in nature as a majority of natural gas sales are for space heating during the winter season. Roanoke Gas is regulated by the Virginia State Corporation Commission (“SCC” or “Virginia Commission”). RGC Ventures of Virginia, Inc. was dissolved in 2016 after Application Resources, which provided information system services to software providers in the utility industry, ceased operations in 2016, and The Utility Consultants, which provided regulatory consulting services to other utilities, ceased operations in 2015. RGC Midstream, LLC is a wholly-owned subsidiary created in 2015 to invest in the Mountain Valley pipeline project. Diversified Energy Company is currently inactive. The Company follows accounting and reporting standards established by the Financial Accounting Standards Board (“FASB”) and the Securities and Exchange Commission (“SEC”). Resources has only one reportable segment as defined under FASB ASC No. 280 – Segment Reporting . All intercompany transactions have been eliminated in consolidation. Rate Regulated Basis of Accounting —The Company’s regulated operations follow the accounting and reporting requirements of FASB ASC No. 980, Regulated Operations . The economic effects of regulation can result in a regulated company deferring costs that have been or are expected to be recovered from customers in a period different from the period in which the costs would be charged to expense by an unregulated enterprise. When this situation occurs, costs are deferred as assets in the consolidated balance sheet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In the event the provisions of FASB ASC No. 980 no longer apply to any or all regulatory assets or liabilities, the Company would write off such amounts and include them in the consolidated statements of income and comprehensive income in the period for which FASB ASC No. 980 no longer applied. Regulatory assets and liabilities included in the Company’s consolidated balance sheets as of September 30, 2017 and 2016 are as follows: September 30 2017 2016 Regulatory Assets: Current Assets: Accounts receivable: Accrued WNA revenues $ 248,840 $ 148,663 Other: Accrued pension and postretirement medical 658,786 835,704 Utility Property: In service: Other 11,945 11,945 Other Assets: Regulatory assets: Premium on early retirement of debt 1,941,182 2,055,369 Accrued pension and postretirement medical 8,643,524 11,460,738 Other 1,211,554 816,344 Total regulatory assets $ 12,715,831 $ 15,328,763 Regulatory Liabilities: Current Liabilities: Over-recovery of gas costs $ 1,438,074 $ 909,687 Accrued expenses: Over-recovery of SAVE Plan revenues 215,514 238,694 Deferred Credits and Other Liabilities: Asset retirement obligations 6,069,993 5,682,556 Regulatory cost of retirement obligations 10,055,189 9,348,443 Total regulatory liabilities $ 17,778,770 $ 16,179,380 As of September 30, 2017 , the Company had regulatory assets in the amount of $12,703,886 on which the Company did not earn a return during the recovery period. These assets primarily pertain to the net funded position of the Company’s benefit plans related to its regulated operations. As such, the amortization period is not specifically defined. Utility Plant and Depreciation —Utility plant is stated at original cost and includes direct labor and materials, contractor costs, and all allocable overhead charges. The Company applies the group method of accounting, where the costs of like assets are aggregated and depreciated by applying a rate based on the average expected useful life of the assets. In accordance with Company policy, expenditures for depreciable assets with a life greater than one year are capitalized, along with any upgrades or improvements to existing assets, when they significantly improve or extend the original expected useful life of an asset. Expenditures for maintenance, repairs, and minor renewals and betterments are expensed as incurred. The original cost of depreciable property retired is removed from utility plant and charged to accumulated depreciation. The cost of asset removals, less salvage, is charged to “regulatory cost of retirement obligations” or “asset retirement obligations” as explained under Asset Retirement Obligations below. Utility plant is composed of the following major classes of assets: Years Ended September 30 2017 2016 Distribution and transmission $ 177,845,619 $ 160,354,300 LNG storage 13,299,288 12,594,294 General and miscellaneous 13,078,807 12,628,692 Total utility plant in service $ 204,223,714 $ 185,577,286 Provisions for depreciation are computed principally at composite straight-line rates over periods ranging from 5 to 76 years . Rates are determined by depreciation studies which are required to be performed at least every 5 years on the regulated utility assets of Roanoke Gas. The Company completed its last depreciation study in June 2014. The composite weighted-average depreciation rate realized using the most recently completed depreciation study was 3.29% for the fiscal year ended September 30, 2017 and 3.25% for the fiscal years ended September 30, 2016 and 2015. The composite rates are composed of two components, one based on average service life and one based on cost of retirement. As a result, the Company accrues the estimated cost of retirement of long-lived assets through depreciation expense. Retirement costs are not a legal obligation but rather the result of cost-based regulation and are accounted for under the provisions of FASB ASC No. 980. Such amounts are classified as a regulatory liability. The Company reviews long-lived assets and certain identifiable intangibles for impairment whenever events or changes in circumstances indicate that the carrying amount of an asset may not be recoverable. These reviews have not identified any impairments which would have a material effect on the results of operations or financial condition. Asset Retirement Obligations —FASB ASC No. 410, Asset Retirement and Environmental Obligations , requires entities to record the fair value of a liability for an asset retirement obligation when there exists a legal obligation for the retirement of the asset. When the liability is initially recorded, the entity capitalizes the cost, thereby increasing the carrying amount of the underlying asset. In subsequent periods, the liability is accreted, and the capitalized cost is depreciated over the useful life of the underlying asset. The Company has recorded asset retirement obligations for its future legal obligations related to purging and capping its distribution mains and services upon retirement, although the timing of such retirements is uncertain. 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sset retirement obligation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In 2017, the Company increased its asset retirement obligation to reflect revisions to the estimated cash flows for asset retirements. The following is a summary of the asset retirement obligation: Years Ended September 30 2017 2016 Beginning balance $ 5,682,556 $ 5,295,868 Liabilities incurred 65,556 85,263 Liabilities settled (137,304 ) (176,090 ) Accretion 312,503 310,568 Revisions to estimated cash flows 146,682 166,947 Ending balance $ 6,069,993 $ 5,682,556 Cash, Cash Equivalents and Short-Term Investments —From time to time, the Company will have balances on deposit at banks in excess of the amount insured by the Federal Deposit Insurance Corporation (“FDIC”). The Company has not experienced any losses on these accounts and does not consider these amounts to be at credit risk. As of September 30, 2017 , the Company did not have any bank deposits in excess of the FDIC insurance limits. For purposes of the consolidated statements of cash flows, the Company considers all highly liquid debt instruments purchased with an original maturity of three months or less to be cash equivalents. Customer Receivables and Allowance for Doubtful Accounts —Accounts receivable include amounts billed to customers for natural gas sales and related services and gas sales occurring subsequent to normal billing cycles but before the end of the period. The Company provides an estimate for losses on these receivables by utilizing historical information, current account balances, account aging and current economic conditions. Customer accounts are charged off annually when deemed uncollectible or when turned over to a collection agency for action. A reconciliation of changes in the allowance for doubtful accounts is as follows: Years Ended September 30 2017 2016 2015 Beginning balance $ 76,934 $ 52,721 $ 70,747 Provision for doubtful accounts 84,587 14,074 87,908 Recoveries of accounts written off 110,725 137,055 139,282 Accounts written off (172,790 ) (126,916 ) (245,216 ) Ending balance $ 99,456 $ 76,934 $ 52,721 Financing Receivables —Financing receivables represent a contractual right to receive money either on demand or on fixed or determinable dates and are recognized as assets on the entity’s balance sheet. Trade receivables are the Company's one primary type of financing receivables, resulting from the sale of natural gas and other services to its customers. These receivables are short-term in nature with a provision for uncollectible balances included in the financial statements. Inventories —Inventories, consisting of natural gas in storage and materials and supplies, are recorded at average cost. Injections into storage are priced at the purchase cost at the time of injection and withdrawals from storage are priced at the weighted average price in storage. Materials and supplies are removed from inventory at average cost. Unbilled Revenues —The Company bills its natural gas customers on a monthly cycle; however, the billing cycle period for most customers does not coincide with the accounting periods used for financial reporting. As the Company recognizes revenue when gas is delivered, an accrual is made to estimate revenues for natural gas delivered to customers but not billed during the accounting period. The amounts of unbilled revenue receivable included in accounts receivable on the consolidated balance sheets at September 30, 2017 and 2016 were $965,683 and $1,004,061 , respectively. Income Taxes —Income taxes are accounted for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s in which those temporary differences are expected to be recovered or settled. A valuation allowance against deferred tax assets is provided if it is more likely than not the deferred tax asset will not be realized. The Company and its subsidiaries file state and federal consolidated income tax returns. Debt Expenses —Debt issuance expenses are deferred and amortized over the lives of the debt instruments. The unamortized balances are offset against the carrying value of long-term debt. Over/Under-Recovery of Natural Gas Costs —Pursuant to the provisions of the Company’s Purchased Gas Adjustment (“PGA”) clause, the SCC provides the Company with a method of passing along to its customers increases or decreases in natural gas costs incurred by its regulated operations, including gains and losses on natural gas derivative hedging instruments. On a quarterly basis, the Company files a PGA rate adjustment request with the SCC to adjust the gas cost component of its rates up or down depending on projected price and activity. Once administrative approval is received, the Company adjusts the gas cost component of its rates to reflect the approved amount. As actual costs will differ from the projections used in establishing the PGA rate, the Company may either over-recover or under-recover its actual gas costs during the period. Any difference between actual costs incurred and costs recovered through the application of the PGA is recorded as a regulatory asset or liability. At the end of the deferral period, the balance of the net deferred charge or credit is amortized over an ensuing 12 -month period as amounts are reflected in customer billings. Fair Value —Fair value is defined as the price that would be received to sell an asset or paid to transfer a liability in an orderly transaction between market participants at the measurement date. The Company determines fair value based on the following fair value hierarchy which prioritizes each input to the valuation methods into one of the following three broad levels: • Level 1 – Unadjusted quoted prices in active markets for identical assets or liabilities that the Company has the ability to access at the measurement date. •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Unobservable inputs for the asset or liability where there is little, if any, market activity which require the Company to develop its own assumptions. The fair value hierarchy gives the highest priority to unadjusted quoted prices in active markets (Level 1) and the lowest priority to unobservable inputs (Level 3). All fair value disclosures are categorized within one of the three categories in the hierarchy. See fair value disclosures below and in Notes 8 and 12. Use of Estimates —The preparation of financial statements in conformity with Generally Accepted Accounting Principles in the United States of America requires management to make estimates and assumptions that affect the reported amounts of assets and liabilities, disclosure of contingent liabilities at the date of the financial statements and the reported amounts of revenues and expenses during the reporting period. Actual results could differ from those estimates. Excise and Sales Taxes —Certain excise and sales taxes imposed by the state and local governments in the Company’s service territory are collected by the Company from its customers. These taxes are accounted for on a net basis and therefore are not included as revenues in the Company’s Consolidated Statements of Income. Earnings Per Share —Basic earnings per share and diluted earnings per share are calculated by dividing net income by the weighted-average common shares outstanding during the period and the weighted-average common shares outstanding during the period plus dilutive potential common shares, respectively.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 A reconciliation of basic and diluted earnings per share is presented below: Years Ended September 30 2017 2016 2015 Net Income $ 6,232,865 $ 5,806,866 $ 5,094,415 Weighted-average common shares 7,218,686 7,149,906 7,092,315 Effect of dilutive securities: Options to purchase common stock 37,360 9,857 5,199 Diluted average common shares 7,256,046 7,159,763 7,097,514 Earnings Per Share of Common Stock: Basic $ 0.86 $ 0.81 $ 0.72 Diluted $ 0.86 $ 0.81 $ 0.72 Business and Credit Concentrations — The primary business of the Company is the distribution of natural gas to residential, commercial and industrial customers in its service territories. No sales to individual customers accounted for more than 5% of total revenue in any period or amounted to more than 5% of total accounts receivable. Roanoke Gas currently holds the only franchises and certificates of public convenience and necessity to distribute natural gas in its service area. These franchises are effective through January 1, 2036 . The Company's current certificates of public convenience and necessity in Virginia are exclusive and are intended for perpetual duration. Roanoke Gas is served directly by two primary pipelines that provide all of the natural gas supplied to the Company’s customers. Depending upon weather conditions and the level of customer demand, failure of one or both of these transmission pipelines could have a major adverse impact on the Company. Derivative and Hedging Activities —FASB ASC No. 815, Derivatives and Hedging , requires the recognition of all derivative instruments as assets or liabilities in the Company’s balance sheet and measurement of those instruments at fair value.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RGC Resources, Inc. hedges against include the price of natural gas and the cost of borrowed funds. The Company historically has entered into collars, swaps and caps for the purpose of hedging the price of natural gas in order to provide price stability during the winter months. The fair value of these instruments is recorded in the balance sheet with the offsetting entry to either under-recovery of gas costs or over-recovery of gas costs. Net income and other comprehensive income are not affected by the change in market value as any cost incurred or benefit received from these instruments is recoverable or refunded through the PGA as the SCC allows for full recovery of prudent costs associated with natural gas purchases. At September 30, 2017 and 2016 , the Company had no outstanding derivative instruments for the purchase of natural gas. The Company had one interest rate swap associated with its $7,000,000 term note with Branch Banking &amp; Trust as discussed in Note 6. Effective November 1, 2017, the swap agreement converts the floating rate note based on LIBOR into a fixed rate debt with a 2.30% effective interest rate. The swap qualifies as a cash flow hedge with changes in fair value reported in other comprehensive income. No portion of the swap was deemed ineffective during the period. The table below reflects the fair value of the derivative instrument and its corresponding classification in the consolidated balance sheets. September 30 2017 2016 Derivatives designated as hedging instruments: Current assets: Interest rate swap $ 26,777 $ — Other assets: Interest rate swap $ 90,066 $ — Total derivatives designated as hedging instruments $ 116,843 $ — The fair value of the interest rate swap is determined by using the counter party's proprietary models and certain assumptions regarding past, present and future market conditions. See Note 12 for additional information on fair value. Non-Cash Activity — A non-cash increase in investment in unconsolidated affiliate and corresponding increase in capital contributions payable of $767,710 and $287,794 occurred for the fiscal years ended September 30, 2017 and 2016, respectively. Other Comprehensive Income (Loss) — A summary of other comprehensive income is provided below: Before Tax Amount Tax (Expense) or Benefit Net of Tax Amount Year Ended September 30, 2017: Interest rate swap: Unrealized gains $ 116,843 $ (44,354 ) $ 72,489 Net interest rate swap 116,843 (44,354 ) 72,489 Defined benefit plans: Net gain arising during period $ 1,715,505 $ (651,892 ) $ 1,063,613 Amortization of actuarial losses 256,234 (97,369 ) 158,865 Net defined benefit plans 1,971,739 (749,261 ) 1,222,478 Other comprehensive income $ 2,088,582 $ (793,615 ) $ 1,294,967 Year Ended September 30, 2016: Defined benefit plans: Net loss arising during period $ (560,887 ) $ 213,137 $ (347,750 ) Amortization of actuarial losses 221,070 (84,006 ) 137,064 Net defined benefit plans (339,817 ) 129,131 (210,686 ) Other comprehensive loss $ (339,817 ) $ 129,131 $ (210,686 ) Year Ended September 30, 2015: Defined benefit plans: Net loss arising during period (1,910,573 ) 726,017 (1,184,556 ) Amortization of actuarial losses 60,221 (22,884 ) 37,337 Net defined benefit plans (1,850,352 ) 703,133 (1,147,219 ) Other comprehensive loss $ (1,850,352 ) $ 703,133 $ (1,147,219 ) The amortization of actuarial losses is included as a component of net periodic pension and postretirement benefit costs in operations and maintenance expense. Composition of Accumulated Other Comprehensive Income (Loss): Interest Rate Swaps Defined Benefit Plans Accumulated Other Comprehensive Income (Loss) Balance September 30, 2014 $ — $ (1,139,326 ) $ (1,139,326 ) Other comprehensive income (loss) — (1,147,219 ) (1,147,219 ) Balance September 30, 2015 — (2,286,545 ) (2,286,545 ) Other comprehensive income (loss) — (210,686 ) (210,686 ) Balance September 30, 2016 — (2,497,231 ) (2,497,231 ) Other comprehensive income (loss) 72,489 1,222,478 1,294,967 Balance September 30, 2017 $ 72,489 $ (1,274,753 ) $ (1,202,264 ) Recently Adopted Accounting Standards —In November 2015, the FASB issued ASU 2015-17, Income Taxes: Balance Sheet Classification of Deferred Taxes . The ASU requires that all deferred tax assets and liabilities be presented as noncurrent and eliminates prior guidance to classify and present deferred tax assets and liabilities as current and noncurrent. This ASU is effective for the Company for the annual reporting period ended September 30, 2018 and interim periods within that annual period. Early application is permitted. The Company adopted this ASU for the quarter ended December 31, 2015. In March 2016, the FASB issued ASU 2016-09, Compensation - Stock Compensation: Improvements to Employee Share-Based Payment Accounting . The guidance simplifies several aspects of the accounting for share-based payment award transactions, including income tax consequences, classification of awards as either equity or liabilities and classification on the statement of cash flows. The new guidance is effective for the Company for the annual reporting period ending September 30, 2018 and interim periods within that annual period. Early adoption is permitted. The Company adopted this ASU for the quarter ended September 30, 2016. Under the prior guidance, excess tax benefits were to be tracked in an APIC pool and not recognized in the income statement. Tax deficiencies were netted against the accumulated APIC pool and only recognized in the income statement starting at the time tax deficiencies exceeded the pool. Under ASU 2016-09, the APIC pool is eliminated with all excess tax benefits and deficiencies recognized in income tax expense on the income statement. Prior to the adoption of this ASU, stock option activity did not result in the accumulation of an APIC pool; therefore, adopting the ASU had minimal impact on the Company’s current financial position, results of operations or cash flows and no impact on prior results. In January 2017, the FASB issued ASU 2017-03, Accounting Changes and Error Corrections and Investments - Equity Method and Joint Ventures . This update adds the text of the SEC Staff Announcement, Disclosure of the Impact That Recently Issued Accounting Standards Will Have on the Financial Statements of a Registrant When Such Standards Are Adopted in a Future Period (in accordance with Staff Accounting Bulletin Topic 11.M) as paragraph 250-10-S99-6. Related specifically to ASU 2014-09, ASU 2016-02 and ASU 2016-13, an SEC registrant should evaluate ASUs that have not yet been adopted to determine and include appropriate financial disclosures and MD&amp;A discussions, including consideration of additional qualitative disclosures, to assist financial statement readers in assessing the significance of impact on adoption. The new guidance is effective immediately. The nature of this guidance relates to the effectiveness and quality of disclosures related to ASUs not yet adopted; however, there is no effect on the Company's financial position, results of operations or cash flows. Recently Issued Accounting Standards —In May 2014, the FASB issued ASU 2014-09, Revenue from Contracts with Customers (Topic 606)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that deferred the effective date of this guidance by one year making the standard effective for the Company's annual reporting period ending September 30, 2019 and interim periods within that annual period. The FASB continues to issue subsequent guidance under ASC No. 606 to provide further clarification of the original ASU. In addition, the Company is also monitoring the activity of the Power and Utilities Task Force. The Task Force was formed by the American Institute of Certified Public Accountants ("AICPA") in an effort to provide industry-specific guidance. Implementation issues identified by the Task Force include accounting for contributions in aid of construction and assessing collectability of customer accounts when regulated mechanisms exist to allow recovery of uncollected accounts from ratepayers. As of September 30, 2017, the Company continues identifying sources of revenue and evaluating the effect that the revenue guidance will have on financial results and disclosures. Though the evaluation is ongoing, based on the review of customer contracts to date, the Company is not anticipating a material impact to its financial position, results of operations or cash flows upon adoption; however, the Company does anticipate the potential for significant new disclosures as a result of the guidance. Because of ongoing internal analysis and the continued activities of the FASB and other related implementation efforts regarding the rate-regulated natural gas industry, early adoption is not expected. The Company will consider all current and future guidance, including the conclusions of the Task Force, before determining how best to implement the new revenue recognition standard.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new guidance is effective for the Company for the annual reporting period ending September 30, 2019 and interim periods within that annual period. Management has not completed its evaluation of the new guidance. However, the Company does not currently expect the new guidance to have a material effect on it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Management has not completed its evaluation of the new guidance. However, the Company has completed its inventory of leases and does not currently expect the new guidance to have a material effect on its financial position, results of operations or cash flows. In March 2017, the FASB issued ASU 2017-07, Compensation - Retirement Benefits . The primary objective of this guidance is to improve the financial statement presentation of net periodic pension and postretirement benefit costs; however, it also changes which cost components are eligible for capitalization. The amendments in the ASU require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if a subtotal for income from operations is presented, outside of income from operations. In addition, the ASU allows only the service cost component of periodic benefit cost to be eligible for capitalization when applica</t>
  </si>
  <si>
    <t>Stock Split</t>
  </si>
  <si>
    <t>Equity [Abstract]</t>
  </si>
  <si>
    <t>STOCK SPLIT On January 17, 2017, Resources Board of Directors approved a three-for-two stock split of the Company's issued and outstanding common stock. The stock split was effected in the form of a 50% stock dividend entitling each shareholder to receive one additional share of common stock for every two shares owned. The stock dividend was payable March 1, 2017 to shareholders of record on February 15, 2017. As the par value of the common stock remained at $5 per share, the Company reclassified $10,025,546 from "Capital in excess of par value" and $2,004,244 from "Retained earnings" to "Common stock" associated with the issuance of 2,405,958 shares. Corresponding prior year amounts of share and per share data have been restated retrospectively to reflect the 50% stock dividend.</t>
  </si>
  <si>
    <t>Regulatory Matters</t>
  </si>
  <si>
    <t>Regulated Operations [Abstract]</t>
  </si>
  <si>
    <t>REGULATORY MATTERS The SCC exercises regulatory authority over the natural gas operations of Roanoke Gas. Such regulation encompasses terms, conditions and rates to be charged to customers for natural gas service, safety standards, service extension, accounting and depreciation. On June 30, 2017, the Company filed with the SCC its most recent SAVE (Steps to Advance Virginia's Energy) Plan and Rider. The SAVE Plan provides a mechanism for the Company to recover the related depreciation and expenses and return on rate base of the additional capital investment without the filing of a formal application for an increase in non-gas base rates. Under the current application, the Company submitted its report for collecting the shortfall in SAVE revenues collected under the 2016 SAVE Plan and proposed new 2018 SAVE rates to be implemented for the ongoing investment in SAVE Plan projects. On September 28, 2017, the Company received approval of its application to implement the new 2018 SAVE rates related to proposed qualifying SAVE investments in calendar 2018. The SCC also approved the True-Up factor to provide collection on the remaining under-collected 2016 SAVE Plan for a modification to the SAVE Plan and Rider.</t>
  </si>
  <si>
    <t>Other Investments</t>
  </si>
  <si>
    <t>Other Investments [Abstract]</t>
  </si>
  <si>
    <t>OTHER INVESTMENTS In October 2015, the Company, through its wholly-owned subsidiary, RGC Midstream, LLC ("Midstream"), acquired a 1% equity interest in the Mountain Valley Pipeline, LLC (the “LLC”). The LLC was established to construct and operate a natural gas pipeline originating in northern West Virginia and extending through south central Virginia. The proposed pipeline will have the capacity to transport approximately 2 million decatherms of natural gas per day. On October 13, 2017, the Federal Energy Regulatory Commission issued the Certificate of Public Convenience and Necessity subject to certain conditions and requirements. With FERC approval, the LLC will continue the process of obtaining the necessary approvals and permits from other federal and state government agencies. Assuming no significant delays in the permitting process, the pipeline is expected to be in service by late 2018. The total project cost is estimated to be approximately $3.5 billion. The Company's 1% equity interest in the LLC will require a total estimated cash investment of approximately $35 million, provided by periodic capital contributions throughout the design and construction phases of the project. Midstream held an approximate $7.4 million equity method investment in the LLC at September 30, 2017 . Initial funding for Midstream's investment in the LLC is provided through two unsecured Promissory Notes, each with a 5 -year term, as further described in Note 6 below. The Company will participate in the earnings generated from the transportation of natural gas through the pipeline in proportion to its level of investment. The financial statement locations of the investment in the LLC are as follows: September 30 Balance Sheet Location of Other Investments: 2017 2016 Other Assets: Investment in unconsolidated affiliate $ 7,445,106 $ 3,496,404 Current Liabilities: Capital contributions payable $ 1,055,504 $ 287,794 For the Years ended September 30 Income Statement Location of Other Investments: 2017 2016 2015 Equity in earnings of unconsolidated affiliate $ 421,646 $ 152,864 $ —</t>
  </si>
  <si>
    <t>Line-of-Credit</t>
  </si>
  <si>
    <t>Debt Disclosure [Abstract]</t>
  </si>
  <si>
    <t>LINE-OF-CREDIT On March 27, 2017, Roanoke Gas entered into a new unsecured line-of-credit agreement. This line-of-credit agreement replaced the agreement which expired on March 31, 2017. The expired agreement was for a term of one year and all amounts drawn against that agreement were considered to be current liabilities. The new line-of-credit agreement is for a two -year term expiring March 31, 2019. Amounts drawn against the new agreement are considered to be non-current as the balance under the line-of-credit is not subject to repayment within the next 12-month period. Except for the two -year term, the new agreement maintains the same variable interest rate based on 30-day LIBOR plus 100 basis points and availability fee of 15 basis points as the expired agreement. The new agreement also maintains the multi-tiered borrowing limits to accommodate seasonal borrowing demands and minimize borrowing costs. Available limits under this agreement for the remaining term are as follows: As of Available Line-of-Credit September 30, 2017 $ 21,000,000 March 1, 2018 17,000,000 July 22, 2018 22,000,000 September 22, 2018 30,000,000 A summary of the line-of-credit follows: September 30 2017 2016 2015 Line-of-credit at year-end $ 21,000,000 $ 24,000,000 $ 24,000,000 Outstanding balance at year-end 17,791,760 14,556,785 9,340,997 Highest month-end balance outstanding 17,791,760 15,246,089 17,366,052 Average daily balance 10,936,114 9,620,914 6,377,040 Average rate of interest during year on outstanding balances 1.92 % 1.40 % 1.17 % Interest rate at year-end 2.23 % 1.53 % 1.20 % Interest rate on unused line-of-credit 0.15 % 0.15 % 0.15 % Associated with the line-of-credit is a credit agreement that contains various representations, warranties and covenants including a requirement that the Company maintain an interest coverage ratio of not less than 1.5 to 1 and a long-term debt to long-term capitalization ratio of less than 65% .</t>
  </si>
  <si>
    <t>Long-Term Debt</t>
  </si>
  <si>
    <t>LONG-TERM DEBT On November 1, 2016, Roanoke Gas entered into a 5 -year unsecured note with Branch Banking &amp; Trust in the principal amount of $7,000,000 . The note is variable rate with interest based on 30-day LIBOR plus 90 basis points. In addition, Roanoke Gas also entered into a swap agreement with Branch Banking &amp; Trust to convert the variable rate debt into a fixed-rate instrument with an annual interest rate of 2.30% . The swap agreement is not effective until November 1, 2017, with the monthly interest rate on the note floating until the swap period begins. The proceeds from the note were used to convert a portion of the Company's line-of-credit balance into longer-term financing. Midstream has two unsecured Promissory Notes ("Notes") which provide up to a total of $25 million in borrowing limits over a period of 5 years , with an interest rate of 30-day LIBOR plus 160 basis points. Midstream issued the Notes in December 2015 to provide financing for capital investment in respect of its 1% interest in the LLC. In accordance with the terms of the debt, at such point in time as Midstream has borrowed $17.5 million under the Notes, Midstream is required to provide the next $5 million towards its capital contributions to the LLC. Once Midstream has completed its $5 million in contributions, it may resume borrowing under the Notes up to the $25 million limit. Long-term debt consists of the following: September 30 2017 2016 Principal Unamortized Debt Issuance Costs Principal Unamortized Debt Issuance Costs Roanoke Gas Company: Unsecured senior notes payable, at 4.26%, due on September 18, 2034 $ 30,500,000 $ 164,119 $ 30,500,000 $ 173,773 Unsecured term note payable, at 30-day LIBOR plus 0.90%, November 1, 2021 7,000,000 13,618 — — Pending unsecured note — 48,160 — — RGC Midstream, LLC: Unsecured term notes payable, at 30-day LIBOR plus 1.60% due December 29, 2020 $ 6,312,200 $ 66,052 $ 3,396,200 $ 86,376 Total notes payable $ 43,812,200 $ 291,949 $ 33,896,200 $ 260,149 Line-of-credit, at 30-day LIBOR plus 1.00%, due March 31, 2019 17,791,760 — — — Total long-term debt $ 61,603,960 $ 291,949 $ 33,896,200 $ 260,149 Debt issuance costs are amortized over the life of the related debt. As of September 30, 2017 and 2016 , the Company also had an unamortized loss on the early retirement of debt of $1,941,182 and $2,055,369 , respectively, which has been deferred as a regulatory asset and is being amortized over a 20 year period. All of the debt agreements set forth certain representations, warranties and covenants to which the Company is subject, including financial covenants that limit Consolidated Long-Term Indebtedness to not more than 65% of total capitalization. All of the debt agreements except for the line-of-credit provide for priority indebtedness to not exceed 15% of consolidated total assets. On October 2, 2017, the Company issued 10 -year unsecured notes in the principal amount of $8,000,000 with a fixed interest rate of 3.58% per annum. The proceeds from the note were used to convert a portion of the Company's line-of-credit balance into longer-term financing. The aggregate annual maturities of long-term debt for the next five years ending after September 30, 2017 are as follows: Year Ending September 30 Maturities 2018 $ — 2019 17,791,760 2020 — 2021 6,312,200 2022 7,000,000 Thereafter 30,500,000 Total $ 61,603,960</t>
  </si>
  <si>
    <t>Income Taxes</t>
  </si>
  <si>
    <t>Income Tax Disclosure [Abstract]</t>
  </si>
  <si>
    <t>INCOME TAXES The details of income tax expense are as follows: Years Ended September 30 2017 2016 2015 Current income taxes: Federal $ 72,368 $ (1,216,745 ) $ 379,180 State 407,643 415,975 374,541 Total current income taxes 480,011 (800,770 ) 753,721 Deferred income taxes: Federal 3,129,925 4,302,906 2,289,729 State 195,454 164,048 127,112 Total deferred income taxes 3,325,379 4,466,954 2,416,841 Total income tax expense $ 3,805,390 $ 3,666,184 $ 3,170,562 Income tax expense for the years ended September 30, 2017 , 2016 and 2015 differed from amounts computed by applying the U.S. Federal income tax rate of 34% to earnings before income taxes due to the following: Years Ended September 30 2017 2016 2015 Income before income taxes $ 10,038,255 $ 9,473,050 $ 8,264,977 Income tax expense computed at the federal statutory rate $ 3,413,007 $ 3,220,837 $ 2,810,092 State income taxes, net of federal income tax benefit 398,044 382,815 331,091 Other, net (5,661 ) 62,532 29,379 Total income tax expense $ 3,805,390 $ 3,666,184 $ 3,170,562 The tax effects of temporary differences that give rise to the deferred tax assets and deferred tax liabilities are as follows: September 30 2017 2016 Deferred tax assets: Allowance for uncollectibles $ 37,752 $ 29,203 Accrued pension and postretirement medical benefits 1,747,429 2,532,672 Accrued vacation 239,414 262,273 Over-recovery of gas costs 545,894 345,318 Costs of gas held in storage 1,009,206 1,077,849 Deferred compensation 824,281 770,868 Other 348,833 340,121 Total gross deferred tax assets 4,752,809 5,358,304 Deferred tax liabilities: Utility plant 27,630,486 24,264,165 MVP investment 154,817 40,776 Other 44,354 11,217 Total gross deferred tax liabilities 27,829,657 24,316,158 Net deferred tax liability $ 23,076,848 $ 18,957,854 The current federal tax expense for fiscal 2016 reflected the effect of 50% bonus depreciation for the entire fiscal year 2016 as well as for nine months of fiscal 2015. The Protecting Americans from Tax Hikes (PATH Act), which extended 50% bonus depreciation for calendar 2015, was signed into law on December 18, 2015, subsequent to the issuance of the Company's September 30, 2015 annual report. As a result, $1,283,925 of deferred taxes that related to fiscal 2015 bonus depreciation were reflected in the fiscal 2016 tax provision, thereby reducing the current tax expense and increasing deferred tax expense by the same amount. The same situation occurred in fiscal 2014 when the extension of 50% bonus depreciation was not signed into law until December 19, 2014, following the issuance of the Company's financial statements for the year ended September 30, 2014. Correspondingly, fiscal 2015 income tax expense included the tax effect of the 50% bonus depreciation for fixed asset additions during the last nine months of fiscal 2014, which resulted in $1,442,211 in deferred tax expense related to fiscal 2014 being included in fiscal 2015. The recording of the effect of the adjustments for bonus depreciation had no effect on total income tax expense, net income or earnings per share. Only the current and deferred components of income tax expense and their corresponding assets and liabilities were affected. Under the PATH Act, 50% bonus depreciation extends through December 31, 2017, 40% for calendar 2018 and 30% for calendar 2019 with no provision for bonus depreciation after 2019. Virginia tax law does not recognize bonus depreciation; therefore, state income taxes were not impacted by the delayed bonus depreciation extensions. FASB ASC No. 740 - Income Taxes provides for the determination of whether tax benefits claimed or expected to be claimed on a tax return should be recognized in the financial statements. The Company has evaluated its tax positions and accordingly has not identified any significant uncertain tax positions. The Company’s policy is to classify interest associated with uncertain tax positions as interest expense in the financial statements. Penalties are classified under other expense. The Company files a consolidated federal income tax return and state income tax returns in Virginia and West Virginia. The federal returns and the state returns for both Virginia and West Virginia for the tax years ended prior to September 30, 2014 are no longer subject to examination.</t>
  </si>
  <si>
    <t>Employee Benefit Plans</t>
  </si>
  <si>
    <t>Retirement Benefits [Abstract]</t>
  </si>
  <si>
    <t>EMPLOYEE BENEFIT PLANS The Company sponsors both a noncontributory defined benefit pension plan ("pension plan") and a postretirement benefit plan ("postretirement plan"). The pension plan covers substantially all employees and benefits fully vest after 5 years of credited service. Benefits paid to retirees are based on age at retirement, years of service and average compensation. In November 2016, the Board of Directors approved a "soft freeze" to the pension plan, whereby no employees hired on or after January 1, 2017 will be eligible to participate. Employees hired prior to January 1, 2017 will continue to participate in the plan and accrue benefits. The Board of Directors also approved an amendment to the 401(k) Plan which would allow for management to authorize a discretionary contribution to the 401(k) Plan for employees hired on or after January 1, 2017. This discretionary contribution would be determined each year, and if approved, would be applied to the eligible employees at the end of the calendar year. This Company contribution would be in addition to any employee elected deferrals and employer match as provided for under the 401(k) Plan. The postretirement benefit plan provides certain health care, supplemental retirement and life insurance benefits to retired employees who meet specific age and service requirements. Employees hired prior to January 1, 2000 are eligible to participate in the postretirement benefit plan. Employees must have a minimum of 10 years of service and retire after attaining the age of 55 in order to vest in the postretirement plan. Retiree contributions to the plan are based on the number of years of service to the Company as determined under the defined benefit plan. Employers who sponsor defined benefit plans must recognize the funded status of defined benefit pension and other postretirement plans as an asset or liability in their statements of financial position and recognize changes in that funded status in the year in which the changes occur through comprehensive income. For pension plans, the benefit obligation is the projected benefit obligation, and for other postretirement plans, the benefit obligation is the accumulated benefit obligation. The Company established a regulatory asset for the portion of the obligation expected to be recovered in rates in future periods. The regulatory asset is adjusted for the amortization of the transition obligation and recognition of actuarial gains and losses. The portion of the obligation attributable to the unregulated operations of the holding company is recognized in other comprehensive income. The following tables set forth the benefit obligation, fair value of plan assets, the funded status of the benefit plans, amounts recognized in the Company’s financial statements and the assumptions used. Pension Plan Postretirement Plan 2017 2016 2017 2016 Accumulated benefit obligation $ 25,481,993 $ 25,090,968 $ 17,666,812 $ 18,504,710 Change in benefit obligation: Benefit obligation at beginning of year $ 29,494,950 $ 27,167,621 $ 18,504,710 $ 15,355,668 Service cost 706,677 694,375 183,267 148,018 Interest cost 995,598 1,132,776 626,822 624,579 Actuarial (gain) loss (824,361 ) 2,440,957 (1,199,722 ) 2,812,516 Benefit payments, net of retiree contributions (715,517 ) (1,940,779 ) (448,265 ) (436,071 ) Benefit obligation at end of year $ 29,657,347 $ 29,494,950 $ 17,666,812 $ 18,504,710 Change in fair value of plan assets: Fair value of plan assets at beginning of year $ 23,113,057 $ 21,394,399 $ 11,122,783 $ 10,443,629 Actual return on plan assets, net of taxes 3,021,131 2,159,437 1,016,644 615,225 Employer contributions 1,000,000 1,500,000 1,000,000 500,000 Benefit payments, net of retiree contributions (715,517 ) (1,940,779 ) (448,265 ) (436,071 ) Fair value of plan assets at end of year $ 26,418,671 $ 23,113,057 $ 12,691,162 $ 11,122,783 Funded status $ (3,238,676 ) $ (6,381,893 ) $ (4,975,650 ) $ (7,381,927 ) Amounts recognized in the balance sheets consist of: Noncurrent liabilities $ (3,238,676 ) $ (6,381,893 ) $ (4,975,650 ) $ (7,381,927 ) Amounts recognized in accumulated other comprehensive loss: Net actuarial loss, net of tax $ 572,740 $ 1,583,345 $ 702,013 $ 913,886 Total amounts included in other comprehensive loss, net of tax $ 572,740 $ 1,583,345 $ 702,013 $ 913,886 Amounts deferred to a regulatory asset: Net actuarial loss $ 5,471,547 $ 6,732,800 $ 3,830,763 $ 5,563,642 Amounts recognized as regulatory assets $ 5,471,547 $ 6,732,800 $ 3,830,763 $ 5,563,642 During 2016, the Company offered a one-time, lump sum pay out option for vested, terminated employees not currently receiving payments under the pension plan. The lump sum offer was accepted by 40 of the 63 eligible participants. In September 2016, the pension plan distributed $1,241,529 to the participants electing to receive the lump sum payments, which resulted in a corresponding reduction of approximately $1,500,000 in the projected pension obligation. The Company expects that approximately $24,000 before tax, of accumulated other comprehensive income will be recognized as a reduction in net periodic benefit costs in fiscal 2018 and approximately $659,000 of amounts deferred as regulatory assets will be amortized and recognized in net periodic benefit costs in fiscal 2018. The following table details the actuarial assumptions used in determining the projected benefit obligations and net benefit cost of the pension and the accumulated benefit obligations and net benefit cost of the postretirement plan for 2017 , 2016 and 2015 . Pension Plan Postretirement Plan 2017 2016 2015 2017 2016 2015 Assumptions used to determine benefit obligations: Discount rate 3.72 % 3.42 % 4.22 % 3.69 % 3.33 % 4.15 % Expected rate of compensation increase 4.00 % 4.00 % 4.00 % N/A N/A N/A Assumptions used to determine benefit costs: Discount rate 3.42 % 4.22 % 4.22 % 3.33 % 4.15 % 4.10 % Expected long-term rate of return on plan assets 7.00 % 7.00 % 7.00 % 4.84 % 4.89 % 4.90 % Expected rate of compensation increase 4.00 % 4.00 % 4.00 % N/A N/A N/A To develop the expected long-term rate of return on assets assumption, the Company, with input from the plans' actuaries and investment advisors, considered the historical returns and the future expectations for returns for each asset class, as well as the target asset allocation of each plan’s portfolio. Components of net periodic benefit cost are as follows: Pension Plan Postretirement Plan 2017 2016 2015 2017 2016 2015 Service cost $ 706,677 $ 694,375 $ 654,782 $ 183,267 $ 148,018 $ 167,580 Interest cost 995,598 1,132,776 1,025,908 626,822 624,579 600,096 Expected return on plan assets (1,616,412 ) (1,492,241 ) (1,440,846 ) (571,513 ) (507,858 ) (516,656 ) Recognized loss 662,180 501,678 257,378 429,758 250,173 197,058 Net periodic benefit cost $ 748,043 $ 836,588 $ 497,222 $ 668,334 $ 514,912 $ 448,078 The assumed health care cost trend rates used in measuring the accumulated benefit obligation for the postretirement medical plan as of September 30, 2017 , 2016 and 2015 are presented below: Pre 65 Post 65 2017 2016 2015 2017 2016 2015 Health care cost trend rate assumed for next year 7.00 % 7.50 % 8.00 % 5.00 % 5.00 % 5.00 % Rate to which the cost trend is assumed to decline (the ultimate trend rate) 5.00 % 5.00 % 5.00 % 5.00 % 5.00 % 5.00 % Year that the rate reaches the ultimate trend rate 2021 2021 2021 2017 2016 2015 The health care cost trend rate assumptions could have a significant effect on the amounts reported. A change of 1% would have the following effects: 1% Increase 1% Decrease Effect on total service and interest cost components $ 153,000 $ (121,000 ) Effect on accumulated postretirement benefit obligation 2,961,000 (2,385,000 ) The primary objectives of the Plan’s investment policy are to maintain investment portfolios that diversify risk through prudent asset allocation parameters, achieve asset returns that meet or exceed the plans’ actuarial assumptions, achieve asset returns that are competitive with like institutions employing similar investment strategies and meet expected future benefits in both the short-term and long-term. The investment policy provides for a range of investment allocations to allow for flexibility in responding to market conditions. The investment policy is periodically reviewed by the Company and a third-party investment advisor. The Company’s target and actual asset allocation in the pension and postretirement benefit plans as of September 30, 2017 and 2016 were: Pension Plan Postretirement Target 2017 2016 Target 2017 2016 Asset category: Equity securities 60 % 63 % 63 % 50 % 51 % 52 % Debt securities 40 % 36 % 36 % 50 % 48 % 47 % Cash — % 1 % 1 % — % 1 % — % Other — % — % — % — % — % 1 % The assets of the plans are invested in mutual funds. The Company uses the fair value hierarchy described in Note 1 to classify these assets. The mutual funds are included under Level 2 in the fair value hierarchy as their fair values are determined based on individual prices for each security that comprises the mutual funds. Most of the individual investments are determined based on quoted market prices for each security; however, certain fixed income securities and other investments are not actively traded and are valued based on similar investments. The following table contains the fair value classifications of the benefit plan assets: Defined Benefit Pension Plan Fair Value Level 1 Level 2 Level 3 Asset Class: Cash $ 265,100 $ 265,100 $ — $ — Common and Collective Trust and Pooled Funds: Bonds Liability Driven Investment 9,635,998 — 9,635,998 — Equities Domestic Large Cap Growth 5,068,282 — 5,068,282 — Domestic Large Cap Value 5,046,530 — 5,046,530 — Domestic Small/Mid Cap Core 2,393,221 — 2,393,221 — Foreign Large Cap Value 2,139,733 — 2,139,733 — Mutual Funds: Bonds Equities Foreign Large Cap Growth 399,909 — 399,909 — Foreign Large Cap Value 398,995 — 398,995 — Foreign Large Cap Core 1,070,903 — 1,070,903 — Total $ 26,418,671 $ 265,100 $ 26,153,571 $ — Defined Benefit Pension Plan Fair Value Level 1 Level 2 Level 3 Asset Class: Cash $ 117,265 $ 117,265 $ — $ — Common and Collective Trust and Pooled Funds: Bonds Domestic Fixed Income 4,497,373 — 4,497,373 — Equities Domestic Large Cap Growth 3,426,041 — 3,426,041 — Domestic Large Cap Value 4,543,385 — 4,543,385 — Domestic Small/Mid Cap Core 2,149,566 — 2,149,566 — Foreign Large Cap Value 1,795,897 — 1,795,897 — Mutual Funds: Bonds Domestic Fixed Income 3,615,209 — 3,615,209 — Foreign Fixed Income 234,622 — 234,622 — Equities Domestic Large Cap Growth 1,043,395 — 1,043,395 — Foreign Large Cap Growth 366,420 — 366,420 — Foreign Large Cap Value 373,480 — 373,480 — Foreign Large Cap Core 950,404 — 950,404 — Total $ 23,113,057 $ 117,265 $ 22,995,792 $ — Postretirement Benefit Plan Fair Value Level 1 Level 2 Level 3 Asset Class: Cash $ 64,616 $ 64,616 $ — $ — Mutual Funds Bonds Domestic Fixed Income 5,727,258 — 5,727,258 — Foreign Fixed Income 359,460 — 359,460 — Equities Domestic Large Cap Growth 1,998,971 — 1,998,971 — Domestic Large Cap Value 1,998,714 — 1,998,714 — Domestic Small/Mid Cap Growth 209,332 — 209,332 — Domestic Small/Mid Cap Value 209,630 — 209,630 — Domestic Small/Mid Cap Core 455,867 — 455,867 — Foreign Large Cap Growth 39,107 — 39,107 — Foreign Large Cap Value 1,079,766 — 1,079,766 — Foreign Large Cap Core 511,298 — 511,298 — Other 37,143 — 37,143 — Total $ 12,691,162 $ 64,616 $ 12,626,546 $ — Postretirement Benefit Plan Fair Value Level 1 Level 2 Level 3 Asset Class: Cash $ 43,455 $ 43,455 $ — $ — Mutual Funds Bonds Domestic Fixed Income 5,109,834 — 5,109,834 — Foreign Fixed Income 87,821 — 87,821 — Equities Domestic Large Cap Growth 1,824,796 — 1,824,796 — Domestic Large Cap Value 1,770,664 — 1,770,664 — Domestic Small/Mid Cap Growth 195,319 — 195,319 — Domestic Small/Mid Cap Value 198,884 — 198,884 — Domestic Small/Mid Cap Core 427,409 — 427,409 — Foreign Large Cap Value 964,827 — 964,827 — Foreign Large Cap Core 456,100 — 456,100 — Other 43,674 — 43,674 — Total $ 11,122,783 $ 43,455 $ 11,079,328 $ — Each mutual fund has been categorized based on its primary investment strategy. The Company expects to contribute $1,600,000 to its pension plan and $600,000 to its postretirement benefit plan in fiscal 2018. The following table reflects expected future benefit payments: Fiscal year ending September 30 Pension Postretirement 2018 $ 817,861 $ 618,241 2019 879,779 644,666 2020 966,930 671,228 2021 1,041,200 710,495 2022 1,139,637 749,674 2023-2027 6,981,849 4,148,403 The Company also sponsors a defined contribution plan (the “401k Plan”) covering all employees who elect to participate. Employees may contribute from 1% to 50% of their annual compensation to the 401k Plan, limited to a maximum annual amount as set periodically by the Internal Revenue Service. The Company matches 100% of the participant’s first 4% of contributions and 50% on the next 2% of contributions. Company matching contributions were $361,702 , $353,793 and $338,896 for 2017 , 2016 and 2015 , respectively.</t>
  </si>
  <si>
    <t>Common Stock Options</t>
  </si>
  <si>
    <t>Disclosure of Compensation Related Costs, Share-based Payments [Abstract]</t>
  </si>
  <si>
    <t>COMMON STOCK OPTIONS The Company’s stockholders approved the RGC Resources, Inc. Key Employee Stock Option Plan (“KESOP”). The KESOP provides for the issuance of common stock options to officers and certain other full-time salaried employees to acquire shares of the Company’s common stock. As of September 30, 2017 , the number of shares available for future grants was 36,000 . FASB ASC No. 718 - Compensation - Stock Compensation requires that compensation expense be recognized for the issuance of equity instruments to employees. During the fiscal years ended 2017 , 2016 and 2015 , the Board approved stock option grants to certain officers. As required by the KESOP, each option's exercise price per share equaled the fair value of the Company's common stock on the grant date. Pursuant to the Plan, the options vest over a six -month period and are exercisable over a ten -year period from the date of issuance. As the Company's stock options are not traded on the open market, the fair value of each grant is estimated on the date of grant using the Black-Scholes option pricing model including the following assumptions: Years Ended September 30, 2017 2016 2015 Expected volatility 26.09% 28.78% 34.34% Expected dividends 3.81% 3.99% 4.11% Expected exercise term (years) 7.00 7.00 7.00 Risk-free interest rate 2.20% 2.10% 1.98% The underlying methods regarding each assumption are as follows: Expected volatility is based on the historical volatilities of the daily closing price of the Company's common stock. Expected dividend rate is based on historical dividend payout trends. Expected exercise term is based on the average time historical option grants were outstanding before being exercised. Risk-free interest rate is based on the 7 -year Treasury rate on the date of option grant. Forfeitures are recognized when they occur. Stock option transactions under the Company's plans for the years ended September 30, 2017 , 2016 and 2015 are summarized below. The information contained in the tables below have been restated to reflect the effect of the stock split: Number of Shares Weighted- Average Exercise Price Weighted- Average Remaining Contractual Terms (years) Aggregate Intrinsic Value 1 Options outstanding, September 30, 2014 57,000 $ 12.65 8.8 $ 34,840 Options granted 25,500 14.40 Options exercised (3,900 ) 12.66 Options expired — — Options forfeited — — Options outstanding, September 30, 2015 78,600 13.22 8.3 43,086 Options granted 24,000 14.15 Options exercised (3,300 ) 12.65 Options expired — — Options forfeited (12,000 ) 13.20 Options outstanding, September 30, 2016 87,300 13.50 7.8 200,211 Options granted 25,500 16.37 Options exercised (11,225 ) 12.67 Options expired — — Options forfeited — — Options outstanding, September 30, 2017 101,575 $ 14.31 7.6 $ 1,448,338 Vested and exercisable at September 30, 2017 101,575 $ 14.31 7.6 $ 1,448,338 1 Aggregate intrinsic value includes only those options where the exercise price is below the market price. Years Ended September 30, 2017 2016 2015 Weighted-average grant date option fair value $ 2.89 $ 2.69 $ 3.28 Stock option expense 73,780 64,640 83,640 Intrinsic value of options exercised 99,929 8,418 5,624 Proceeds from exercise of stock options 142,241 41,762 49,366 OTHER STOCK PLANS Dividend Reinvestment and Stock Purchase Plan The Company offers a Dividend Reinvestment and Stock Purchase Plan (the “DRIP”) to shareholders of record for the reinvestment of dividends and the purchase of up to $40,000 per year in additional shares of common stock of the Company. Under the DRIP, the Company issued 36,446 , 52,146 and 12,647 shares in 2017 , 2016 and 2015 , respectively. As of September 30, 2017 , the Company had 448,973 shares of stock available for issuance under the DRIP. Restricted Stock Plan for Outside Directors The Board of Directors of the Company implemented the Restricted Stock Plan for Outside Directors (the “Plan”) effective January 27, 1997. Under the Plan, a minimum of 40% of the monthly retainer fee paid to each non-employee director of Resources was paid in shares of common stock (“Restricted Stock”). The number of shares of Restricted Stock awarded each month is determined based on the closing sales price of Resources' common stock on the NASDAQ Global Market on the first business day of the month. The Restricted Stock issued under the Plan vests only in the case of a participant's death, disability, retirement, or in the event of a change in control of Resources. The Restricted Stock may not be sold, transferred, assigned or pledged by the participant until the shares have vested under the terms of the Plan. The shares of Restricted Stock will be forfeited to Resources by a participant's voluntary resignation during his or her term on the Board or removal for cause as a director. Effective October 1, 2016, the Board of Directors amended the Plan to remove the requirement that directors take a minimum 40% of their retainer in Restricted Stock for those directors who owned at least 10,000 shares of Resources stock. The Company assumes all directors will complete their term and there will be no forfeiture of the Restricted Stock. Since the inception of the Plan, no director has forfeited any shares of Restricted Stock. The Company recognizes as compensation the market value of the Restricted Stock in the period it is issued. The following table reflects the director compensation activity pursuant to the Plan: 2017 2016 2015 Shares Weighted-Average Fair Value on Date of Grant Shares Weighted-Average Fair Value on Date of Grant Shares Weighted-Average Fair Value on Date of Grant Beginning of year balance 107,023 $ 10.11 100,373 $ 9.80 94,267 $ 9.53 Granted 4,870 16.77 6,650 14.79 6,106 13.92 Vested — — — — — — Forfeited — — — — — — End of year balance 111,893 $ 10.56 107,023 $ 10.11 100,373 $ 9.80 The fair market value of the Restricted Stock issued as compensation during fiscal 2017 , 2016 and 2015 was $99,400 , $98,334 and $85,000 . No Restricted Stock vested or was forfeited during fiscal 2017 , 2016 and 2015 . As of September 30, 2017 , the Company had 85,233 shares available for issuance under the Plan. RGC Resources, Inc. Restricted Stock Plan The Board of Directors of the Company implemented the RGC Resources, Inc. Restricted Stock Plan (the “Restricted Stock Plan”) in 2017 following approval by the shareholders at the Company's annual meeting held on February 6, 2017. Under the Restricted Stock Plan, the Compensation Committee of the Board of Directors may grant shares of restricted stock that vest over time to key employees and officers for the purpose of attracting and retaining those individuals essential to the operation and growth of the Company. The Restricted Stock Plan provides for certain restrictions and non-transferability requirements until minimum levels of ownership are obtained. Such restrictions may continue beyond the vesting period. The Restricted Stock Plan originally authorized 300,000 shares to be available for issuance; however, following the three-for-two stock split on March 1, 2017, the total authorized shares increased to 450,000 . As of September 30, 2017, no shares have been granted under the Restricted Stock Plan. Stock Bonus Plan Under the Stock Bonus Plan, executive officers are encouraged to own a position in the Company’s common stock of at least 50% of the value of their annual salary. To promote this policy, the Plan provides that all officers with stock ownership positions below 50% of the value of their annual salaries must, unless approved by the Committee, use no less than 50% of any performance bonus to purchase Company common stock. Shares from the Stock Bonus Plan may also be issued to certain employees and management personnel in recognition of their performance and service. Under the Stock Bonus Plan, the Company issued 1,628 , 2,813 and 4,097 shares valued at $30,154 , $39,819 and $59,332 , respectively, in 2017 , 2016 and 2015 . As of September 30, 2017 the Company had 4,785 shares of stock available for issuance under the Stock Bonus Plan.</t>
  </si>
  <si>
    <t>Other Stock Plans</t>
  </si>
  <si>
    <t>Commitments and Contingencies</t>
  </si>
  <si>
    <t>Commitments and Contingencies Disclosure [Abstract]</t>
  </si>
  <si>
    <t>COMMITMENTS AND CONTINGENCIES Long-Term Contracts Due to the nature of the natural gas distribution business, the Company enters into agreements with both suppliers and pipelines to contract for natural gas commodity purchases, storage capacity and pipeline delivery capacity. The Company obtains most of its regulated natural gas supply through an asset management contract between Roanoke Gas and a third party asset manager. The Company utilizes an asset manager to optimize the use of its transportation, storage rights, and gas supply inventories which helps to ensure a secure and reliable source of natural gas. Under the current asset management contract, the Company has designated the asset manager to act as agent for the Company's storage capacity and all gas balances in storage. The Company retains ownership of gas in storage. Under provisions of this contract, the Company is obligated to purchase its winter storage requirements from the asset manager during the spring and summer injection periods at market price. The table below details the volumetric obligations as of September 30, 2017 for the remainder of the contract period. The current asset management contract will expire in March 2018. Year Natural Gas Contracts 2017-2018 369,828 Total 369,828 The Company also has contracts for pipeline and storage capacity which extend for various periods. These capacity costs and related fees are valued at tariff rates in place as of September 30, 2017 . These rates may increase or decrease in the future based upon rate filings and rate orders granting a rate change to the pipeline or storage operator. Roanoke Gas expended approximately $28,496,000 , $24,852,000 and $33,405,000 under the asset management, pipeline and storage contracts in fiscal years 2017 , 2016 and 2015 , respectively. The table below details the pipeline and storage capacity obligations as of September 30, 2017 for the remainder of the contract period. Year Pipeline and 2017-2018 $ 11,232,436 2018-2019 10,113,115 2019-2020 7,633,155 2020-2021 5,221,751 2021-2022 4,565,743 Thereafter 3,067,053 Total $ 41,833,253 Other Contracts The Company maintains other agreements in the ordinary course of business covering various lease, maintenance, equipment and service contracts. These agreements currently extend through December 2031 and are not material to the Company. Legal From time to time, the Company may become involved in litigation or claims arising out of its operations in the normal course of business. At the current time, the Company is not known to be a party to any legal proceedings that would be expected to have a materially adverse impact on its financial position, results of operations or cash flows. Environmental Matters Both Roanoke Gas and a previously owned gas subsidiary operated manufactured gas plants (MGPs) as a source of fuel for lighting and heating until the early 1950’s. A by-product of operating MGPs was coal tar, and the potential exists for tar waste contaminants at the former plant sites. While the Company does not currently recognize any commitments or contingencies related to environmental costs at either site, should the Company ever be required to remediate either site, it will pursue all prudent and reasonable means to recover any related costs, including the use of insurance claims and regulatory approval for rate case recognition of expenses associated with any work required.</t>
  </si>
  <si>
    <t>Fair Value Measurements</t>
  </si>
  <si>
    <t>Fair Value Disclosures [Abstract]</t>
  </si>
  <si>
    <t>FAIR VALUE MEASUREMENTS The following table summarizes the Company’s financial assets and liabilities that are measured at fair value on a recurring basis and the fair value measurements by level within the fair value hierarchy as defined in Note 1 as of September 30, 2017 and 2016 , respectively: Fair Value Measurements - September 30, 2017 Fair Value Quoted Prices in Significant Other Significant Assets: Interest rate swaps $ 116,843 $ — $ 116,843 $ — Total $ 116,843 $ — $ 116,843 $ — Liabilities: Natural gas purchases $ 805,159 $ — $ 805,159 $ — Total $ 805,159 $ — $ 805,159 $ — Fair Value Measurements - September 30, 2016 Fair Value Quoted Prices in Significant Other Significant Liabilities: Natural gas purchases $ 1,052,930 $ — $ 1,052,930 $ — Total $ 1,052,930 $ — $ 1,052,930 $ — Under the asset management contract, a timing difference can exist between the payment for natural gas purchases and the actual receipt of such purchases. Payments are made based on a predetermined monthly volume with the price based on the weighted average first of the month index prices corresponding to the month of the scheduled payment. At September 30, 2017 and 2016 , the Company had recorded in accounts payable the estimated fair value of the liability determined on the corresponding first of month index prices for which the liability was expected to be settled. The Company’s nonfinancial assets and liabilities that are measured at fair value on a nonrecurring basis consist of its asset retirement obligations. The asset retirement obligations are measured at fair value at initial recognition based on expected future cash flows to settle the obligation. The carrying value of cash and cash equivalents, accounts receivable, borrowings under line-of-credit, accounts payable (with the exception of the timing difference under the asset management contract), customer credit balances and customer deposits is a reasonable estimate of fair value due to the shorter-term nature of these financial instruments. The following table summarizes the fair value of the Company’s financial assets and liabilities that are not adjusted to fair value in the financial statements as of September 30, 2017 and 2016 . Fair Value Measurements - September 30, 2017 Carrying Quoted Prices in Significant Other Significant Liabilities: Long-term debt $ 43,812,200 $ — $ — $ 45,689,238 Total $ 43,812,200 $ — $ — $ 45,689,238 Fair Value Measurements - September 30, 2016 Carrying Quoted Prices in Significant Other Significant Liabilities: Long-term debt $ 33,896,200 $ — $ — $ 36,163,523 Total $ 33,896,200 $ — $ — $ 36,163,523 The fair value of long-term debt for Roanoke Gas is estimated by discounting the future cash flows of the fixed rate debt based on the underlying 20 -year Treasury rate and estimated credit spread extrapolated based on market conditions since the issuance of the debt. A 64 basis point increase in the 20 -year Treasury in fiscal 2017 partially offset by a reduction in the assumed credit spreads accounted for the smaller differential between the fair value and the carrying amount of the notes payable at the end of the year. The fair value for the RGC Midstream debt is estimated by discounting the estimated credit spread extrapolated based on market conditions. FASB ASC 825 – Financial Instruments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The Company maintains certain credit standards with its customers and requires a customer deposit if such evaluation warrants.</t>
  </si>
  <si>
    <t>Quarterly Financial Information (Unaudited)</t>
  </si>
  <si>
    <t>Quarterly Financial Information Disclosure [Abstract]</t>
  </si>
  <si>
    <t>QUARTERLY FINANCIAL INFORMATION (UNAUDITED) Quarterly financial data for the years ended September 30, 2017 and 2016 is summarized as follows: 2017 First Second Third Fourth Operating revenues $ 18,788,585 $ 21,900,013 $ 11,435,824 $ 10,172,448 Gross margin $ 9,390,905 $ 10,829,730 $ 6,634,402 $ 5,954,120 Operating income $ 3,982,275 $ 5,589,207 $ 1,328,207 $ 766,620 Net income $ 2,232,218 $ 3,225,199 $ 615,562 $ 159,886 Earnings per share of common stock: Basic $ 0.31 $ 0.45 $ 0.09 $ 0.02 Diluted $ 0.31 $ 0.45 $ 0.08 $ 0.02 2016 First Second Third Fourth Operating revenues $ 16,010,056 $ 21,777,773 $ 11,295,197 $ 9,980,265 Gross margin $ 8,738,116 $ 10,649,269 $ 6,312,340 $ 5,865,189 Operating income $ 3,498,052 $ 5,444,314 $ 1,453,350 $ 816,376 Net income $ 1,922,790 $ 3,111,447 $ 627,068 $ 145,561 Earnings per share of common stock: Basic $ 0.27 $ 0.44 $ 0.09 $ 0.02 Diluted $ 0.27 $ 0.44 $ 0.09 $ 0.02</t>
  </si>
  <si>
    <t>Subsequent Events</t>
  </si>
  <si>
    <t>Subsequent Events [Abstract]</t>
  </si>
  <si>
    <t>SUBSEQUENT EVENTS On October 2, 2017, Roanoke Gas entered into two 10 -year unsecured notes with Prudential Investment Management in the total principal amount of $8,000,000 . The notes have an annual interest rate of 3.58% . The proceeds from the note will be used to convert a portion of the Company's line-of-credit balance into longer-term financing. The Company has evaluated subsequent events through the date the financial statements were issued. There were no other items not otherwise disclosed which would have materially impacted the Company’s consolidated financial statements.</t>
  </si>
  <si>
    <t>Summary of Significant Accounting Policies (Policies)</t>
  </si>
  <si>
    <t>Principles of Consolidation</t>
  </si>
  <si>
    <t>Principles of Consolidation —RGC Resources, Inc. is an energy services company primarily engaged in the sale and distribution of natural gas. The consolidated financial statements include the accounts of RGC Resources, Inc. and its wholly owned subsidiaries (“Resources” or the “Company”): Roanoke Gas Company (“Roanoke Gas”); Diversified Energy Company; RGC Ventures of Virginia, Inc., operating as Application Resources and The Utility Consultants; and RGC Midstream, LLC. Roanoke Gas is a natural gas utility, which distributes and sells natural gas to approximately 59,800 residential, commercial and industrial customers within its service areas in Roanoke, Virginia and the surrounding localities. The Company’s business is seasonal in nature as a majority of natural gas sales are for space heating during the winter season. Roanoke Gas is regulated by the Virginia State Corporation Commission (“SCC” or “Virginia Commission”). RGC Ventures of Virginia, Inc. was dissolved in 2016 after Application Resources, which provided information system services to software providers in the utility industry, ceased operations in 2016, and The Utility Consultants, which provided regulatory consulting services to other utilities, ceased operations in 2015. RGC Midstream, LLC is a wholly-owned subsidiary created in 2015 to invest in the Mountain Valley pipeline project. Diversified Energy Company is currently inactive. The Company follows accounting and reporting standards established by the Financial Accounting Standards Board (“FASB”) and the Securities and Exchange Commission (“SEC”). Resources has only one reportable segment as defined under FASB ASC No. 280 – Segment Reporting . All intercompany transactions have been eliminated in consolidation.</t>
  </si>
  <si>
    <t>Rate Regulated Basis of Accounting</t>
  </si>
  <si>
    <t>Rate Regulated Basis of Accounting —The Company’s regulated operations follow the accounting and reporting requirements of FASB ASC No. 980, Regulated Operations . The economic effects of regulation can result in a regulated company deferring costs that have been or are expected to be recovered from customers in a period different from the period in which the costs would be charged to expense by an unregulated enterprise. When this situation occurs, costs are deferred as assets in the consolidated balance sheet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In the event the provisions of FASB ASC No. 980 no longer apply to any or all regulatory assets or liabilities, the Company would write off such amounts and include them in the consolidated statements of income and comprehensive income in the period for which FASB ASC No. 980 no longer applied.</t>
  </si>
  <si>
    <t>Utility Plant and Depreciation</t>
  </si>
  <si>
    <t>Utility Plant and Depreciation —Utility plant is stated at original cost and includes direct labor and materials, contractor costs, and all allocable overhead charges. The Company applies the group method of accounting, where the costs of like assets are aggregated and depreciated by applying a rate based on the average expected useful life of the assets. In accordance with Company policy, expenditures for depreciable assets with a life greater than one year are capitalized, along with any upgrades or improvements to existing assets, when they significantly improve or extend the original expected useful life of an asset. Expenditures for maintenance, repairs, and minor renewals and betterments are expensed as incurred. The original cost of depreciable property retired is removed from utility plant and charged to accumulated depreciation. The cost of asset removals, less salvage, is charged to “regulatory cost of retirement obligations” or “asset retirement obligations” as explained under Asset Retirement Obligations below. Utility plant is composed of the following major classes of assets: Years Ended September 30 2017 2016 Distribution and transmission $ 177,845,619 $ 160,354,300 LNG storage 13,299,288 12,594,294 General and miscellaneous 13,078,807 12,628,692 Total utility plant in service $ 204,223,714 $ 185,577,286 Provisions for depreciation are computed principally at composite straight-line rates over periods ranging from 5 to 76 years . Rates are determined by depreciation studies which are required to be performed at least every 5 years on the regulated utility assets of Roanoke Gas. The Company completed its last depreciation study in June 2014. The composite weighted-average depreciation rate realized using the most recently completed depreciation study was 3.29% for the fiscal year ended September 30, 2017 and 3.25% for the fiscal years ended September 30, 2016 and 2015. The composite rates are composed of two components, one based on average service life and one based on cost of retirement. As a result, the Company accrues the estimated cost of retirement of long-lived assets through depreciation expense. Retirement costs are not a legal obligation but rather the result of cost-based regulation and are accounted for under the provisions of FASB ASC No. 980. Such amounts are classified as a regulatory liability. The Company reviews long-lived assets and certain identifiable intangibles for impairment whenever events or changes in circumstances indicate that the carrying amount of an asset may not be recoverable. These reviews have not identified any impairments which would have a material effect on the results of operations or financial condition.</t>
  </si>
  <si>
    <t>Asset Retirement Obligations</t>
  </si>
  <si>
    <t>Asset Retirement Obligations —FASB ASC No. 410, Asset Retirement and Environmental Obligations , requires entities to record the fair value of a liability for an asset retirement obligation when there exists a legal obligation for the retirement of the asset. When the liability is initially recorded, the entity capitalizes the cost, thereby increasing the carrying amount of the underlying asset. In subsequent periods, the liability is accreted, and the capitalized cost is depreciated over the useful life of the underlying asset. The Company has recorded asset retirement obligations for its future legal obligations related to purging and capping its distribution mains and services upon retirement, although the timing of such retirements is uncertain. 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sset retirement obligation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In 2017, the Company increased its asset retirement obligation to reflect revisions to the estimated cash flows for asset retirements.</t>
  </si>
  <si>
    <t>Cash, Cash Equivalents and Short-Term Investments</t>
  </si>
  <si>
    <t>Cash, Cash Equivalents and Short-Term Investments —From time to time, the Company will have balances on deposit at banks in excess of the amount insured by the Federal Deposit Insurance Corporation (“FDIC”). The Company has not experienced any losses on these accounts and does not consider these amounts to be at credit risk. As of September 30, 2017 , the Company did not have any bank deposits in excess of the FDIC insurance limits. For purposes of the consolidated statements of cash flows, the Company considers all highly liquid debt instruments purchased with an original maturity of three months or less to be cash equivalents.</t>
  </si>
  <si>
    <t>Customer Receivables and Allowance for Doubtful Accounts</t>
  </si>
  <si>
    <t>Customer Receivables and Allowance for Doubtful Accounts —Accounts receivable include amounts billed to customers for natural gas sales and related services and gas sales occurring subsequent to normal billing cycles but before the end of the period. The Company provides an estimate for losses on these receivables by utilizing historical information, current account balances, account aging and current economic conditions. Customer accounts are charged off annually when deemed uncollectible or when turned over to a collection agency for action.</t>
  </si>
  <si>
    <t>Financing Receivables</t>
  </si>
  <si>
    <t xml:space="preserve">Financing Receivables —Financing receivables represent a contractual right to receive money either on demand or on fixed or determinable dates and are recognized as assets on the entity’s balance sheet. Trade receivables are the Company's one primary type of financing receivables, resulting from the sale of natural gas and other services to its customers. These receivables are short-term in nature with a provision for uncollectible balances included in the financial statements. </t>
  </si>
  <si>
    <t>Inventories</t>
  </si>
  <si>
    <t>Inventories —Inventories, consisting of natural gas in storage and materials and supplies, are recorded at average cost. Injections into storage are priced at the purchase cost at the time of injection and withdrawals from storage are priced at the weighted average price in storage. Materials and supplies are removed from inventory at average cost.</t>
  </si>
  <si>
    <t>Unbilled Revenues</t>
  </si>
  <si>
    <t>Unbilled Revenues —The Company bills its natural gas customers on a monthly cycle; however, the billing cycle period for most customers does not coincide with the accounting periods used for financial reporting. As the Company recognizes revenue when gas is delivered, an accrual is made to estimate revenues for natural gas delivered to customers but not billed during the accounting period.</t>
  </si>
  <si>
    <t>Income Taxes —Income taxes are accounted for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s in which those temporary differences are expected to be recovered or settled. A valuation allowance against deferred tax assets is provided if it is more likely than not the deferred tax asset will not be realized. The Company and its subsidiaries file state and federal consolidated income tax returns.</t>
  </si>
  <si>
    <t>Debt Expenses</t>
  </si>
  <si>
    <t>Debt Expenses —Debt issuance expenses are deferred and amortized over the lives of the debt instruments. The unamortized balances are offset against the carrying value of long-term debt.</t>
  </si>
  <si>
    <t>Over/Under-Recovery of Natural Gas Costs</t>
  </si>
  <si>
    <t>Over/Under-Recovery of Natural Gas Costs —Pursuant to the provisions of the Company’s Purchased Gas Adjustment (“PGA”) clause, the SCC provides the Company with a method of passing along to its customers increases or decreases in natural gas costs incurred by its regulated operations, including gains and losses on natural gas derivative hedging instruments. On a quarterly basis, the Company files a PGA rate adjustment request with the SCC to adjust the gas cost component of its rates up or down depending on projected price and activity. Once administrative approval is received, the Company adjusts the gas cost component of its rates to reflect the approved amount. As actual costs will differ from the projections used in establishing the PGA rate, the Company may either over-recover or under-recover its actual gas costs during the period. Any difference between actual costs incurred and costs recovered through the application of the PGA is recorded as a regulatory asset or liability. At the end of the deferral period, the balance of the net deferred charge or credit is amortized over an ensuing 12 -month period as amounts are reflected in customer billings.</t>
  </si>
  <si>
    <t>Fair Value</t>
  </si>
  <si>
    <t>Fair Value —Fair value is defined as the price that would be received to sell an asset or paid to transfer a liability in an orderly transaction between market participants at the measurement date. The Company determines fair value based on the following fair value hierarchy which prioritizes each input to the valuation methods into one of the following three broad levels: • Level 1 – Unadjusted quoted prices in active markets for identical assets or liabilities that the Company has the ability to access at the measurement date. •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Unobservable inputs for the asset or liability where there is little, if any, market activity which require the Company to develop its own assumptions. The fair value hierarchy gives the highest priority to unadjusted quoted prices in active markets (Level 1) and the lowest priority to unobservable inputs (Level 3). All fair value disclosures are categorized within one of the three categories in the hierarchy. See fair value disclosures below and in Notes 8 and 12.</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disclosure of contingent liabilities at the date of the financial statements and the reported amounts of revenues and expenses during the reporting period. Actual results could differ from those estimates.</t>
  </si>
  <si>
    <t>Excise and Sales Taxes</t>
  </si>
  <si>
    <t>Excise and Sales Taxes —Certain excise and sales taxes imposed by the state and local governments in the Company’s service territory are collected by the Company from its customers. These taxes are accounted for on a net basis and therefore are not included as revenues in the Company’s Consolidated Statements of Income.</t>
  </si>
  <si>
    <t>Earnings Per Share</t>
  </si>
  <si>
    <t>Earnings Per Share —Basic earnings per share and diluted earnings per share are calculated by dividing net income by the weighted-average common shares outstanding during the period and the weighted-average common shares outstanding during the period plus dilutive potential common shares, respectively.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t>
  </si>
  <si>
    <t>Business and Credit Concentrations</t>
  </si>
  <si>
    <t>Business and Credit Concentrations — The primary business of the Company is the distribution of natural gas to residential, commercial and industrial customers in its service territories. No sales to individual customers accounted for more than 5% of total revenue in any period or amounted to more than 5% of total accounts receivable. Roanoke Gas currently holds the only franchises and certificates of public convenience and necessity to distribute natural gas in its service area. These franchises are effective through January 1, 2036 . The Company's current certificates of public convenience and necessity in Virginia are exclusive and are intended for perpetual duration. Roanoke Gas is served directly by two primary pipelines that provide all of the natural gas supplied to the Company’s customers. Depending upon weather conditions and the level of customer demand, failure of one or both of these transmission pipelines could have a major adverse impact on the Company.</t>
  </si>
  <si>
    <t>Derivative and Hedging Activities</t>
  </si>
  <si>
    <t xml:space="preserve">Derivative and Hedging Activities —FASB ASC No. 815, Derivatives and Hedging , requires the recognition of all derivative instruments as assets or liabilities in the Company’s balance sheet and measurement of those instruments at fair value.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RGC Resources, Inc. hedges against include the price of natural gas and the cost of borrowed funds. The Company historically has entered into collars, swaps and caps for the purpose of hedging the price of natural gas in order to provide price stability during the winter months. The fair value of these instruments is recorded in the balance sheet with the offsetting entry to either under-recovery of gas costs or over-recovery of gas costs. Net income and other comprehensive income are not affected by the change in market value as any cost incurred or benefit received from these instruments is recoverable or refunded through the PGA as the SCC allows for full recovery of prudent costs associated with natural gas purchases. </t>
  </si>
  <si>
    <t>Recently Adopted Accounting Standards and Recently Issued Accounting Standards</t>
  </si>
  <si>
    <t>Recently Adopted Accounting Standards —In November 2015, the FASB issued ASU 2015-17, Income Taxes: Balance Sheet Classification of Deferred Taxes . The ASU requires that all deferred tax assets and liabilities be presented as noncurrent and eliminates prior guidance to classify and present deferred tax assets and liabilities as current and noncurrent. This ASU is effective for the Company for the annual reporting period ended September 30, 2018 and interim periods within that annual period. Early application is permitted. The Company adopted this ASU for the quarter ended December 31, 2015. In March 2016, the FASB issued ASU 2016-09, Compensation - Stock Compensation: Improvements to Employee Share-Based Payment Accounting . The guidance simplifies several aspects of the accounting for share-based payment award transactions, including income tax consequences, classification of awards as either equity or liabilities and classification on the statement of cash flows. The new guidance is effective for the Company for the annual reporting period ending September 30, 2018 and interim periods within that annual period. Early adoption is permitted. The Company adopted this ASU for the quarter ended September 30, 2016. Under the prior guidance, excess tax benefits were to be tracked in an APIC pool and not recognized in the income statement. Tax deficiencies were netted against the accumulated APIC pool and only recognized in the income statement starting at the time tax deficiencies exceeded the pool. Under ASU 2016-09, the APIC pool is eliminated with all excess tax benefits and deficiencies recognized in income tax expense on the income statement. Prior to the adoption of this ASU, stock option activity did not result in the accumulation of an APIC pool; therefore, adopting the ASU had minimal impact on the Company’s current financial position, results of operations or cash flows and no impact on prior results. In January 2017, the FASB issued ASU 2017-03, Accounting Changes and Error Corrections and Investments - Equity Method and Joint Ventures . This update adds the text of the SEC Staff Announcement, Disclosure of the Impact That Recently Issued Accounting Standards Will Have on the Financial Statements of a Registrant When Such Standards Are Adopted in a Future Period (in accordance with Staff Accounting Bulletin Topic 11.M) as paragraph 250-10-S99-6. Related specifically to ASU 2014-09, ASU 2016-02 and ASU 2016-13, an SEC registrant should evaluate ASUs that have not yet been adopted to determine and include appropriate financial disclosures and MD&amp;A discussions, including consideration of additional qualitative disclosures, to assist financial statement readers in assessing the significance of impact on adoption. The new guidance is effective immediately. The nature of this guidance relates to the effectiveness and quality of disclosures related to ASUs not yet adopted; however, there is no effect on the Company's financial position, results of operations or cash flows. Recently Issued Accounting Standards —In May 2014, the FASB issued ASU 2014-09, Revenue from Contracts with Customers (Topic 606)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that deferred the effective date of this guidance by one year making the standard effective for the Company's annual reporting period ending September 30, 2019 and interim periods within that annual period. The FASB continues to issue subsequent guidance under ASC No. 606 to provide further clarification of the original ASU. In addition, the Company is also monitoring the activity of the Power and Utilities Task Force. The Task Force was formed by the American Institute of Certified Public Accountants ("AICPA") in an effort to provide industry-specific guidance. Implementation issues identified by the Task Force include accounting for contributions in aid of construction and assessing collectability of customer accounts when regulated mechanisms exist to allow recovery of uncollected accounts from ratepayers. As of September 30, 2017, the Company continues identifying sources of revenue and evaluating the effect that the revenue guidance will have on financial results and disclosures. Though the evaluation is ongoing, based on the review of customer contracts to date, the Company is not anticipating a material impact to its financial position, results of operations or cash flows upon adoption; however, the Company does anticipate the potential for significant new disclosures as a result of the guidance. Because of ongoing internal analysis and the continued activities of the FASB and other related implementation efforts regarding the rate-regulated natural gas industry, early adoption is not expected. The Company will consider all current and future guidance, including the conclusions of the Task Force, before determining how best to implement the new revenue recognition standard.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new guidance is effective for the Company for the annual reporting period ending September 30, 2019 and interim periods within that annual period. Management has not completed its evaluation of the new guidance. However, the Company does not currently expect the new guidance to have a material effect on it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Management has not completed its evaluation of the new guidance. However, the Company has completed its inventory of leases and does not currently expect the new guidance to have a material effect on its financial position, results of operations or cash flows. In March 2017, the FASB issued ASU 2017-07, Compensation - Retirement Benefits . The primary objective of this guidance is to improve the financial statement presentation of net periodic pension and postretirement benefit costs; however, it also changes which cost components are eligible for capitalization. The amendments in the ASU require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if a subtotal for income from operations is presented, outside of income from operations. In addition, the ASU allows only the service cost component of periodic benefit cost to be eligible for capitalization when applicable. This change to capitalization eligibility differs from the treatment currently applied by the Company and from allowed regulatory accounting. The new guidance is effective for the Company for the annual reporting period ending September 30, 2019 and interim periods within that annual period. Early adoption is permitted. Management is in the process of evaluating the new guidance from this ASU. The regulatory body in the Company's service jurisdiction requires the capitalization of all cost components included in net benefit costs. As a result, the Company may have to establish regulatory assets for those costs now excluded from capitalization under this ASU. The Company has begun discussions with its regulatory body, the State Corporation Commission of Virginia, regarding the expected treatment of those costs. Although the ultimate disposition of these other components of net periodic benefit costs has not been determined, management expects the new guidance may have a material effect on the Company's consolidated financial statements when adopted. In August 2017, the FASB issued ASU 2017-12, Derivatives and Hedging: Targeted Improvements to Accounting For Hedging Activities . The ASU is meant to simplify recognition and presentation guidance in an effort to improve financial reporting of cash flow and fair value hedging relationships to better portray the economic results of an entity's risk management activities. This is achieved through changes to both the designation and measurement guidance for qualifying hedging relationships, as well as changes to the presentation of hedge results. The new guidance is effective for the Company for the annual reporting period ending September 30, 2020 and interim periods within that annual period. Early adoption is permitted. Management has not completed its evaluation of the new guidance; however, it does not currently expect the new guidance to have a material effect on its financial position, results of operations or cash flows. Other accounting standards that have been issued or proposed by the FASB or other standard–setting bodies are not currently applicable to the Company or are not expected to have a significant impact on the Company’s financial position, results of operations and cash flows.</t>
  </si>
  <si>
    <t>Summary of Significant Accounting Policies (Tables)</t>
  </si>
  <si>
    <t>Schedule of Regulatory Assets</t>
  </si>
  <si>
    <t>Regulatory assets and liabilities included in the Company’s consolidated balance sheets as of September 30, 2017 and 2016 are as follows: September 30 2017 2016 Regulatory Assets: Current Assets: Accounts receivable: Accrued WNA revenues $ 248,840 $ 148,663 Other: Accrued pension and postretirement medical 658,786 835,704 Utility Property: In service: Other 11,945 11,945 Other Assets: Regulatory assets: Premium on early retirement of debt 1,941,182 2,055,369 Accrued pension and postretirement medical 8,643,524 11,460,738 Other 1,211,554 816,344 Total regulatory assets $ 12,715,831 $ 15,328,763 Regulatory Liabilities: Current Liabilities: Over-recovery of gas costs $ 1,438,074 $ 909,687 Accrued expenses: Over-recovery of SAVE Plan revenues 215,514 238,694 Deferred Credits and Other Liabilities: Asset retirement obligations 6,069,993 5,682,556 Regulatory cost of retirement obligations 10,055,189 9,348,443 Total regulatory liabilities $ 17,778,770 $ 16,179,380</t>
  </si>
  <si>
    <t>Schedule of Regulatory Liabilities</t>
  </si>
  <si>
    <t>Schedule of Utility Plant</t>
  </si>
  <si>
    <t>Utility plant is composed of the following major classes of assets: Years Ended September 30 2017 2016 Distribution and transmission $ 177,845,619 $ 160,354,300 LNG storage 13,299,288 12,594,294 General and miscellaneous 13,078,807 12,628,692 Total utility plant in service $ 204,223,714 $ 185,577,286</t>
  </si>
  <si>
    <t>Summary of Asset Retirement Obligation</t>
  </si>
  <si>
    <t>The following is a summary of the asset retirement obligation: Years Ended September 30 2017 2016 Beginning balance $ 5,682,556 $ 5,295,868 Liabilities incurred 65,556 85,263 Liabilities settled (137,304 ) (176,090 ) Accretion 312,503 310,568 Revisions to estimated cash flows 146,682 166,947 Ending balance $ 6,069,993 $ 5,682,556</t>
  </si>
  <si>
    <t>Reconciliation of Changes in Allowance for Doubtful Accounts</t>
  </si>
  <si>
    <t>A reconciliation of changes in the allowance for doubtful accounts is as follows: Years Ended September 30 2017 2016 2015 Beginning balance $ 76,934 $ 52,721 $ 70,747 Provision for doubtful accounts 84,587 14,074 87,908 Recoveries of accounts written off 110,725 137,055 139,282 Accounts written off (172,790 ) (126,916 ) (245,216 ) Ending balance $ 99,456 $ 76,934 $ 52,721</t>
  </si>
  <si>
    <t>Reconciliation of Basic and Diluted Earnings Per Share</t>
  </si>
  <si>
    <t>A reconciliation of basic and diluted earnings per share is presented below: Years Ended September 30 2017 2016 2015 Net Income $ 6,232,865 $ 5,806,866 $ 5,094,415 Weighted-average common shares 7,218,686 7,149,906 7,092,315 Effect of dilutive securities: Options to purchase common stock 37,360 9,857 5,199 Diluted average common shares 7,256,046 7,159,763 7,097,514 Earnings Per Share of Common Stock: Basic $ 0.86 $ 0.81 $ 0.72 Diluted $ 0.86 $ 0.81 $ 0.72</t>
  </si>
  <si>
    <t>Schedule of Interest Rate Derivative</t>
  </si>
  <si>
    <t>The table below reflects the fair value of the derivative instrument and its corresponding classification in the consolidated balance sheets. September 30 2017 2016 Derivatives designated as hedging instruments: Current assets: Interest rate swap $ 26,777 $ — Other assets: Interest rate swap $ 90,066 $ — Total derivatives designated as hedging instruments $ 116,843 $ —</t>
  </si>
  <si>
    <t>Summary of Other Comprehensive Income (Loss)</t>
  </si>
  <si>
    <t>A summary of other comprehensive income is provided below: Before Tax Amount Tax (Expense) or Benefit Net of Tax Amount Year Ended September 30, 2017: Interest rate swap: Unrealized gains $ 116,843 $ (44,354 ) $ 72,489 Net interest rate swap 116,843 (44,354 ) 72,489 Defined benefit plans: Net gain arising during period $ 1,715,505 $ (651,892 ) $ 1,063,613 Amortization of actuarial losses 256,234 (97,369 ) 158,865 Net defined benefit plans 1,971,739 (749,261 ) 1,222,478 Other comprehensive income $ 2,088,582 $ (793,615 ) $ 1,294,967 Year Ended September 30, 2016: Defined benefit plans: Net loss arising during period $ (560,887 ) $ 213,137 $ (347,750 ) Amortization of actuarial losses 221,070 (84,006 ) 137,064 Net defined benefit plans (339,817 ) 129,131 (210,686 ) Other comprehensive loss $ (339,817 ) $ 129,131 $ (210,686 ) Year Ended September 30, 2015: Defined benefit plans: Net loss arising during period (1,910,573 ) 726,017 (1,184,556 ) Amortization of actuarial losses 60,221 (22,884 ) 37,337 Net defined benefit plans (1,850,352 ) 703,133 (1,147,219 ) Other comprehensive loss $ (1,850,352 ) $ 703,133 $ (1,147,219 )</t>
  </si>
  <si>
    <t>Components of Accumulated Comprehensive Income (Loss)</t>
  </si>
  <si>
    <t>Composition of Accumulated Other Comprehensive Income (Loss): Interest Rate Swaps Defined Benefit Plans Accumulated Other Comprehensive Income (Loss) Balance September 30, 2014 $ — $ (1,139,326 ) $ (1,139,326 ) Other comprehensive income (loss) — (1,147,219 ) (1,147,219 ) Balance September 30, 2015 — (2,286,545 ) (2,286,545 ) Other comprehensive income (loss) — (210,686 ) (210,686 ) Balance September 30, 2016 — (2,497,231 ) (2,497,231 ) Other comprehensive income (loss) 72,489 1,222,478 1,294,967 Balance September 30, 2017 $ 72,489 $ (1,274,753 ) $ (1,202,264 )</t>
  </si>
  <si>
    <t>Other Investments (Tables)</t>
  </si>
  <si>
    <t>Schedule of Other Investments</t>
  </si>
  <si>
    <t>The financial statement locations of the investment in the LLC are as follows: September 30 Balance Sheet Location of Other Investments: 2017 2016 Other Assets: Investment in unconsolidated affiliate $ 7,445,106 $ 3,496,404 Current Liabilities: Capital contributions payable $ 1,055,504 $ 287,794 For the Years ended September 30 Income Statement Location of Other Investments: 2017 2016 2015 Equity in earnings of unconsolidated affiliate $ 421,646 $ 152,864 $ —</t>
  </si>
  <si>
    <t>Line-of-Credit (Tables)</t>
  </si>
  <si>
    <t>Summary of Available Limits Under Line of Credit Agreement</t>
  </si>
  <si>
    <t>Available limits under this agreement for the remaining term are as follows: As of Available Line-of-Credit September 30, 2017 $ 21,000,000 March 1, 2018 17,000,000 July 22, 2018 22,000,000 September 22, 2018 30,000,000</t>
  </si>
  <si>
    <t>Summary of Line of Credit</t>
  </si>
  <si>
    <t>A summary of the line-of-credit follows: September 30 2017 2016 2015 Line-of-credit at year-end $ 21,000,000 $ 24,000,000 $ 24,000,000 Outstanding balance at year-end 17,791,760 14,556,785 9,340,997 Highest month-end balance outstanding 17,791,760 15,246,089 17,366,052 Average daily balance 10,936,114 9,620,914 6,377,040 Average rate of interest during year on outstanding balances 1.92 % 1.40 % 1.17 % Interest rate at year-end 2.23 % 1.53 % 1.20 % Interest rate on unused line-of-credit 0.15 % 0.15 % 0.15 %</t>
  </si>
  <si>
    <t>Long-Term Debt (Tables)</t>
  </si>
  <si>
    <t>Schedule of Long-Term Debt</t>
  </si>
  <si>
    <t>Long-term debt consists of the following: September 30 2017 2016 Principal Unamortized Debt Issuance Costs Principal Unamortized Debt Issuance Costs Roanoke Gas Company: Unsecured senior notes payable, at 4.26%, due on September 18, 2034 $ 30,500,000 $ 164,119 $ 30,500,000 $ 173,773 Unsecured term note payable, at 30-day LIBOR plus 0.90%, November 1, 2021 7,000,000 13,618 — — Pending unsecured note — 48,160 — — RGC Midstream, LLC: Unsecured term notes payable, at 30-day LIBOR plus 1.60% due December 29, 2020 $ 6,312,200 $ 66,052 $ 3,396,200 $ 86,376 Total notes payable $ 43,812,200 $ 291,949 $ 33,896,200 $ 260,149 Line-of-credit, at 30-day LIBOR plus 1.00%, due March 31, 2019 17,791,760 — — — Total long-term debt $ 61,603,960 $ 291,949 $ 33,896,200 $ 260,149</t>
  </si>
  <si>
    <t>Summary of Aggregate Annual Maturities of Long-Term Debt</t>
  </si>
  <si>
    <t>The aggregate annual maturities of long-term debt for the next five years ending after September 30, 2017 are as follows: Year Ending September 30 Maturities 2018 $ — 2019 17,791,760 2020 — 2021 6,312,200 2022 7,000,000 Thereafter 30,500,000 Total $ 61,603,960</t>
  </si>
  <si>
    <t>Income Taxes (Tables)</t>
  </si>
  <si>
    <t>Details of Income Tax Expense</t>
  </si>
  <si>
    <t>The details of income tax expense are as follows: Years Ended September 30 2017 2016 2015 Current income taxes: Federal $ 72,368 $ (1,216,745 ) $ 379,180 State 407,643 415,975 374,541 Total current income taxes 480,011 (800,770 ) 753,721 Deferred income taxes: Federal 3,129,925 4,302,906 2,289,729 State 195,454 164,048 127,112 Total deferred income taxes 3,325,379 4,466,954 2,416,841 Total income tax expense $ 3,805,390 $ 3,666,184 $ 3,170,562</t>
  </si>
  <si>
    <t>Reconciliation of Income Tax Expense Based on Federal Statutory Rate</t>
  </si>
  <si>
    <t>Income tax expense for the years ended September 30, 2017 , 2016 and 2015 differed from amounts computed by applying the U.S. Federal income tax rate of 34% to earnings before income taxes due to the following: Years Ended September 30 2017 2016 2015 Income before income taxes $ 10,038,255 $ 9,473,050 $ 8,264,977 Income tax expense computed at the federal statutory rate $ 3,413,007 $ 3,220,837 $ 2,810,092 State income taxes, net of federal income tax benefit 398,044 382,815 331,091 Other, net (5,661 ) 62,532 29,379 Total income tax expense $ 3,805,390 $ 3,666,184 $ 3,170,562</t>
  </si>
  <si>
    <t>Schedule of Deferred Tax Assets and Liabilities</t>
  </si>
  <si>
    <t>The tax effects of temporary differences that give rise to the deferred tax assets and deferred tax liabilities are as follows: September 30 2017 2016 Deferred tax assets: Allowance for uncollectibles $ 37,752 $ 29,203 Accrued pension and postretirement medical benefits 1,747,429 2,532,672 Accrued vacation 239,414 262,273 Over-recovery of gas costs 545,894 345,318 Costs of gas held in storage 1,009,206 1,077,849 Deferred compensation 824,281 770,868 Other 348,833 340,121 Total gross deferred tax assets 4,752,809 5,358,304 Deferred tax liabilities: Utility plant 27,630,486 24,264,165 MVP investment 154,817 40,776 Other 44,354 11,217 Total gross deferred tax liabilities 27,829,657 24,316,158 Net deferred tax liability $ 23,076,848 $ 18,957,854</t>
  </si>
  <si>
    <t>Employee Benefit Plans (Tables)</t>
  </si>
  <si>
    <t>Schedule of Changes in Benefit Obligations and Fair Value of Plan Assets, Funded Status of the Plan, and Amount Recognized in the Financial Statements</t>
  </si>
  <si>
    <t>The following tables set forth the benefit obligation, fair value of plan assets, the funded status of the benefit plans, amounts recognized in the Company’s financial statements and the assumptions used. Pension Plan Postretirement Plan 2017 2016 2017 2016 Accumulated benefit obligation $ 25,481,993 $ 25,090,968 $ 17,666,812 $ 18,504,710 Change in benefit obligation: Benefit obligation at beginning of year $ 29,494,950 $ 27,167,621 $ 18,504,710 $ 15,355,668 Service cost 706,677 694,375 183,267 148,018 Interest cost 995,598 1,132,776 626,822 624,579 Actuarial (gain) loss (824,361 ) 2,440,957 (1,199,722 ) 2,812,516 Benefit payments, net of retiree contributions (715,517 ) (1,940,779 ) (448,265 ) (436,071 ) Benefit obligation at end of year $ 29,657,347 $ 29,494,950 $ 17,666,812 $ 18,504,710 Change in fair value of plan assets: Fair value of plan assets at beginning of year $ 23,113,057 $ 21,394,399 $ 11,122,783 $ 10,443,629 Actual return on plan assets, net of taxes 3,021,131 2,159,437 1,016,644 615,225 Employer contributions 1,000,000 1,500,000 1,000,000 500,000 Benefit payments, net of retiree contributions (715,517 ) (1,940,779 ) (448,265 ) (436,071 ) Fair value of plan assets at end of year $ 26,418,671 $ 23,113,057 $ 12,691,162 $ 11,122,783 Funded status $ (3,238,676 ) $ (6,381,893 ) $ (4,975,650 ) $ (7,381,927 ) Amounts recognized in the balance sheets consist of: Noncurrent liabilities $ (3,238,676 ) $ (6,381,893 ) $ (4,975,650 ) $ (7,381,927 ) Amounts recognized in accumulated other comprehensive loss: Net actuarial loss, net of tax $ 572,740 $ 1,583,345 $ 702,013 $ 913,886 Total amounts included in other comprehensive loss, net of tax $ 572,740 $ 1,583,345 $ 702,013 $ 913,886 Amounts deferred to a regulatory asset: Net actuarial loss $ 5,471,547 $ 6,732,800 $ 3,830,763 $ 5,563,642 Amounts recognized as regulatory assets $ 5,471,547 $ 6,732,800 $ 3,830,763 $ 5,563,642</t>
  </si>
  <si>
    <t>Schedule of Actuarial Assumptions Used</t>
  </si>
  <si>
    <t>The following table details the actuarial assumptions used in determining the projected benefit obligations and net benefit cost of the pension and the accumulated benefit obligations and net benefit cost of the postretirement plan for 2017 , 2016 and 2015 . Pension Plan Postretirement Plan 2017 2016 2015 2017 2016 2015 Assumptions used to determine benefit obligations: Discount rate 3.72 % 3.42 % 4.22 % 3.69 % 3.33 % 4.15 % Expected rate of compensation increase 4.00 % 4.00 % 4.00 % N/A N/A N/A Assumptions used to determine benefit costs: Discount rate 3.42 % 4.22 % 4.22 % 3.33 % 4.15 % 4.10 % Expected long-term rate of return on plan assets 7.00 % 7.00 % 7.00 % 4.84 % 4.89 % 4.90 % Expected rate of compensation increase 4.00 % 4.00 % 4.00 % N/A N/A N/A</t>
  </si>
  <si>
    <t>Schedule of Components of Net Periodic Benefit Cost</t>
  </si>
  <si>
    <t>Components of net periodic benefit cost are as follows: Pension Plan Postretirement Plan 2017 2016 2015 2017 2016 2015 Service cost $ 706,677 $ 694,375 $ 654,782 $ 183,267 $ 148,018 $ 167,580 Interest cost 995,598 1,132,776 1,025,908 626,822 624,579 600,096 Expected return on plan assets (1,616,412 ) (1,492,241 ) (1,440,846 ) (571,513 ) (507,858 ) (516,656 ) Recognized loss 662,180 501,678 257,378 429,758 250,173 197,058 Net periodic benefit cost $ 748,043 $ 836,588 $ 497,222 $ 668,334 $ 514,912 $ 448,078</t>
  </si>
  <si>
    <t>Summary of Assumed Health Care Cost Trend Rates Used</t>
  </si>
  <si>
    <t>The assumed health care cost trend rates used in measuring the accumulated benefit obligation for the postretirement medical plan as of September 30, 2017 , 2016 and 2015 are presented below: Pre 65 Post 65 2017 2016 2015 2017 2016 2015 Health care cost trend rate assumed for next year 7.00 % 7.50 % 8.00 % 5.00 % 5.00 % 5.00 % Rate to which the cost trend is assumed to decline (the ultimate trend rate) 5.00 % 5.00 % 5.00 % 5.00 % 5.00 % 5.00 % Year that the rate reaches the ultimate trend rate 2021 2021 2021 2017 2016 2015</t>
  </si>
  <si>
    <t>Effect of a 1% Change in Health Care Cost Trend Rate Assumptions</t>
  </si>
  <si>
    <t>The health care cost trend rate assumptions could have a significant effect on the amounts reported. A change of 1% would have the following effects: 1% Increase 1% Decrease Effect on total service and interest cost components $ 153,000 $ (121,000 ) Effect on accumulated postretirement benefit obligation 2,961,000 (2,385,000 )</t>
  </si>
  <si>
    <t>Schedule of Target and Actual Asset Allocation</t>
  </si>
  <si>
    <t>The Company’s target and actual asset allocation in the pension and postretirement benefit plans as of September 30, 2017 and 2016 were: Pension Plan Postretirement Target 2017 2016 Target 2017 2016 Asset category: Equity securities 60 % 63 % 63 % 50 % 51 % 52 % Debt securities 40 % 36 % 36 % 50 % 48 % 47 % Cash — % 1 % 1 % — % 1 % — % Other — % — % — % — % — % 1 %</t>
  </si>
  <si>
    <t>Summary of Fair Value Classifications of Benefit Plan Assets</t>
  </si>
  <si>
    <t>The following table contains the fair value classifications of the benefit plan assets: Defined Benefit Pension Plan Fair Value Level 1 Level 2 Level 3 Asset Class: Cash $ 265,100 $ 265,100 $ — $ — Common and Collective Trust and Pooled Funds: Bonds Liability Driven Investment 9,635,998 — 9,635,998 — Equities Domestic Large Cap Growth 5,068,282 — 5,068,282 — Domestic Large Cap Value 5,046,530 — 5,046,530 — Domestic Small/Mid Cap Core 2,393,221 — 2,393,221 — Foreign Large Cap Value 2,139,733 — 2,139,733 — Mutual Funds: Bonds Equities Foreign Large Cap Growth 399,909 — 399,909 — Foreign Large Cap Value 398,995 — 398,995 — Foreign Large Cap Core 1,070,903 — 1,070,903 — Total $ 26,418,671 $ 265,100 $ 26,153,571 $ — Defined Benefit Pension Plan Fair Value Level 1 Level 2 Level 3 Asset Class: Cash $ 117,265 $ 117,265 $ — $ — Common and Collective Trust and Pooled Funds: Bonds Domestic Fixed Income 4,497,373 — 4,497,373 — Equities Domestic Large Cap Growth 3,426,041 — 3,426,041 — Domestic Large Cap Value 4,543,385 — 4,543,385 — Domestic Small/Mid Cap Core 2,149,566 — 2,149,566 — Foreign Large Cap Value 1,795,897 — 1,795,897 — Mutual Funds: Bonds Domestic Fixed Income 3,615,209 — 3,615,209 — Foreign Fixed Income 234,622 — 234,622 — Equities Domestic Large Cap Growth 1,043,395 — 1,043,395 — Foreign Large Cap Growth 366,420 — 366,420 — Foreign Large Cap Value 373,480 — 373,480 — Foreign Large Cap Core 950,404 — 950,404 — Total $ 23,113,057 $ 117,265 $ 22,995,792 $ — Postretirement Benefit Plan Fair Value Level 1 Level 2 Level 3 Asset Class: Cash $ 64,616 $ 64,616 $ — $ — Mutual Funds Bonds Domestic Fixed Income 5,727,258 — 5,727,258 — Foreign Fixed Income 359,460 — 359,460 — Equities Domestic Large Cap Growth 1,998,971 — 1,998,971 — Domestic Large Cap Value 1,998,714 — 1,998,714 — Domestic Small/Mid Cap Growth 209,332 — 209,332 — Domestic Small/Mid Cap Value 209,630 — 209,630 — Domestic Small/Mid Cap Core 455,867 — 455,867 — Foreign Large Cap Growth 39,107 — 39,107 — Foreign Large Cap Value 1,079,766 — 1,079,766 — Foreign Large Cap Core 511,298 — 511,298 — Other 37,143 — 37,143 — Total $ 12,691,162 $ 64,616 $ 12,626,546 $ — Postretirement Benefit Plan Fair Value Level 1 Level 2 Level 3 Asset Class: Cash $ 43,455 $ 43,455 $ — $ — Mutual Funds Bonds Domestic Fixed Income 5,109,834 — 5,109,834 — Foreign Fixed Income 87,821 — 87,821 — Equities Domestic Large Cap Growth 1,824,796 — 1,824,796 — Domestic Large Cap Value 1,770,664 — 1,770,664 — Domestic Small/Mid Cap Growth 195,319 — 195,319 — Domestic Small/Mid Cap Value 198,884 — 198,884 — Domestic Small/Mid Cap Core 427,409 — 427,409 — Foreign Large Cap Value 964,827 — 964,827 — Foreign Large Cap Core 456,100 — 456,100 — Other 43,674 — 43,674 — Total $ 11,122,783 $ 43,455 $ 11,079,328 $ —</t>
  </si>
  <si>
    <t>Schedule of Expected Future Benefit Payments</t>
  </si>
  <si>
    <t>The following table reflects expected future benefit payments: Fiscal year ending September 30 Pension Postretirement 2018 $ 817,861 $ 618,241 2019 879,779 644,666 2020 966,930 671,228 2021 1,041,200 710,495 2022 1,139,637 749,674 2023-2027 6,981,849 4,148,403</t>
  </si>
  <si>
    <t>Common Stock Options (Tables)</t>
  </si>
  <si>
    <t>Schedule of Fair Value of Stock Options</t>
  </si>
  <si>
    <t>As the Company's stock options are not traded on the open market, the fair value of each grant is estimated on the date of grant using the Black-Scholes option pricing model including the following assumptions: Years Ended September 30, 2017 2016 2015 Expected volatility 26.09% 28.78% 34.34% Expected dividends 3.81% 3.99% 4.11% Expected exercise term (years) 7.00 7.00 7.00 Risk-free interest rate 2.20% 2.10% 1.98%</t>
  </si>
  <si>
    <t>Schedule of Stock Option Transactions</t>
  </si>
  <si>
    <t>The information contained in the tables below have been restated to reflect the effect of the stock split: Number of Shares Weighted- Average Exercise Price Weighted- Average Remaining Contractual Terms (years) Aggregate Intrinsic Value 1 Options outstanding, September 30, 2014 57,000 $ 12.65 8.8 $ 34,840 Options granted 25,500 14.40 Options exercised (3,900 ) 12.66 Options expired — — Options forfeited — — Options outstanding, September 30, 2015 78,600 13.22 8.3 43,086 Options granted 24,000 14.15 Options exercised (3,300 ) 12.65 Options expired — — Options forfeited (12,000 ) 13.20 Options outstanding, September 30, 2016 87,300 13.50 7.8 200,211 Options granted 25,500 16.37 Options exercised (11,225 ) 12.67 Options expired — — Options forfeited — — Options outstanding, September 30, 2017 101,575 $ 14.31 7.6 $ 1,448,338 Vested and exercisable at September 30, 2017 101,575 $ 14.31 7.6 $ 1,448,338 1 Aggregate intrinsic value includes only those options where the exercise price is below the market price. Years Ended September 30, 2017 2016 2015 Weighted-average grant date option fair value $ 2.89 $ 2.69 $ 3.28 Stock option expense 73,780 64,640 83,640 Intrinsic value of options exercised 99,929 8,418 5,624 Proceeds from exercise of stock options 142,241 41,762 49,366</t>
  </si>
  <si>
    <t>Other Stock Plans (Tables)</t>
  </si>
  <si>
    <t>Director Compensation Activity</t>
  </si>
  <si>
    <t>The following table reflects the director compensation activity pursuant to the Plan: 2017 2016 2015 Shares Weighted-Average Fair Value on Date of Grant Shares Weighted-Average Fair Value on Date of Grant Shares Weighted-Average Fair Value on Date of Grant Beginning of year balance 107,023 $ 10.11 100,373 $ 9.80 94,267 $ 9.53 Granted 4,870 16.77 6,650 14.79 6,106 13.92 Vested — — — — — — Forfeited — — — — — — End of year balance 111,893 $ 10.56 107,023 $ 10.11 100,373 $ 9.80</t>
  </si>
  <si>
    <t>Commitments and Contingencies (Tables)</t>
  </si>
  <si>
    <t>Schedule of Volumetric and Pipeline and Storage Capacity Obligations</t>
  </si>
  <si>
    <t>The table below details the volumetric obligations as of September 30, 2017 for the remainder of the contract period. The current asset management contract will expire in March 2018. Year Natural Gas Contracts 2017-2018 369,828 Total 369,828 The table below details the pipeline and storage capacity obligations as of September 30, 2017 for the remainder of the contract period. Year Pipeline and 2017-2018 $ 11,232,436 2018-2019 10,113,115 2019-2020 7,633,155 2020-2021 5,221,751 2021-2022 4,565,743 Thereafter 3,067,053 Total $ 41,833,253</t>
  </si>
  <si>
    <t>Fair Value Measurements (Tables)</t>
  </si>
  <si>
    <t>Schedule of Fair Value of Financial Assets and Liabilities Measured on a Recurring Basis</t>
  </si>
  <si>
    <t>The following table summarizes the Company’s financial assets and liabilities that are measured at fair value on a recurring basis and the fair value measurements by level within the fair value hierarchy as defined in Note 1 as of September 30, 2017 and 2016 , respectively: Fair Value Measurements - September 30, 2017 Fair Value Quoted Prices in Significant Other Significant Assets: Interest rate swaps $ 116,843 $ — $ 116,843 $ — Total $ 116,843 $ — $ 116,843 $ — Liabilities: Natural gas purchases $ 805,159 $ — $ 805,159 $ — Total $ 805,159 $ — $ 805,159 $ — Fair Value Measurements - September 30, 2016 Fair Value Quoted Prices in Significant Other Significant Liabilities: Natural gas purchases $ 1,052,930 $ — $ 1,052,930 $ — Total $ 1,052,930 $ — $ 1,052,930 $ —</t>
  </si>
  <si>
    <t>Summary of the Fair Value of Financial Assets and Liabilities Not Adjusted to Fair Value</t>
  </si>
  <si>
    <t>The following table summarizes the fair value of the Company’s financial assets and liabilities that are not adjusted to fair value in the financial statements as of September 30, 2017 and 2016 . Fair Value Measurements - September 30, 2017 Carrying Quoted Prices in Significant Other Significant Liabilities: Long-term debt $ 43,812,200 $ — $ — $ 45,689,238 Total $ 43,812,200 $ — $ — $ 45,689,238 Fair Value Measurements - September 30, 2016 Carrying Quoted Prices in Significant Other Significant Liabilities: Long-term debt $ 33,896,200 $ — $ — $ 36,163,523 Total $ 33,896,200 $ — $ — $ 36,163,523</t>
  </si>
  <si>
    <t>Quarterly Financial Information (Unaudited) (Tables)</t>
  </si>
  <si>
    <t>Schedule of Quarterly Financial Data</t>
  </si>
  <si>
    <t>Quarterly financial data for the years ended September 30, 2017 and 2016 is summarized as follows: 2017 First Second Third Fourth Operating revenues $ 18,788,585 $ 21,900,013 $ 11,435,824 $ 10,172,448 Gross margin $ 9,390,905 $ 10,829,730 $ 6,634,402 $ 5,954,120 Operating income $ 3,982,275 $ 5,589,207 $ 1,328,207 $ 766,620 Net income $ 2,232,218 $ 3,225,199 $ 615,562 $ 159,886 Earnings per share of common stock: Basic $ 0.31 $ 0.45 $ 0.09 $ 0.02 Diluted $ 0.31 $ 0.45 $ 0.08 $ 0.02 2016 First Second Third Fourth Operating revenues $ 16,010,056 $ 21,777,773 $ 11,295,197 $ 9,980,265 Gross margin $ 8,738,116 $ 10,649,269 $ 6,312,340 $ 5,865,189 Operating income $ 3,498,052 $ 5,444,314 $ 1,453,350 $ 816,376 Net income $ 1,922,790 $ 3,111,447 $ 627,068 $ 145,561 Earnings per share of common stock: Basic $ 0.27 $ 0.44 $ 0.09 $ 0.02 Diluted $ 0.27 $ 0.44 $ 0.09 $ 0.02</t>
  </si>
  <si>
    <t>Summary of Significant Accounting Policies (Narrative) (Details)</t>
  </si>
  <si>
    <t>Sep. 30, 2017USD ($)pipelineinstruments_heldsegmentinstrument_heldcustomer</t>
  </si>
  <si>
    <t>Sep. 30, 2016USD ($)instrument_held</t>
  </si>
  <si>
    <t>Nov. 01, 2017</t>
  </si>
  <si>
    <t>Nov. 01, 2016</t>
  </si>
  <si>
    <t>Summary Of Significant Accounting Policies [Line Items]</t>
  </si>
  <si>
    <t>Number of customers | customer</t>
  </si>
  <si>
    <t>Number of reportable segments | segment</t>
  </si>
  <si>
    <t>Remaining amount of regulatory assets that did not earn a return during the recovery period</t>
  </si>
  <si>
    <t>Regulatory utility assets provision, review period</t>
  </si>
  <si>
    <t>5 years</t>
  </si>
  <si>
    <t>Composite weighted-average depreciation rate</t>
  </si>
  <si>
    <t>3.29%</t>
  </si>
  <si>
    <t>3.25%</t>
  </si>
  <si>
    <t>Unbilled revenue</t>
  </si>
  <si>
    <t>Deferred charges, amortization period</t>
  </si>
  <si>
    <t>12 months</t>
  </si>
  <si>
    <t>Number of pipelines | pipeline</t>
  </si>
  <si>
    <t>Unsecured term note</t>
  </si>
  <si>
    <t>Non-cash change in investment in unconsolidated affiliate</t>
  </si>
  <si>
    <t>Natural Gas</t>
  </si>
  <si>
    <t>Number of derivative instruments</t>
  </si>
  <si>
    <t>Interest Rate Swap</t>
  </si>
  <si>
    <t>Number of derivative instruments | instrument_held</t>
  </si>
  <si>
    <t>Minimum</t>
  </si>
  <si>
    <t>Useful life (in years)</t>
  </si>
  <si>
    <t>Maximum</t>
  </si>
  <si>
    <t>76 years</t>
  </si>
  <si>
    <t>Unsecured term note payable, at 30-day LIBOR plus 0.90%, November 1, 2021 | Roanoke Gas | Unsecured Debt</t>
  </si>
  <si>
    <t>Fixed rate related to interest rate swap</t>
  </si>
  <si>
    <t>2.30%</t>
  </si>
  <si>
    <t>Unsecured term note payable, at 30-day LIBOR plus 0.90%, November 1, 2021 | Roanoke Gas | Unsecured Debt | Subsequent Event</t>
  </si>
  <si>
    <t>Summary of Significant Accounting Policies (Schedule of Regulatory Assets and Liabilities) (Details) - USD ($)</t>
  </si>
  <si>
    <t>Regulatory Assets [Line Items]</t>
  </si>
  <si>
    <t>Noncurrent regulatory assets</t>
  </si>
  <si>
    <t>Total regulatory assets</t>
  </si>
  <si>
    <t>Regulatory Liabilities [Line Items]</t>
  </si>
  <si>
    <t>Total regulatory liabilities</t>
  </si>
  <si>
    <t>Current regulatory liabilities</t>
  </si>
  <si>
    <t>Over-recovery of SAVE Plan revenues</t>
  </si>
  <si>
    <t>Noncurrent regulatory liabilities</t>
  </si>
  <si>
    <t>Accrued WNA revenues</t>
  </si>
  <si>
    <t>Current regulatory assets</t>
  </si>
  <si>
    <t>Accrued pension and postretirement medical</t>
  </si>
  <si>
    <t>Utility property, in service, other</t>
  </si>
  <si>
    <t>Premium on early retirement of debt</t>
  </si>
  <si>
    <t>Summary of Significant Accounting Policies (Components of Utility Plant) (Details) - USD ($)</t>
  </si>
  <si>
    <t>Distribution and transmission</t>
  </si>
  <si>
    <t>LNG storage</t>
  </si>
  <si>
    <t>General and miscellaneous</t>
  </si>
  <si>
    <t>Total utility plant in service</t>
  </si>
  <si>
    <t>Summary of Significant Accounting Policies (Summary of Asset Retirement Obligations) (Details) - USD ($)</t>
  </si>
  <si>
    <t>Asset Retirement Obligation, Roll Forward Analysis [Roll Forward]</t>
  </si>
  <si>
    <t>Beginning balance</t>
  </si>
  <si>
    <t>Liabilities incurred</t>
  </si>
  <si>
    <t>Liabilities settled</t>
  </si>
  <si>
    <t>Accretion</t>
  </si>
  <si>
    <t>Revisions to estimated cash flows</t>
  </si>
  <si>
    <t>Ending balance</t>
  </si>
  <si>
    <t>Summary of Significant Accounting Policies (Reconciliation of Changes in Allowance for Doubtful Accounts) (Details) - USD ($)</t>
  </si>
  <si>
    <t>Allowance for Doubtful Accounts Receivable [Roll Forward]</t>
  </si>
  <si>
    <t>Provision for doubtful accounts</t>
  </si>
  <si>
    <t>Recoveries of accounts written off</t>
  </si>
  <si>
    <t>Accounts written off</t>
  </si>
  <si>
    <t>Summary of Significant Accounting Policies (Reconciliation of Basic and Diluted Earnings Per Share) (Details) - USD ($)</t>
  </si>
  <si>
    <t>3 Months Ended</t>
  </si>
  <si>
    <t>Jun. 30, 2017</t>
  </si>
  <si>
    <t>Dec. 31, 2016</t>
  </si>
  <si>
    <t>Jun. 30, 2016</t>
  </si>
  <si>
    <t>Mar. 31, 2016</t>
  </si>
  <si>
    <t>Dec. 31, 2015</t>
  </si>
  <si>
    <t>Weighted-average common shares (in shares)</t>
  </si>
  <si>
    <t>Effect of dilutive securities:</t>
  </si>
  <si>
    <t>Options to purchase common stock (in shares)</t>
  </si>
  <si>
    <t>Diluted average common shares (in shares)</t>
  </si>
  <si>
    <t>Earnings Per Share of Common Stock:</t>
  </si>
  <si>
    <t>Summary of Significant Accounting Policies Summary of Significant Accounting Policies (Schedule of Interest Rate Derivative) (Details) - USD ($)</t>
  </si>
  <si>
    <t>Interest rate swap, current assets</t>
  </si>
  <si>
    <t>Interest rate swap, other assets</t>
  </si>
  <si>
    <t>Total derivatives designated as hedging instruments</t>
  </si>
  <si>
    <t>Summary of Significant Accounting Policies (Summary of Other Comprehensive Income) (Details) - USD ($)</t>
  </si>
  <si>
    <t>Before Tax Amount</t>
  </si>
  <si>
    <t>Unrealized gains</t>
  </si>
  <si>
    <t>Net interest rate swap</t>
  </si>
  <si>
    <t>Net gain (loss) arising during period</t>
  </si>
  <si>
    <t>Amortization of actuarial losses</t>
  </si>
  <si>
    <t>Net defined benefit plans</t>
  </si>
  <si>
    <t>Tax (Expense) or Benefit</t>
  </si>
  <si>
    <t>Net of Tax Amount</t>
  </si>
  <si>
    <t>Summary of Significant Accounting Policies (Components of Accumulated Comprehensive Income (Loss)) (Details) - USD ($)</t>
  </si>
  <si>
    <t>Interest Rate Swaps</t>
  </si>
  <si>
    <t>Balance at beginning of period</t>
  </si>
  <si>
    <t>Balance at end of period</t>
  </si>
  <si>
    <t>Defined Benefit Plans</t>
  </si>
  <si>
    <t>Stock Split (Details) - USD ($)</t>
  </si>
  <si>
    <t>Mar. 01, 2017</t>
  </si>
  <si>
    <t>Common stock dividend from stock split (percentage)</t>
  </si>
  <si>
    <t>50.00%</t>
  </si>
  <si>
    <t>Stock split ratio</t>
  </si>
  <si>
    <t>Adjustments to additional paid in capital, stock split</t>
  </si>
  <si>
    <t>Adjustments to retained earnings, stock split</t>
  </si>
  <si>
    <t>Stock issued, shares, stock split</t>
  </si>
  <si>
    <t>Other Investments (Narrative) (Details) Bcf in Millions</t>
  </si>
  <si>
    <t>Sep. 30, 2017USD ($)debt_instrumentBcf</t>
  </si>
  <si>
    <t>Sep. 30, 2016USD ($)</t>
  </si>
  <si>
    <t>Investment [Line Items]</t>
  </si>
  <si>
    <t>Investments unconsolidated affiliate</t>
  </si>
  <si>
    <t>Promissory Notes term</t>
  </si>
  <si>
    <t>20 years</t>
  </si>
  <si>
    <t>RGC Midstream, LLC</t>
  </si>
  <si>
    <t>Equity interest (as a percent)</t>
  </si>
  <si>
    <t>1.00%</t>
  </si>
  <si>
    <t>Pipeline capacity (in bcf per day) | Bcf</t>
  </si>
  <si>
    <t>Total project cost</t>
  </si>
  <si>
    <t>Total estimated investment</t>
  </si>
  <si>
    <t>Number of unsecured Promissory Notes funding the investment | debt_instrument</t>
  </si>
  <si>
    <t>Other Investments (Schedule of Other Investments) (Details) - USD ($)</t>
  </si>
  <si>
    <t>Line-of-Credit (Narrative) (Details)</t>
  </si>
  <si>
    <t>6 Months Ended</t>
  </si>
  <si>
    <t>Debt Instrument [Line Items]</t>
  </si>
  <si>
    <t>Interest rate on unused line-of-credit (as a percent)</t>
  </si>
  <si>
    <t>0.15%</t>
  </si>
  <si>
    <t>Debt covenant, maximum ratio of total long-term debt to total capitalization</t>
  </si>
  <si>
    <t>65.00%</t>
  </si>
  <si>
    <t>Roanoke Gas | Line of Credit</t>
  </si>
  <si>
    <t>1 year</t>
  </si>
  <si>
    <t>Roanoke Gas | Line of Credit | Line-of-credit, at 30-day LIBOR plus 1.00%, due March 31, 2019</t>
  </si>
  <si>
    <t>2 years</t>
  </si>
  <si>
    <t>Variable rate basis points (as a percent)</t>
  </si>
  <si>
    <t>Minimum interest coverage ratio</t>
  </si>
  <si>
    <t>Line-of-Credit (Summary of Available Limits Under Line of Credit Agreement) (Details)</t>
  </si>
  <si>
    <t>Sep. 30, 2017USD ($)</t>
  </si>
  <si>
    <t>September 30, 2017</t>
  </si>
  <si>
    <t>Short-term Debt [Line Items]</t>
  </si>
  <si>
    <t>Available Line-of-Credit</t>
  </si>
  <si>
    <t>March 1, 2018</t>
  </si>
  <si>
    <t>July 22, 2018</t>
  </si>
  <si>
    <t>September 22, 2018</t>
  </si>
  <si>
    <t>Line-of-Credit (Summary of Line-of-Credit) (Details) - USD ($)</t>
  </si>
  <si>
    <t>Line-of-credit at year-end</t>
  </si>
  <si>
    <t>Outstanding balance at year-end</t>
  </si>
  <si>
    <t>Highest month-end balance outstanding</t>
  </si>
  <si>
    <t>Average daily balance</t>
  </si>
  <si>
    <t>Average rate of interest during year on outstanding balances (as a percent)</t>
  </si>
  <si>
    <t>1.92%</t>
  </si>
  <si>
    <t>1.40%</t>
  </si>
  <si>
    <t>1.17%</t>
  </si>
  <si>
    <t>Interest rate at year-end (as a percent)</t>
  </si>
  <si>
    <t>2.23%</t>
  </si>
  <si>
    <t>1.53%</t>
  </si>
  <si>
    <t>1.20%</t>
  </si>
  <si>
    <t>Long-Term Debt (Narrative) (Details)</t>
  </si>
  <si>
    <t>Oct. 02, 2017USD ($)</t>
  </si>
  <si>
    <t>Nov. 01, 2016USD ($)</t>
  </si>
  <si>
    <t>Dec. 31, 2015USD ($)instruments_held</t>
  </si>
  <si>
    <t>Sep. 30, 2017USD ($)debt_instrument</t>
  </si>
  <si>
    <t>Unamortized loss on early retirement of debt deferred as regulatory asset</t>
  </si>
  <si>
    <t>Unamortized loss on early retirement of debt, amortization period</t>
  </si>
  <si>
    <t>Roanoke Gas | Unsecured Debt | Unsecured term note payable, at 30-day LIBOR plus 0.90%, November 1, 2021</t>
  </si>
  <si>
    <t>Debt instrument, face amount</t>
  </si>
  <si>
    <t>Debt covenant, maximum ratio of priority indebtedness to total assets</t>
  </si>
  <si>
    <t>15.00%</t>
  </si>
  <si>
    <t>Roanoke Gas | Unsecured Debt | Unsecured term note payable, at 30-day LIBOR plus 0.90%, November 1, 2021 | Subsequent Event</t>
  </si>
  <si>
    <t>Roanoke Gas | Unsecured Debt | Unsecured term note payable, at 30-day LIBOR plus 0.90%, November 1, 2021 | 30-day LIBOR</t>
  </si>
  <si>
    <t>0.90%</t>
  </si>
  <si>
    <t>Roanoke Gas | Unsecured Debt | Unsecured term notes payable, at 3.58%, due October 2, 2027 | Subsequent Event</t>
  </si>
  <si>
    <t>10 years</t>
  </si>
  <si>
    <t>Stated percentage rate</t>
  </si>
  <si>
    <t>3.58%</t>
  </si>
  <si>
    <t>Roanoke Gas | Unsecured Senior Notes | Unsecured senior notes payable, at 4.26%, due on September 18, 2034</t>
  </si>
  <si>
    <t>4.26%</t>
  </si>
  <si>
    <t>Roanoke Gas | Line of Credit | Line-of-credit, at 30-day LIBOR plus 1.00%, due March 31, 2019 | 30-day LIBOR</t>
  </si>
  <si>
    <t>RGC Midstream, LLC | Unsecured Debt | Unsecured term notes payable, at 30-day LIBOR plus 1.60% due December 29, 2020</t>
  </si>
  <si>
    <t>Number of unsecured Promissory Notes funding the investment | instruments_held</t>
  </si>
  <si>
    <t>Maximum amount borrowed before company equity investment</t>
  </si>
  <si>
    <t>Equity investment required by credit agreement</t>
  </si>
  <si>
    <t>RGC Midstream, LLC | Unsecured Debt | Unsecured term notes payable, at 30-day LIBOR plus 1.60% due December 29, 2020 | 30-day LIBOR</t>
  </si>
  <si>
    <t>1.60%</t>
  </si>
  <si>
    <t>Long-Term Debt (Schedule of Long-Term Debt) (Details) - USD ($)</t>
  </si>
  <si>
    <t>Principal</t>
  </si>
  <si>
    <t>Unamortized Debt Issuance Costs</t>
  </si>
  <si>
    <t>Notes Payable</t>
  </si>
  <si>
    <t>Roanoke Gas | Unsecured Debt | Pending unsecured note</t>
  </si>
  <si>
    <t>Long-Term Debt (Summary of Aggregate Maturities of Long-Term Debt) (Details) - USD ($)</t>
  </si>
  <si>
    <t>Maturities</t>
  </si>
  <si>
    <t>Thereafter</t>
  </si>
  <si>
    <t>Income Taxes (Details of Income Tax Expense) (Details) - USD ($)</t>
  </si>
  <si>
    <t>Current income taxes:</t>
  </si>
  <si>
    <t>Federal</t>
  </si>
  <si>
    <t>State</t>
  </si>
  <si>
    <t>Total current income taxes</t>
  </si>
  <si>
    <t>Deferred income taxes:</t>
  </si>
  <si>
    <t>Total deferred income taxes</t>
  </si>
  <si>
    <t>Total income tax expense</t>
  </si>
  <si>
    <t>Income Taxes (Narrative) (Details) - USD ($)</t>
  </si>
  <si>
    <t>Federal income tax rate</t>
  </si>
  <si>
    <t>34.00%</t>
  </si>
  <si>
    <t>Prior year deferred taxes reflected in the current year tax provision</t>
  </si>
  <si>
    <t>Income Taxes (Reconciliation of Income Tax Expense Based on Federal Statutory Rate) (Details) - USD ($)</t>
  </si>
  <si>
    <t>Income before income taxes</t>
  </si>
  <si>
    <t>Income tax expense computed at the federal statutory rate</t>
  </si>
  <si>
    <t>State income taxes, net of federal income tax benefit</t>
  </si>
  <si>
    <t>Other, net</t>
  </si>
  <si>
    <t>Income Taxes (Schedule of Deferred Tax Assets and Liabilities) (Details) - USD ($)</t>
  </si>
  <si>
    <t>Deferred tax assets:</t>
  </si>
  <si>
    <t>Allowance for uncollectibles</t>
  </si>
  <si>
    <t>Accrued pension and postretirement medical benefits</t>
  </si>
  <si>
    <t>Accrued vacation</t>
  </si>
  <si>
    <t>Costs of gas held in storage</t>
  </si>
  <si>
    <t>Deferred compensation</t>
  </si>
  <si>
    <t>Total gross deferred tax assets</t>
  </si>
  <si>
    <t>Deferred tax liabilities:</t>
  </si>
  <si>
    <t>Utility plant</t>
  </si>
  <si>
    <t>MVP investment</t>
  </si>
  <si>
    <t>Total gross deferred tax liabilities</t>
  </si>
  <si>
    <t>Net deferred tax liability</t>
  </si>
  <si>
    <t>Employee Benefit Plans (Narrative) (Details)</t>
  </si>
  <si>
    <t>1 Months Ended</t>
  </si>
  <si>
    <t>Sep. 30, 2015USD ($)</t>
  </si>
  <si>
    <t>Defined Benefit Plan Disclosure [Line Items]</t>
  </si>
  <si>
    <t>Expected amount of accumulated other comprehensive loss recognized in net periodic benefit costs</t>
  </si>
  <si>
    <t>Expected amount of deferred regulatory assets to be recognized in net periodic benefit costs</t>
  </si>
  <si>
    <t>Company's matching contribution</t>
  </si>
  <si>
    <t>After April 2010 | First Portion Match</t>
  </si>
  <si>
    <t>Employers percentage match of employees match percentage</t>
  </si>
  <si>
    <t>100.00%</t>
  </si>
  <si>
    <t>Percentage of employee's gross pay that is matched by the employer</t>
  </si>
  <si>
    <t>4.00%</t>
  </si>
  <si>
    <t>After April 2010 | Second Portion Match</t>
  </si>
  <si>
    <t>2.00%</t>
  </si>
  <si>
    <t>Employee contribution percent</t>
  </si>
  <si>
    <t>Pension Plan</t>
  </si>
  <si>
    <t>Years until benefits are fully vested</t>
  </si>
  <si>
    <t>Number of individuals that accepted pension lump sum pay out</t>
  </si>
  <si>
    <t>Number of individuals eligible for pension lump sum pay out</t>
  </si>
  <si>
    <t>Pension lump sum pay out</t>
  </si>
  <si>
    <t>Decrease in projected pension plan obligation after lump sum pay out</t>
  </si>
  <si>
    <t>Expected employer contributions in next fiscal year</t>
  </si>
  <si>
    <t>Postretirement Plan</t>
  </si>
  <si>
    <t>Minimum service requirement for postretirement benefit vesting</t>
  </si>
  <si>
    <t>Retirement age requirement, postretirement plan</t>
  </si>
  <si>
    <t>55 years</t>
  </si>
  <si>
    <t>Employee Benefit Plans (Schedule of Changes in Benefit Obligations and Fair Value of Plan Assets, Funded Status of the Plan, and Amount Recognized in the Financial Statements) (Details) - USD ($)</t>
  </si>
  <si>
    <t>Sep. 30, 2014</t>
  </si>
  <si>
    <t>Change in fair value of plan assets:</t>
  </si>
  <si>
    <t>Noncurrent liabilities</t>
  </si>
  <si>
    <t>Total amounts included in other comprehensive loss, net of tax</t>
  </si>
  <si>
    <t>Accumulated benefit obligation</t>
  </si>
  <si>
    <t>Change in benefit obligation:</t>
  </si>
  <si>
    <t>Benefit obligation at beginning of year</t>
  </si>
  <si>
    <t>Service cost</t>
  </si>
  <si>
    <t>Interest cost</t>
  </si>
  <si>
    <t>Actuarial (gain) loss</t>
  </si>
  <si>
    <t>Benefit payments, net of retiree contributions</t>
  </si>
  <si>
    <t>Benefit obligation at end of year</t>
  </si>
  <si>
    <t>Fair value of plan assets at beginning of year</t>
  </si>
  <si>
    <t>Actual return on plan assets, net of taxes</t>
  </si>
  <si>
    <t>Employer contributions</t>
  </si>
  <si>
    <t>Fair value of plan assets at end of year</t>
  </si>
  <si>
    <t>Funded status</t>
  </si>
  <si>
    <t>Net actuarial loss, net of tax</t>
  </si>
  <si>
    <t>Net actuarial loss</t>
  </si>
  <si>
    <t>Amounts recognized as regulatory assets</t>
  </si>
  <si>
    <t>Employee Benefit Plans (Schedule of Actuarial Assumptions Used) (Details)</t>
  </si>
  <si>
    <t>Assumptions used to determine benefit obligations:</t>
  </si>
  <si>
    <t>Discount rate</t>
  </si>
  <si>
    <t>3.72%</t>
  </si>
  <si>
    <t>3.42%</t>
  </si>
  <si>
    <t>4.22%</t>
  </si>
  <si>
    <t>Expected rate of compensation increase</t>
  </si>
  <si>
    <t>Assumptions used to determine benefit costs:</t>
  </si>
  <si>
    <t>Expected long-term rate of return on plan assets</t>
  </si>
  <si>
    <t>7.00%</t>
  </si>
  <si>
    <t>3.69%</t>
  </si>
  <si>
    <t>3.33%</t>
  </si>
  <si>
    <t>4.15%</t>
  </si>
  <si>
    <t>4.10%</t>
  </si>
  <si>
    <t>4.84%</t>
  </si>
  <si>
    <t>4.89%</t>
  </si>
  <si>
    <t>4.90%</t>
  </si>
  <si>
    <t>Employee Benefit Plans (Schedule of Components of Net Periodic Cost) (Details) - USD ($)</t>
  </si>
  <si>
    <t>Expected return on plan assets</t>
  </si>
  <si>
    <t>Recognized loss</t>
  </si>
  <si>
    <t>Net periodic benefit cost</t>
  </si>
  <si>
    <t>Employee Benefit Plans (Summary of Assumed Health Care Cost Trend Rates Used) (Details)</t>
  </si>
  <si>
    <t>Health care cost trend rate assumed for next year</t>
  </si>
  <si>
    <t>7.50%</t>
  </si>
  <si>
    <t>8.00%</t>
  </si>
  <si>
    <t>Rate to which the cost trend is assumed to decline (the ultimate trend rate)</t>
  </si>
  <si>
    <t>5.00%</t>
  </si>
  <si>
    <t>Year that the rate reaches the ultimate trend rate</t>
  </si>
  <si>
    <t>Employee Benefit Plans (Effect of a 1% Change in Health Care Cost Trend Rate Assumptions) (Details) $ in Thousands</t>
  </si>
  <si>
    <t>1% Increase</t>
  </si>
  <si>
    <t>Effect on total service and interest cost components</t>
  </si>
  <si>
    <t>Effect on accumulated postretirement benefit obligation</t>
  </si>
  <si>
    <t>1% Decrease</t>
  </si>
  <si>
    <t>Employee Benefit Plans (Schedule of Target and Actual Asset Allocation) (Details)</t>
  </si>
  <si>
    <t>Pension Plan | Equity securities</t>
  </si>
  <si>
    <t>Target</t>
  </si>
  <si>
    <t>60.00%</t>
  </si>
  <si>
    <t>Actual</t>
  </si>
  <si>
    <t>63.00%</t>
  </si>
  <si>
    <t>Pension Plan | Debt securities</t>
  </si>
  <si>
    <t>40.00%</t>
  </si>
  <si>
    <t>36.00%</t>
  </si>
  <si>
    <t>Pension Plan | Cash</t>
  </si>
  <si>
    <t>0.00%</t>
  </si>
  <si>
    <t>Pension Plan | Other</t>
  </si>
  <si>
    <t>Postretirement Plan | Equity securities</t>
  </si>
  <si>
    <t>51.00%</t>
  </si>
  <si>
    <t>52.00%</t>
  </si>
  <si>
    <t>Postretirement Plan | Debt securities</t>
  </si>
  <si>
    <t>48.00%</t>
  </si>
  <si>
    <t>47.00%</t>
  </si>
  <si>
    <t>Postretirement Plan | Cash</t>
  </si>
  <si>
    <t>Postretirement Plan | Other</t>
  </si>
  <si>
    <t>Employee Benefit Plans (Summary of Fair Value Classifications of Benefit Plan Assets ) (Details) - USD ($)</t>
  </si>
  <si>
    <t>Fair value of benefit plan assets</t>
  </si>
  <si>
    <t>Pension Plan | Level 1</t>
  </si>
  <si>
    <t>Pension Plan | Level 2</t>
  </si>
  <si>
    <t>Pension Plan | Level 3</t>
  </si>
  <si>
    <t>Pension Plan | Cash | Level 1</t>
  </si>
  <si>
    <t>Pension Plan | Cash | Level 2</t>
  </si>
  <si>
    <t>Pension Plan | Cash | Level 3</t>
  </si>
  <si>
    <t>Pension Plan | Common and Collective Trust and Pooled Funds | Liability Driven Investment</t>
  </si>
  <si>
    <t>Pension Plan | Common and Collective Trust and Pooled Funds | Liability Driven Investment | Level 1</t>
  </si>
  <si>
    <t>Pension Plan | Common and Collective Trust and Pooled Funds | Liability Driven Investment | Level 2</t>
  </si>
  <si>
    <t>Pension Plan | Common and Collective Trust and Pooled Funds | Liability Driven Investment | Level 3</t>
  </si>
  <si>
    <t>Pension Plan | Common and Collective Trust and Pooled Funds | Domestic Fixed Income</t>
  </si>
  <si>
    <t>Pension Plan | Common and Collective Trust and Pooled Funds | Domestic Fixed Income | Level 1</t>
  </si>
  <si>
    <t>Pension Plan | Common and Collective Trust and Pooled Funds | Domestic Fixed Income | Level 2</t>
  </si>
  <si>
    <t>Pension Plan | Common and Collective Trust and Pooled Funds | Domestic Fixed Income | Level 3</t>
  </si>
  <si>
    <t>Pension Plan | Common and Collective Trust and Pooled Funds | Domestic Large Cap Growth</t>
  </si>
  <si>
    <t>Pension Plan | Common and Collective Trust and Pooled Funds | Domestic Large Cap Growth | Level 1</t>
  </si>
  <si>
    <t>Pension Plan | Common and Collective Trust and Pooled Funds | Domestic Large Cap Growth | Level 2</t>
  </si>
  <si>
    <t>Pension Plan | Common and Collective Trust and Pooled Funds | Domestic Large Cap Growth | Level 3</t>
  </si>
  <si>
    <t>Pension Plan | Common and Collective Trust and Pooled Funds | Domestic Large Cap Value</t>
  </si>
  <si>
    <t>Pension Plan | Common and Collective Trust and Pooled Funds | Domestic Large Cap Value | Level 1</t>
  </si>
  <si>
    <t>Pension Plan | Common and Collective Trust and Pooled Funds | Domestic Large Cap Value | Level 2</t>
  </si>
  <si>
    <t>Pension Plan | Common and Collective Trust and Pooled Funds | Domestic Large Cap Value | Level 3</t>
  </si>
  <si>
    <t>Pension Plan | Common and Collective Trust and Pooled Funds | Domestic Small/Mid Cap Core</t>
  </si>
  <si>
    <t>Pension Plan | Common and Collective Trust and Pooled Funds | Domestic Small/Mid Cap Core | Level 1</t>
  </si>
  <si>
    <t>Pension Plan | Common and Collective Trust and Pooled Funds | Domestic Small/Mid Cap Core | Level 2</t>
  </si>
  <si>
    <t>Pension Plan | Common and Collective Trust and Pooled Funds | Domestic Small/Mid Cap Core | Level 3</t>
  </si>
  <si>
    <t>Pension Plan | Common and Collective Trust and Pooled Funds | Foreign Large Cap Value</t>
  </si>
  <si>
    <t>Pension Plan | Common and Collective Trust and Pooled Funds | Foreign Large Cap Value | Level 1</t>
  </si>
  <si>
    <t>Pension Plan | Common and Collective Trust and Pooled Funds | Foreign Large Cap Value | Level 2</t>
  </si>
  <si>
    <t>Pension Plan | Common and Collective Trust and Pooled Funds | Foreign Large Cap Value | Level 3</t>
  </si>
  <si>
    <t>Pension Plan | Mutual Funds | Domestic Fixed Income</t>
  </si>
  <si>
    <t>Pension Plan | Mutual Funds | Domestic Fixed Income | Level 1</t>
  </si>
  <si>
    <t>Pension Plan | Mutual Funds | Domestic Fixed Income | Level 2</t>
  </si>
  <si>
    <t>Pension Plan | Mutual Funds | Domestic Fixed Income | Level 3</t>
  </si>
  <si>
    <t>Pension Plan | Mutual Funds | Foreign Fixed Income</t>
  </si>
  <si>
    <t>Pension Plan | Mutual Funds | Foreign Fixed Income | Level 1</t>
  </si>
  <si>
    <t>Pension Plan | Mutual Funds | Foreign Fixed Income | Level 2</t>
  </si>
  <si>
    <t>Pension Plan | Mutual Funds | Foreign Fixed Income | Level 3</t>
  </si>
  <si>
    <t>Pension Plan | Mutual Funds | Domestic Large Cap Growth</t>
  </si>
  <si>
    <t>Pension Plan | Mutual Funds | Domestic Large Cap Growth | Level 1</t>
  </si>
  <si>
    <t>Pension Plan | Mutual Funds | Domestic Large Cap Growth | Level 2</t>
  </si>
  <si>
    <t>Pension Plan | Mutual Funds | Domestic Large Cap Growth | Level 3</t>
  </si>
  <si>
    <t>Pension Plan | Mutual Funds | Foreign Large Cap Growth</t>
  </si>
  <si>
    <t>Pension Plan | Mutual Funds | Foreign Large Cap Growth | Level 1</t>
  </si>
  <si>
    <t>Pension Plan | Mutual Funds | Foreign Large Cap Growth | Level 2</t>
  </si>
  <si>
    <t>Pension Plan | Mutual Funds | Foreign Large Cap Growth | Level 3</t>
  </si>
  <si>
    <t>Pension Plan | Mutual Funds | Foreign Large Cap Value</t>
  </si>
  <si>
    <t>Pension Plan | Mutual Funds | Foreign Large Cap Value | Level 1</t>
  </si>
  <si>
    <t>Pension Plan | Mutual Funds | Foreign Large Cap Value | Level 2</t>
  </si>
  <si>
    <t>Pension Plan | Mutual Funds | Foreign Large Cap Value | Level 3</t>
  </si>
  <si>
    <t>Pension Plan | Mutual Funds | Foreign Large Cap Core</t>
  </si>
  <si>
    <t>Pension Plan | Mutual Funds | Foreign Large Cap Core | Level 1</t>
  </si>
  <si>
    <t>Pension Plan | Mutual Funds | Foreign Large Cap Core | Level 2</t>
  </si>
  <si>
    <t>Pension Plan | Mutual Funds | Foreign Large Cap Core | Level 3</t>
  </si>
  <si>
    <t>Postretirement Plan | Level 1</t>
  </si>
  <si>
    <t>Postretirement Plan | Level 2</t>
  </si>
  <si>
    <t>Postretirement Plan | Level 3</t>
  </si>
  <si>
    <t>Postretirement Plan | Cash | Level 1</t>
  </si>
  <si>
    <t>Postretirement Plan | Cash | Level 2</t>
  </si>
  <si>
    <t>Postretirement Plan | Cash | Level 3</t>
  </si>
  <si>
    <t>Postretirement Plan | Mutual Funds | Domestic Fixed Income</t>
  </si>
  <si>
    <t>Postretirement Plan | Mutual Funds | Domestic Fixed Income | Level 1</t>
  </si>
  <si>
    <t>Postretirement Plan | Mutual Funds | Domestic Fixed Income | Level 2</t>
  </si>
  <si>
    <t>Postretirement Plan | Mutual Funds | Domestic Fixed Income | Level 3</t>
  </si>
  <si>
    <t>Postretirement Plan | Mutual Funds | Foreign Fixed Income</t>
  </si>
  <si>
    <t>Postretirement Plan | Mutual Funds | Foreign Fixed Income | Level 1</t>
  </si>
  <si>
    <t>Postretirement Plan | Mutual Funds | Foreign Fixed Income | Level 2</t>
  </si>
  <si>
    <t>Postretirement Plan | Mutual Funds | Foreign Fixed Income | Level 3</t>
  </si>
  <si>
    <t>Postretirement Plan | Mutual Funds | Domestic Large Cap Growth</t>
  </si>
  <si>
    <t>Postretirement Plan | Mutual Funds | Domestic Large Cap Growth | Level 1</t>
  </si>
  <si>
    <t>Postretirement Plan | Mutual Funds | Domestic Large Cap Growth | Level 2</t>
  </si>
  <si>
    <t>Postretirement Plan | Mutual Funds | Domestic Large Cap Growth | Level 3</t>
  </si>
  <si>
    <t>Postretirement Plan | Mutual Funds | Domestic Large Cap Value</t>
  </si>
  <si>
    <t>Postretirement Plan | Mutual Funds | Domestic Large Cap Value | Level 1</t>
  </si>
  <si>
    <t>Postretirement Plan | Mutual Funds | Domestic Large Cap Value | Level 2</t>
  </si>
  <si>
    <t>Postretirement Plan | Mutual Funds | Domestic Large Cap Value | Level 3</t>
  </si>
  <si>
    <t>Postretirement Plan | Mutual Funds | Domestic Small/Mid Cap Growth</t>
  </si>
  <si>
    <t>Postretirement Plan | Mutual Funds | Domestic Small/Mid Cap Growth | Level 1</t>
  </si>
  <si>
    <t>Postretirement Plan | Mutual Funds | Domestic Small/Mid Cap Growth | Level 2</t>
  </si>
  <si>
    <t>Postretirement Plan | Mutual Funds | Domestic Small/Mid Cap Growth | Level 3</t>
  </si>
  <si>
    <t>Postretirement Plan | Mutual Funds | Domestic Small/Mid Cap Value</t>
  </si>
  <si>
    <t>Postretirement Plan | Mutual Funds | Domestic Small/Mid Cap Value | Level 1</t>
  </si>
  <si>
    <t>Postretirement Plan | Mutual Funds | Domestic Small/Mid Cap Value | Level 2</t>
  </si>
  <si>
    <t>Postretirement Plan | Mutual Funds | Domestic Small/Mid Cap Value | Level 3</t>
  </si>
  <si>
    <t>Postretirement Plan | Mutual Funds | Domestic Small/Mid Cap Core</t>
  </si>
  <si>
    <t>Postretirement Plan | Mutual Funds | Domestic Small/Mid Cap Core | Level 1</t>
  </si>
  <si>
    <t>Postretirement Plan | Mutual Funds | Domestic Small/Mid Cap Core | Level 2</t>
  </si>
  <si>
    <t>Postretirement Plan | Mutual Funds | Domestic Small/Mid Cap Core | Level 3</t>
  </si>
  <si>
    <t>Postretirement Plan | Mutual Funds | Foreign Large Cap Growth</t>
  </si>
  <si>
    <t>Postretirement Plan | Mutual Funds | Foreign Large Cap Growth | Level 1</t>
  </si>
  <si>
    <t>Postretirement Plan | Mutual Funds | Foreign Large Cap Growth | Level 2</t>
  </si>
  <si>
    <t>Postretirement Plan | Mutual Funds | Foreign Large Cap Growth | Level 3</t>
  </si>
  <si>
    <t>Postretirement Plan | Mutual Funds | Foreign Large Cap Value</t>
  </si>
  <si>
    <t>Postretirement Plan | Mutual Funds | Foreign Large Cap Value | Level 1</t>
  </si>
  <si>
    <t>Postretirement Plan | Mutual Funds | Foreign Large Cap Value | Level 2</t>
  </si>
  <si>
    <t>Postretirement Plan | Mutual Funds | Foreign Large Cap Value | Level 3</t>
  </si>
  <si>
    <t>Postretirement Plan | Mutual Funds | Foreign Large Cap Core</t>
  </si>
  <si>
    <t>Postretirement Plan | Mutual Funds | Foreign Large Cap Core | Level 1</t>
  </si>
  <si>
    <t>Postretirement Plan | Mutual Funds | Foreign Large Cap Core | Level 2</t>
  </si>
  <si>
    <t>Postretirement Plan | Mutual Funds | Foreign Large Cap Core | Level 3</t>
  </si>
  <si>
    <t>Postretirement Plan | Mutual Funds | Other</t>
  </si>
  <si>
    <t>Postretirement Plan | Mutual Funds | Other | Level 1</t>
  </si>
  <si>
    <t>Postretirement Plan | Mutual Funds | Other | Level 2</t>
  </si>
  <si>
    <t>Postretirement Plan | Mutual Funds | Other | Level 3</t>
  </si>
  <si>
    <t>Employee Benefit Plans (Schedule of Expected Future Benefit Payments) (Details)</t>
  </si>
  <si>
    <t>2023-2027</t>
  </si>
  <si>
    <t>Common Stock Options (Narrative) (Details) - shares</t>
  </si>
  <si>
    <t>Number of shares available for future grant</t>
  </si>
  <si>
    <t>Award vesting period</t>
  </si>
  <si>
    <t>6 months</t>
  </si>
  <si>
    <t>Award expiration period</t>
  </si>
  <si>
    <t>Expected exercise term (years)</t>
  </si>
  <si>
    <t>7 years</t>
  </si>
  <si>
    <t>Common Stock Options (Fair Value Assumptions) (Details)</t>
  </si>
  <si>
    <t>Expected volatility (as a percent)</t>
  </si>
  <si>
    <t>26.09%</t>
  </si>
  <si>
    <t>28.78%</t>
  </si>
  <si>
    <t>34.34%</t>
  </si>
  <si>
    <t>Expected dividends (as a percent)</t>
  </si>
  <si>
    <t>3.81%</t>
  </si>
  <si>
    <t>3.99%</t>
  </si>
  <si>
    <t>4.11%</t>
  </si>
  <si>
    <t>Risk-free interest rate</t>
  </si>
  <si>
    <t>2.20%</t>
  </si>
  <si>
    <t>2.10%</t>
  </si>
  <si>
    <t>1.98%</t>
  </si>
  <si>
    <t>Common Stock Options (Schedule of Stock Option Activity) (Details) - USD ($)</t>
  </si>
  <si>
    <t>Number of Shares</t>
  </si>
  <si>
    <t>Options outstanding, beginning balance (in shares)</t>
  </si>
  <si>
    <t>Options granted (in shares)</t>
  </si>
  <si>
    <t>Options expired (in shares)</t>
  </si>
  <si>
    <t>Options forfeited (in shares)</t>
  </si>
  <si>
    <t>Options outstanding, ending balance (in shares)</t>
  </si>
  <si>
    <t>Vested and exercisable at end of period (in shares)</t>
  </si>
  <si>
    <t>Weighted- Average Exercise Price</t>
  </si>
  <si>
    <t>Options outstanding, beginning balance (in usd per share)</t>
  </si>
  <si>
    <t>Options granted (in usd per share)</t>
  </si>
  <si>
    <t>Options exercised (in usd per share)</t>
  </si>
  <si>
    <t>Options expired (in usd per share)</t>
  </si>
  <si>
    <t>Options forfeited (in usd per share)</t>
  </si>
  <si>
    <t>Options outstanding, ending balance (in usd per share)</t>
  </si>
  <si>
    <t>Vested and exercisable at end of period (in usd per share)</t>
  </si>
  <si>
    <t>Options, Additional Disclosures</t>
  </si>
  <si>
    <t>Weighted- Average Remaining Contractual Terms (years)</t>
  </si>
  <si>
    <t>7 years 7 months</t>
  </si>
  <si>
    <t>7 years 10 months</t>
  </si>
  <si>
    <t>8 years 4 months</t>
  </si>
  <si>
    <t>8 years 9 months</t>
  </si>
  <si>
    <t>Weighted-Average Remaining Contractual Term, Vested and exercisable at September 30, 2017</t>
  </si>
  <si>
    <t>Aggregate Intrinsic Value</t>
  </si>
  <si>
    <t>Aggregate Intrinsic Value, Vested and exercisable at end of period</t>
  </si>
  <si>
    <t>Weighted-average grant date option fair value (in usd per share)</t>
  </si>
  <si>
    <t>Stock option expense</t>
  </si>
  <si>
    <t>Intrinsic value of options exercised</t>
  </si>
  <si>
    <t>Proceeds from exercise of stock options</t>
  </si>
  <si>
    <t>Other Stock Plans (Narrative) (Details)</t>
  </si>
  <si>
    <t>Sep. 30, 2016shares</t>
  </si>
  <si>
    <t>Sep. 30, 2017USD ($)shares</t>
  </si>
  <si>
    <t>Sep. 30, 2016USD ($)shares</t>
  </si>
  <si>
    <t>Sep. 30, 2015USD ($)shares</t>
  </si>
  <si>
    <t>Share-based Compensation Arrangement by Share-based Payment Award [Line Items]</t>
  </si>
  <si>
    <t>Shares available for issuance</t>
  </si>
  <si>
    <t>Dividend Reinvestment and Stock Purchase Plan</t>
  </si>
  <si>
    <t>Maximum amount shareholders can partake in the DRIP plan | $</t>
  </si>
  <si>
    <t>Number of shares issued under the Dividend Reinvestment and Stock Purchase Plan</t>
  </si>
  <si>
    <t>Shares of stock available for issuance under the DRIP Plan</t>
  </si>
  <si>
    <t>Restricted Stock Plan for Outside Directors | Restricted Stock</t>
  </si>
  <si>
    <t>Minimum percentage of monthly retainer fee paid in shares of common stock</t>
  </si>
  <si>
    <t>Minimum number of shares that must be owned to avoid percentage of monthly retainer fee paid in shares of common stock</t>
  </si>
  <si>
    <t>Value of shares issued under the plan | $</t>
  </si>
  <si>
    <t>Stock vested during the period (in shares)</t>
  </si>
  <si>
    <t>Stock forfeited during the period (in shares)</t>
  </si>
  <si>
    <t>Granted (in shares)</t>
  </si>
  <si>
    <t>RGC Resources, Inc. Restricted Stock Plan | Restricted Stock</t>
  </si>
  <si>
    <t>Shares available for issuance, pre stock split</t>
  </si>
  <si>
    <t>Stock Bonus Plan</t>
  </si>
  <si>
    <t>Percentage of officers' annual salary expected to be held in company stock</t>
  </si>
  <si>
    <t>Minimum percentage of performance bonus in stock</t>
  </si>
  <si>
    <t>Shares issued under the plan</t>
  </si>
  <si>
    <t>Stock Bonus Plan | Minimum</t>
  </si>
  <si>
    <t>Other Stock Plans (Director Compensation Activity) (Details) - Restricted Stock Plan for Outside Directors - Restricted Stock - $ / shares</t>
  </si>
  <si>
    <t>Shares</t>
  </si>
  <si>
    <t>Beginning of year balance (in shares)</t>
  </si>
  <si>
    <t>Vested (in shares)</t>
  </si>
  <si>
    <t>Forfeited (in shares)</t>
  </si>
  <si>
    <t>End of year balance (in shares)</t>
  </si>
  <si>
    <t>Weighted-Average Fair Value on Date of Grant</t>
  </si>
  <si>
    <t>Beginning of year balance (in usd per share)</t>
  </si>
  <si>
    <t>Granted (in usd per share)</t>
  </si>
  <si>
    <t>Vested (in usd per share)</t>
  </si>
  <si>
    <t>Forfeited (in usd per share)</t>
  </si>
  <si>
    <t>End of year balance (in usd per share)</t>
  </si>
  <si>
    <t>Commitments and Contingencies (Schedule of Volumetric Obligations) (Details)</t>
  </si>
  <si>
    <t>Sep. 30, 2017MMBTU</t>
  </si>
  <si>
    <t>2017-2018</t>
  </si>
  <si>
    <t>Commitments and Contingencies (Narrative) (Details) - USD ($) $ in Thousands</t>
  </si>
  <si>
    <t>Expenditures under asset management agreement</t>
  </si>
  <si>
    <t>Commitments and Contingencies (Schedule of Pipeline and Storage Capacity Obligations) (Details)</t>
  </si>
  <si>
    <t>2018-2019</t>
  </si>
  <si>
    <t>2019-2020</t>
  </si>
  <si>
    <t>2020-2021</t>
  </si>
  <si>
    <t>2021-2022</t>
  </si>
  <si>
    <t>Fair Value Measurements (Schedule of Fair Value of Financial Assets and Liabilities Measured on a Recurring Basis) (Details) - USD ($)</t>
  </si>
  <si>
    <t>Assets:</t>
  </si>
  <si>
    <t>Liabilities:</t>
  </si>
  <si>
    <t>Natural gas purchases</t>
  </si>
  <si>
    <t>Quoted Prices in Active Markets Level 1</t>
  </si>
  <si>
    <t>Significant Other Observable Inputs Level 2</t>
  </si>
  <si>
    <t>Significant Unobservable Inputs Level 3</t>
  </si>
  <si>
    <t>Fair Value Measurements (Summary of the Fair Value of Financial Assets and Liabilities Not Adjusted to Fair Value) (Details) - USD ($)</t>
  </si>
  <si>
    <t>Long-term debt</t>
  </si>
  <si>
    <t>Fair Value Measurements (Narrative) (Details)</t>
  </si>
  <si>
    <t>Treasury rate, period</t>
  </si>
  <si>
    <t>Twenty year treasury rate change</t>
  </si>
  <si>
    <t>0.64%</t>
  </si>
  <si>
    <t>Quarterly Financial Information (Unaudited) (Details) - USD ($)</t>
  </si>
  <si>
    <t>Operating revenues</t>
  </si>
  <si>
    <t>Gross margin</t>
  </si>
  <si>
    <t>Operating income</t>
  </si>
  <si>
    <t>Earnings per share of common stock:</t>
  </si>
  <si>
    <t>Subsequent Events (Details)</t>
  </si>
  <si>
    <t>Oct. 02, 2017USD ($)debt_instrument</t>
  </si>
  <si>
    <t>Subsequent Event [Line Items]</t>
  </si>
  <si>
    <t>Subsequent Event | Roanoke Gas | Unsecured Debt | Unsecured term note payable, at 3.58%, due October 2, 2027</t>
  </si>
  <si>
    <t>Number of unsecured notes | debt_instrument</t>
  </si>
  <si>
    <t>Debt instrument, face amount | $</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Pre &quot;#,##0_);_(&quot;Pre &quot;(#,##0)" numFmtId="167"/>
    <numFmt formatCode="_(&quot;Post &quot;#,##0_);_(&quot;Pos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6953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7250093</v>
      </c>
    </row>
    <row r="17" spans="1:4">
      <c r="A17" s="4" t="s">
        <v>28</v>
      </c>
      <c r="D17" s="6" t="n">
        <v>147136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3</v>
      </c>
    </row>
    <row r="4" spans="1:2">
      <c r="A4" s="4" t="s">
        <v>205</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640</v>
      </c>
      <c r="C3" s="6" t="n">
        <v>643252</v>
      </c>
    </row>
    <row r="4" spans="1:3">
      <c r="A4" s="4" t="s">
        <v>33</v>
      </c>
      <c r="B4" s="5" t="n">
        <v>3492703</v>
      </c>
      <c r="C4" s="5" t="n">
        <v>3478983</v>
      </c>
    </row>
    <row r="5" spans="1:3">
      <c r="A5" s="4" t="s">
        <v>34</v>
      </c>
      <c r="B5" s="5" t="n">
        <v>1021191</v>
      </c>
      <c r="C5" s="5" t="n">
        <v>824139</v>
      </c>
    </row>
    <row r="6" spans="1:3">
      <c r="A6" s="4" t="s">
        <v>35</v>
      </c>
      <c r="B6" s="5" t="n">
        <v>7701894</v>
      </c>
      <c r="C6" s="5" t="n">
        <v>7436785</v>
      </c>
    </row>
    <row r="7" spans="1:3">
      <c r="A7" s="4" t="s">
        <v>36</v>
      </c>
      <c r="B7" s="5" t="n">
        <v>1796825</v>
      </c>
      <c r="C7" s="5" t="n">
        <v>1550836</v>
      </c>
    </row>
    <row r="8" spans="1:3">
      <c r="A8" s="4" t="s">
        <v>37</v>
      </c>
      <c r="B8" s="5" t="n">
        <v>26777</v>
      </c>
      <c r="C8" s="5" t="n">
        <v>0</v>
      </c>
    </row>
    <row r="9" spans="1:3">
      <c r="A9" s="4" t="s">
        <v>38</v>
      </c>
      <c r="B9" s="5" t="n">
        <v>1576574</v>
      </c>
      <c r="C9" s="5" t="n">
        <v>1548329</v>
      </c>
    </row>
    <row r="10" spans="1:3">
      <c r="A10" s="4" t="s">
        <v>39</v>
      </c>
      <c r="B10" s="5" t="n">
        <v>15685604</v>
      </c>
      <c r="C10" s="5" t="n">
        <v>15482324</v>
      </c>
    </row>
    <row r="11" spans="1:3">
      <c r="A11" s="3" t="s">
        <v>40</v>
      </c>
    </row>
    <row r="12" spans="1:3">
      <c r="A12" s="4" t="s">
        <v>41</v>
      </c>
      <c r="B12" s="5" t="n">
        <v>204223714</v>
      </c>
      <c r="C12" s="5" t="n">
        <v>185577286</v>
      </c>
    </row>
    <row r="13" spans="1:3">
      <c r="A13" s="4" t="s">
        <v>42</v>
      </c>
      <c r="B13" s="5" t="n">
        <v>-59765987</v>
      </c>
      <c r="C13" s="5" t="n">
        <v>-56156287</v>
      </c>
    </row>
    <row r="14" spans="1:3">
      <c r="A14" s="4" t="s">
        <v>43</v>
      </c>
      <c r="B14" s="5" t="n">
        <v>144457727</v>
      </c>
      <c r="C14" s="5" t="n">
        <v>129420999</v>
      </c>
    </row>
    <row r="15" spans="1:3">
      <c r="A15" s="4" t="s">
        <v>44</v>
      </c>
      <c r="B15" s="5" t="n">
        <v>3470244</v>
      </c>
      <c r="C15" s="5" t="n">
        <v>2707139</v>
      </c>
    </row>
    <row r="16" spans="1:3">
      <c r="A16" s="4" t="s">
        <v>45</v>
      </c>
      <c r="B16" s="5" t="n">
        <v>147927971</v>
      </c>
      <c r="C16" s="5" t="n">
        <v>132128138</v>
      </c>
    </row>
    <row r="17" spans="1:3">
      <c r="A17" s="3" t="s">
        <v>46</v>
      </c>
    </row>
    <row r="18" spans="1:3">
      <c r="A18" s="4" t="s">
        <v>47</v>
      </c>
      <c r="B18" s="5" t="n">
        <v>11796260</v>
      </c>
      <c r="C18" s="5" t="n">
        <v>14332451</v>
      </c>
    </row>
    <row r="19" spans="1:3">
      <c r="A19" s="4" t="s">
        <v>48</v>
      </c>
      <c r="B19" s="5" t="n">
        <v>7445106</v>
      </c>
      <c r="C19" s="5" t="n">
        <v>3496404</v>
      </c>
    </row>
    <row r="20" spans="1:3">
      <c r="A20" s="4" t="s">
        <v>37</v>
      </c>
      <c r="B20" s="5" t="n">
        <v>90066</v>
      </c>
      <c r="C20" s="5" t="n">
        <v>0</v>
      </c>
    </row>
    <row r="21" spans="1:3">
      <c r="A21" s="4" t="s">
        <v>38</v>
      </c>
      <c r="B21" s="5" t="n">
        <v>190064</v>
      </c>
      <c r="C21" s="5" t="n">
        <v>113532</v>
      </c>
    </row>
    <row r="22" spans="1:3">
      <c r="A22" s="4" t="s">
        <v>49</v>
      </c>
      <c r="B22" s="5" t="n">
        <v>19521496</v>
      </c>
      <c r="C22" s="5" t="n">
        <v>17942387</v>
      </c>
    </row>
    <row r="23" spans="1:3">
      <c r="A23" s="4" t="s">
        <v>50</v>
      </c>
      <c r="B23" s="5" t="n">
        <v>183135071</v>
      </c>
      <c r="C23" s="5" t="n">
        <v>165552849</v>
      </c>
    </row>
    <row r="24" spans="1:3">
      <c r="A24" s="3" t="s">
        <v>51</v>
      </c>
    </row>
    <row r="25" spans="1:3">
      <c r="A25" s="4" t="s">
        <v>52</v>
      </c>
      <c r="B25" s="5" t="n">
        <v>0</v>
      </c>
      <c r="C25" s="5" t="n">
        <v>14556785</v>
      </c>
    </row>
    <row r="26" spans="1:3">
      <c r="A26" s="4" t="s">
        <v>53</v>
      </c>
      <c r="B26" s="5" t="n">
        <v>1050281</v>
      </c>
      <c r="C26" s="5" t="n">
        <v>970244</v>
      </c>
    </row>
    <row r="27" spans="1:3">
      <c r="A27" s="4" t="s">
        <v>54</v>
      </c>
      <c r="B27" s="5" t="n">
        <v>5122899</v>
      </c>
      <c r="C27" s="5" t="n">
        <v>5345575</v>
      </c>
    </row>
    <row r="28" spans="1:3">
      <c r="A28" s="4" t="s">
        <v>55</v>
      </c>
      <c r="B28" s="5" t="n">
        <v>1055504</v>
      </c>
      <c r="C28" s="5" t="n">
        <v>287794</v>
      </c>
    </row>
    <row r="29" spans="1:3">
      <c r="A29" s="4" t="s">
        <v>56</v>
      </c>
      <c r="B29" s="5" t="n">
        <v>1220578</v>
      </c>
      <c r="C29" s="5" t="n">
        <v>1605608</v>
      </c>
    </row>
    <row r="30" spans="1:3">
      <c r="A30" s="4" t="s">
        <v>57</v>
      </c>
      <c r="B30" s="5" t="n">
        <v>1471960</v>
      </c>
      <c r="C30" s="5" t="n">
        <v>1627105</v>
      </c>
    </row>
    <row r="31" spans="1:3">
      <c r="A31" s="4" t="s">
        <v>58</v>
      </c>
      <c r="B31" s="5" t="n">
        <v>3006936</v>
      </c>
      <c r="C31" s="5" t="n">
        <v>3194255</v>
      </c>
    </row>
    <row r="32" spans="1:3">
      <c r="A32" s="4" t="s">
        <v>59</v>
      </c>
      <c r="B32" s="5" t="n">
        <v>1438074</v>
      </c>
      <c r="C32" s="5" t="n">
        <v>909687</v>
      </c>
    </row>
    <row r="33" spans="1:3">
      <c r="A33" s="4" t="s">
        <v>60</v>
      </c>
      <c r="B33" s="5" t="n">
        <v>14366232</v>
      </c>
      <c r="C33" s="5" t="n">
        <v>28497053</v>
      </c>
    </row>
    <row r="34" spans="1:3">
      <c r="A34" s="3" t="s">
        <v>61</v>
      </c>
    </row>
    <row r="35" spans="1:3">
      <c r="A35" s="4" t="s">
        <v>62</v>
      </c>
      <c r="B35" s="5" t="n">
        <v>43812200</v>
      </c>
      <c r="C35" s="5" t="n">
        <v>33896200</v>
      </c>
    </row>
    <row r="36" spans="1:3">
      <c r="A36" s="4" t="s">
        <v>52</v>
      </c>
      <c r="B36" s="5" t="n">
        <v>17791760</v>
      </c>
      <c r="C36" s="5" t="n">
        <v>0</v>
      </c>
    </row>
    <row r="37" spans="1:3">
      <c r="A37" s="4" t="s">
        <v>63</v>
      </c>
      <c r="B37" s="5" t="n">
        <v>-291949</v>
      </c>
      <c r="C37" s="5" t="n">
        <v>-260149</v>
      </c>
    </row>
    <row r="38" spans="1:3">
      <c r="A38" s="4" t="s">
        <v>64</v>
      </c>
      <c r="B38" s="5" t="n">
        <v>61312011</v>
      </c>
      <c r="C38" s="5" t="n">
        <v>33636051</v>
      </c>
    </row>
    <row r="39" spans="1:3">
      <c r="A39" s="3" t="s">
        <v>65</v>
      </c>
    </row>
    <row r="40" spans="1:3">
      <c r="A40" s="4" t="s">
        <v>66</v>
      </c>
      <c r="B40" s="5" t="n">
        <v>6069993</v>
      </c>
      <c r="C40" s="5" t="n">
        <v>5682556</v>
      </c>
    </row>
    <row r="41" spans="1:3">
      <c r="A41" s="4" t="s">
        <v>67</v>
      </c>
      <c r="B41" s="5" t="n">
        <v>10055189</v>
      </c>
      <c r="C41" s="5" t="n">
        <v>9348443</v>
      </c>
    </row>
    <row r="42" spans="1:3">
      <c r="A42" s="4" t="s">
        <v>68</v>
      </c>
      <c r="B42" s="5" t="n">
        <v>8214326</v>
      </c>
      <c r="C42" s="5" t="n">
        <v>13763820</v>
      </c>
    </row>
    <row r="43" spans="1:3">
      <c r="A43" s="4" t="s">
        <v>69</v>
      </c>
      <c r="B43" s="5" t="n">
        <v>23076848</v>
      </c>
      <c r="C43" s="5" t="n">
        <v>18957854</v>
      </c>
    </row>
    <row r="44" spans="1:3">
      <c r="A44" s="4" t="s">
        <v>70</v>
      </c>
      <c r="B44" s="5" t="n">
        <v>47416356</v>
      </c>
      <c r="C44" s="5" t="n">
        <v>47752673</v>
      </c>
    </row>
    <row r="45" spans="1:3">
      <c r="A45" s="4" t="s">
        <v>71</v>
      </c>
      <c r="B45" s="4" t="s">
        <v>72</v>
      </c>
      <c r="C45" s="4" t="s">
        <v>72</v>
      </c>
    </row>
    <row r="46" spans="1:3">
      <c r="A46" s="3" t="s">
        <v>73</v>
      </c>
    </row>
    <row r="47" spans="1:3">
      <c r="A47" s="4" t="s">
        <v>74</v>
      </c>
      <c r="B47" s="5" t="n">
        <v>36204230</v>
      </c>
      <c r="C47" s="5" t="n">
        <v>23941445</v>
      </c>
    </row>
    <row r="48" spans="1:3">
      <c r="A48" s="4" t="s">
        <v>75</v>
      </c>
      <c r="B48" s="5" t="n">
        <v>0</v>
      </c>
      <c r="C48" s="5" t="n">
        <v>0</v>
      </c>
    </row>
    <row r="49" spans="1:3">
      <c r="A49" s="4" t="s">
        <v>76</v>
      </c>
      <c r="B49" s="5" t="n">
        <v>292485</v>
      </c>
      <c r="C49" s="5" t="n">
        <v>9509548</v>
      </c>
    </row>
    <row r="50" spans="1:3">
      <c r="A50" s="4" t="s">
        <v>77</v>
      </c>
      <c r="B50" s="5" t="n">
        <v>24746021</v>
      </c>
      <c r="C50" s="5" t="n">
        <v>24713310</v>
      </c>
    </row>
    <row r="51" spans="1:3">
      <c r="A51" s="4" t="s">
        <v>78</v>
      </c>
      <c r="B51" s="5" t="n">
        <v>-1202264</v>
      </c>
      <c r="C51" s="5" t="n">
        <v>-2497231</v>
      </c>
    </row>
    <row r="52" spans="1:3">
      <c r="A52" s="4" t="s">
        <v>79</v>
      </c>
      <c r="B52" s="5" t="n">
        <v>60040472</v>
      </c>
      <c r="C52" s="5" t="n">
        <v>55667072</v>
      </c>
    </row>
    <row r="53" spans="1:3">
      <c r="A53" s="4" t="s">
        <v>80</v>
      </c>
      <c r="B53" s="6" t="n">
        <v>183135071</v>
      </c>
      <c r="C53" s="6" t="n">
        <v>165552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19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58</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0</v>
      </c>
    </row>
    <row r="2" spans="1:3">
      <c r="A2" s="3" t="s">
        <v>82</v>
      </c>
    </row>
    <row r="3" spans="1:3">
      <c r="A3" s="4" t="s">
        <v>83</v>
      </c>
      <c r="B3" s="6" t="n">
        <v>5</v>
      </c>
      <c r="C3" s="6" t="n">
        <v>5</v>
      </c>
    </row>
    <row r="4" spans="1:3">
      <c r="A4" s="4" t="s">
        <v>84</v>
      </c>
      <c r="B4" s="5" t="n">
        <v>10000000</v>
      </c>
      <c r="C4" s="5" t="n">
        <v>10000000</v>
      </c>
    </row>
    <row r="5" spans="1:3">
      <c r="A5" s="4" t="s">
        <v>85</v>
      </c>
      <c r="B5" s="5" t="n">
        <v>7240846</v>
      </c>
      <c r="C5" s="5" t="n">
        <v>7182434</v>
      </c>
    </row>
    <row r="6" spans="1:3">
      <c r="A6" s="4" t="s">
        <v>86</v>
      </c>
      <c r="B6" s="5" t="n">
        <v>7240846</v>
      </c>
      <c r="C6" s="5" t="n">
        <v>7182434</v>
      </c>
    </row>
    <row r="7" spans="1:3">
      <c r="A7" s="4" t="s">
        <v>87</v>
      </c>
      <c r="B7" s="6" t="n">
        <v>0</v>
      </c>
      <c r="C7" s="6" t="n">
        <v>0</v>
      </c>
    </row>
    <row r="8" spans="1:3">
      <c r="A8" s="4" t="s">
        <v>88</v>
      </c>
      <c r="B8" s="5" t="n">
        <v>5000000</v>
      </c>
      <c r="C8" s="5" t="n">
        <v>5000000</v>
      </c>
    </row>
    <row r="9" spans="1:3">
      <c r="A9" s="4" t="s">
        <v>89</v>
      </c>
      <c r="B9" s="5" t="n">
        <v>0</v>
      </c>
      <c r="C9" s="5" t="n">
        <v>0</v>
      </c>
    </row>
    <row r="10" spans="1:3">
      <c r="A10" s="4" t="s">
        <v>9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03</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07</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13</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75"/>
    <col customWidth="1" max="3" min="3" width="36"/>
    <col customWidth="1" max="4" min="4" width="14"/>
    <col customWidth="1" max="5" min="5" width="14"/>
    <col customWidth="1" max="6" min="6" width="14"/>
  </cols>
  <sheetData>
    <row r="1" spans="1:6">
      <c r="A1" s="1" t="s">
        <v>330</v>
      </c>
      <c r="B1" s="2" t="s">
        <v>1</v>
      </c>
    </row>
    <row r="2" spans="1:6">
      <c r="B2" s="2" t="s">
        <v>331</v>
      </c>
      <c r="C2" s="2" t="s">
        <v>332</v>
      </c>
      <c r="D2" s="2" t="s">
        <v>92</v>
      </c>
      <c r="E2" s="2" t="s">
        <v>333</v>
      </c>
      <c r="F2" s="2" t="s">
        <v>334</v>
      </c>
    </row>
    <row r="3" spans="1:6">
      <c r="A3" s="3" t="s">
        <v>335</v>
      </c>
    </row>
    <row r="4" spans="1:6">
      <c r="A4" s="4" t="s">
        <v>336</v>
      </c>
      <c r="B4" s="5" t="n">
        <v>59800</v>
      </c>
    </row>
    <row r="5" spans="1:6">
      <c r="A5" s="4" t="s">
        <v>337</v>
      </c>
      <c r="B5" s="5" t="n">
        <v>1</v>
      </c>
    </row>
    <row r="6" spans="1:6">
      <c r="A6" s="4" t="s">
        <v>338</v>
      </c>
      <c r="B6" s="6" t="n">
        <v>12703886</v>
      </c>
    </row>
    <row r="7" spans="1:6">
      <c r="A7" s="4" t="s">
        <v>339</v>
      </c>
      <c r="B7" s="4" t="s">
        <v>340</v>
      </c>
    </row>
    <row r="8" spans="1:6">
      <c r="A8" s="4" t="s">
        <v>341</v>
      </c>
      <c r="B8" s="4" t="s">
        <v>342</v>
      </c>
      <c r="C8" s="4" t="s">
        <v>343</v>
      </c>
      <c r="D8" s="4" t="s">
        <v>343</v>
      </c>
    </row>
    <row r="9" spans="1:6">
      <c r="A9" s="4" t="s">
        <v>344</v>
      </c>
      <c r="B9" s="6" t="n">
        <v>965683</v>
      </c>
      <c r="C9" s="6" t="n">
        <v>1004061</v>
      </c>
    </row>
    <row r="10" spans="1:6">
      <c r="A10" s="4" t="s">
        <v>345</v>
      </c>
      <c r="B10" s="4" t="s">
        <v>346</v>
      </c>
    </row>
    <row r="11" spans="1:6">
      <c r="A11" s="4" t="s">
        <v>347</v>
      </c>
      <c r="B11" s="5" t="n">
        <v>2</v>
      </c>
    </row>
    <row r="12" spans="1:6">
      <c r="A12" s="4" t="s">
        <v>348</v>
      </c>
      <c r="B12" s="6" t="n">
        <v>61603960</v>
      </c>
      <c r="C12" s="5" t="n">
        <v>33896200</v>
      </c>
    </row>
    <row r="13" spans="1:6">
      <c r="A13" s="4" t="s">
        <v>349</v>
      </c>
      <c r="B13" s="6" t="n">
        <v>767710</v>
      </c>
      <c r="C13" s="6" t="n">
        <v>287794</v>
      </c>
    </row>
    <row r="14" spans="1:6">
      <c r="A14" s="4" t="s">
        <v>350</v>
      </c>
    </row>
    <row r="15" spans="1:6">
      <c r="A15" s="3" t="s">
        <v>335</v>
      </c>
    </row>
    <row r="16" spans="1:6">
      <c r="A16" s="4" t="s">
        <v>351</v>
      </c>
      <c r="B16" s="5" t="n">
        <v>0</v>
      </c>
      <c r="C16" s="5" t="n">
        <v>0</v>
      </c>
    </row>
    <row r="17" spans="1:6">
      <c r="A17" s="4" t="s">
        <v>352</v>
      </c>
    </row>
    <row r="18" spans="1:6">
      <c r="A18" s="3" t="s">
        <v>335</v>
      </c>
    </row>
    <row r="19" spans="1:6">
      <c r="A19" s="4" t="s">
        <v>353</v>
      </c>
      <c r="B19" s="5" t="n">
        <v>1</v>
      </c>
    </row>
    <row r="20" spans="1:6">
      <c r="A20" s="4" t="s">
        <v>354</v>
      </c>
    </row>
    <row r="21" spans="1:6">
      <c r="A21" s="3" t="s">
        <v>335</v>
      </c>
    </row>
    <row r="22" spans="1:6">
      <c r="A22" s="4" t="s">
        <v>355</v>
      </c>
      <c r="B22" s="4" t="s">
        <v>340</v>
      </c>
    </row>
    <row r="23" spans="1:6">
      <c r="A23" s="4" t="s">
        <v>356</v>
      </c>
    </row>
    <row r="24" spans="1:6">
      <c r="A24" s="3" t="s">
        <v>335</v>
      </c>
    </row>
    <row r="25" spans="1:6">
      <c r="A25" s="4" t="s">
        <v>355</v>
      </c>
      <c r="B25" s="4" t="s">
        <v>357</v>
      </c>
    </row>
    <row r="26" spans="1:6">
      <c r="A26" s="4" t="s">
        <v>358</v>
      </c>
    </row>
    <row r="27" spans="1:6">
      <c r="A27" s="3" t="s">
        <v>335</v>
      </c>
    </row>
    <row r="28" spans="1:6">
      <c r="A28" s="4" t="s">
        <v>348</v>
      </c>
      <c r="B28" s="6" t="n">
        <v>7000000</v>
      </c>
    </row>
    <row r="29" spans="1:6">
      <c r="A29" s="4" t="s">
        <v>359</v>
      </c>
      <c r="F29" s="4" t="s">
        <v>360</v>
      </c>
    </row>
    <row r="30" spans="1:6">
      <c r="A30" s="4" t="s">
        <v>361</v>
      </c>
    </row>
    <row r="31" spans="1:6">
      <c r="A31" s="3" t="s">
        <v>335</v>
      </c>
    </row>
    <row r="32" spans="1:6">
      <c r="A32" s="4" t="s">
        <v>359</v>
      </c>
      <c r="E32" s="4" t="s">
        <v>36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363</v>
      </c>
    </row>
    <row r="3" spans="1:3">
      <c r="A3" s="4" t="s">
        <v>364</v>
      </c>
      <c r="B3" s="6" t="n">
        <v>11796260</v>
      </c>
      <c r="C3" s="6" t="n">
        <v>14332451</v>
      </c>
    </row>
    <row r="4" spans="1:3">
      <c r="A4" s="4" t="s">
        <v>365</v>
      </c>
      <c r="B4" s="5" t="n">
        <v>12715831</v>
      </c>
      <c r="C4" s="5" t="n">
        <v>15328763</v>
      </c>
    </row>
    <row r="5" spans="1:3">
      <c r="A5" s="3" t="s">
        <v>366</v>
      </c>
    </row>
    <row r="6" spans="1:3">
      <c r="A6" s="4" t="s">
        <v>367</v>
      </c>
      <c r="B6" s="5" t="n">
        <v>17778770</v>
      </c>
      <c r="C6" s="5" t="n">
        <v>16179380</v>
      </c>
    </row>
    <row r="7" spans="1:3">
      <c r="A7" s="4" t="s">
        <v>59</v>
      </c>
    </row>
    <row r="8" spans="1:3">
      <c r="A8" s="3" t="s">
        <v>366</v>
      </c>
    </row>
    <row r="9" spans="1:3">
      <c r="A9" s="4" t="s">
        <v>368</v>
      </c>
      <c r="B9" s="5" t="n">
        <v>1438074</v>
      </c>
      <c r="C9" s="5" t="n">
        <v>909687</v>
      </c>
    </row>
    <row r="10" spans="1:3">
      <c r="A10" s="4" t="s">
        <v>369</v>
      </c>
    </row>
    <row r="11" spans="1:3">
      <c r="A11" s="3" t="s">
        <v>366</v>
      </c>
    </row>
    <row r="12" spans="1:3">
      <c r="A12" s="4" t="s">
        <v>368</v>
      </c>
      <c r="B12" s="5" t="n">
        <v>215514</v>
      </c>
      <c r="C12" s="5" t="n">
        <v>238694</v>
      </c>
    </row>
    <row r="13" spans="1:3">
      <c r="A13" s="4" t="s">
        <v>66</v>
      </c>
    </row>
    <row r="14" spans="1:3">
      <c r="A14" s="3" t="s">
        <v>366</v>
      </c>
    </row>
    <row r="15" spans="1:3">
      <c r="A15" s="4" t="s">
        <v>370</v>
      </c>
      <c r="B15" s="5" t="n">
        <v>6069993</v>
      </c>
      <c r="C15" s="5" t="n">
        <v>5682556</v>
      </c>
    </row>
    <row r="16" spans="1:3">
      <c r="A16" s="4" t="s">
        <v>67</v>
      </c>
    </row>
    <row r="17" spans="1:3">
      <c r="A17" s="3" t="s">
        <v>366</v>
      </c>
    </row>
    <row r="18" spans="1:3">
      <c r="A18" s="4" t="s">
        <v>370</v>
      </c>
      <c r="B18" s="5" t="n">
        <v>10055189</v>
      </c>
      <c r="C18" s="5" t="n">
        <v>9348443</v>
      </c>
    </row>
    <row r="19" spans="1:3">
      <c r="A19" s="4" t="s">
        <v>371</v>
      </c>
    </row>
    <row r="20" spans="1:3">
      <c r="A20" s="3" t="s">
        <v>363</v>
      </c>
    </row>
    <row r="21" spans="1:3">
      <c r="A21" s="4" t="s">
        <v>372</v>
      </c>
      <c r="B21" s="5" t="n">
        <v>248840</v>
      </c>
      <c r="C21" s="5" t="n">
        <v>148663</v>
      </c>
    </row>
    <row r="22" spans="1:3">
      <c r="A22" s="4" t="s">
        <v>373</v>
      </c>
    </row>
    <row r="23" spans="1:3">
      <c r="A23" s="3" t="s">
        <v>363</v>
      </c>
    </row>
    <row r="24" spans="1:3">
      <c r="A24" s="4" t="s">
        <v>372</v>
      </c>
      <c r="B24" s="5" t="n">
        <v>658786</v>
      </c>
      <c r="C24" s="5" t="n">
        <v>835704</v>
      </c>
    </row>
    <row r="25" spans="1:3">
      <c r="A25" s="4" t="s">
        <v>364</v>
      </c>
      <c r="B25" s="5" t="n">
        <v>8643524</v>
      </c>
      <c r="C25" s="5" t="n">
        <v>11460738</v>
      </c>
    </row>
    <row r="26" spans="1:3">
      <c r="A26" s="4" t="s">
        <v>374</v>
      </c>
    </row>
    <row r="27" spans="1:3">
      <c r="A27" s="3" t="s">
        <v>363</v>
      </c>
    </row>
    <row r="28" spans="1:3">
      <c r="A28" s="4" t="s">
        <v>364</v>
      </c>
      <c r="B28" s="5" t="n">
        <v>11945</v>
      </c>
      <c r="C28" s="5" t="n">
        <v>11945</v>
      </c>
    </row>
    <row r="29" spans="1:3">
      <c r="A29" s="4" t="s">
        <v>375</v>
      </c>
    </row>
    <row r="30" spans="1:3">
      <c r="A30" s="3" t="s">
        <v>363</v>
      </c>
    </row>
    <row r="31" spans="1:3">
      <c r="A31" s="4" t="s">
        <v>364</v>
      </c>
      <c r="B31" s="5" t="n">
        <v>1941182</v>
      </c>
      <c r="C31" s="5" t="n">
        <v>2055369</v>
      </c>
    </row>
    <row r="32" spans="1:3">
      <c r="A32" s="4" t="s">
        <v>38</v>
      </c>
    </row>
    <row r="33" spans="1:3">
      <c r="A33" s="3" t="s">
        <v>363</v>
      </c>
    </row>
    <row r="34" spans="1:3">
      <c r="A34" s="4" t="s">
        <v>364</v>
      </c>
      <c r="B34" s="6" t="n">
        <v>1211554</v>
      </c>
      <c r="C34" s="6" t="n">
        <v>816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180</v>
      </c>
    </row>
    <row r="3" spans="1:3">
      <c r="A3" s="4" t="s">
        <v>377</v>
      </c>
      <c r="B3" s="6" t="n">
        <v>177845619</v>
      </c>
      <c r="C3" s="6" t="n">
        <v>160354300</v>
      </c>
    </row>
    <row r="4" spans="1:3">
      <c r="A4" s="4" t="s">
        <v>378</v>
      </c>
      <c r="B4" s="5" t="n">
        <v>13299288</v>
      </c>
      <c r="C4" s="5" t="n">
        <v>12594294</v>
      </c>
    </row>
    <row r="5" spans="1:3">
      <c r="A5" s="4" t="s">
        <v>379</v>
      </c>
      <c r="B5" s="5" t="n">
        <v>13078807</v>
      </c>
      <c r="C5" s="5" t="n">
        <v>12628692</v>
      </c>
    </row>
    <row r="6" spans="1:3">
      <c r="A6" s="4" t="s">
        <v>380</v>
      </c>
      <c r="B6" s="6" t="n">
        <v>204223714</v>
      </c>
      <c r="C6" s="6" t="n">
        <v>1855772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0</v>
      </c>
    </row>
    <row r="3" spans="1:3">
      <c r="A3" s="3" t="s">
        <v>382</v>
      </c>
    </row>
    <row r="4" spans="1:3">
      <c r="A4" s="4" t="s">
        <v>383</v>
      </c>
      <c r="B4" s="6" t="n">
        <v>5682556</v>
      </c>
      <c r="C4" s="6" t="n">
        <v>5295868</v>
      </c>
    </row>
    <row r="5" spans="1:3">
      <c r="A5" s="4" t="s">
        <v>384</v>
      </c>
      <c r="B5" s="5" t="n">
        <v>65556</v>
      </c>
      <c r="C5" s="5" t="n">
        <v>85263</v>
      </c>
    </row>
    <row r="6" spans="1:3">
      <c r="A6" s="4" t="s">
        <v>385</v>
      </c>
      <c r="B6" s="5" t="n">
        <v>-137304</v>
      </c>
      <c r="C6" s="5" t="n">
        <v>-176090</v>
      </c>
    </row>
    <row r="7" spans="1:3">
      <c r="A7" s="4" t="s">
        <v>386</v>
      </c>
      <c r="B7" s="5" t="n">
        <v>312503</v>
      </c>
      <c r="C7" s="5" t="n">
        <v>310568</v>
      </c>
    </row>
    <row r="8" spans="1:3">
      <c r="A8" s="4" t="s">
        <v>387</v>
      </c>
      <c r="B8" s="5" t="n">
        <v>146682</v>
      </c>
      <c r="C8" s="5" t="n">
        <v>166947</v>
      </c>
    </row>
    <row r="9" spans="1:3">
      <c r="A9" s="4" t="s">
        <v>388</v>
      </c>
      <c r="B9" s="6" t="n">
        <v>6069993</v>
      </c>
      <c r="C9" s="6" t="n">
        <v>56825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92</v>
      </c>
    </row>
    <row r="3" spans="1:4">
      <c r="A3" s="3" t="s">
        <v>390</v>
      </c>
    </row>
    <row r="4" spans="1:4">
      <c r="A4" s="4" t="s">
        <v>383</v>
      </c>
      <c r="B4" s="6" t="n">
        <v>76934</v>
      </c>
      <c r="C4" s="6" t="n">
        <v>52721</v>
      </c>
      <c r="D4" s="6" t="n">
        <v>70747</v>
      </c>
    </row>
    <row r="5" spans="1:4">
      <c r="A5" s="4" t="s">
        <v>391</v>
      </c>
      <c r="B5" s="5" t="n">
        <v>84587</v>
      </c>
      <c r="C5" s="5" t="n">
        <v>14074</v>
      </c>
      <c r="D5" s="5" t="n">
        <v>87908</v>
      </c>
    </row>
    <row r="6" spans="1:4">
      <c r="A6" s="4" t="s">
        <v>392</v>
      </c>
      <c r="B6" s="5" t="n">
        <v>110725</v>
      </c>
      <c r="C6" s="5" t="n">
        <v>137055</v>
      </c>
      <c r="D6" s="5" t="n">
        <v>139282</v>
      </c>
    </row>
    <row r="7" spans="1:4">
      <c r="A7" s="4" t="s">
        <v>393</v>
      </c>
      <c r="B7" s="5" t="n">
        <v>-172790</v>
      </c>
      <c r="C7" s="5" t="n">
        <v>-126916</v>
      </c>
      <c r="D7" s="5" t="n">
        <v>-245216</v>
      </c>
    </row>
    <row r="8" spans="1:4">
      <c r="A8" s="4" t="s">
        <v>388</v>
      </c>
      <c r="B8" s="6" t="n">
        <v>99456</v>
      </c>
      <c r="C8" s="6" t="n">
        <v>76934</v>
      </c>
      <c r="D8" s="6" t="n">
        <v>527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1</v>
      </c>
      <c r="B1" s="2" t="s">
        <v>1</v>
      </c>
    </row>
    <row r="2" spans="1:4">
      <c r="B2" s="2" t="s">
        <v>2</v>
      </c>
      <c r="C2" s="2" t="s">
        <v>30</v>
      </c>
      <c r="D2" s="2" t="s">
        <v>92</v>
      </c>
    </row>
    <row r="3" spans="1:4">
      <c r="A3" s="3" t="s">
        <v>93</v>
      </c>
    </row>
    <row r="4" spans="1:4">
      <c r="A4" s="4" t="s">
        <v>94</v>
      </c>
      <c r="B4" s="6" t="n">
        <v>61252015</v>
      </c>
      <c r="C4" s="6" t="n">
        <v>58079990</v>
      </c>
      <c r="D4" s="6" t="n">
        <v>67094290</v>
      </c>
    </row>
    <row r="5" spans="1:4">
      <c r="A5" s="4" t="s">
        <v>38</v>
      </c>
      <c r="B5" s="5" t="n">
        <v>1044855</v>
      </c>
      <c r="C5" s="5" t="n">
        <v>983301</v>
      </c>
      <c r="D5" s="5" t="n">
        <v>1095317</v>
      </c>
    </row>
    <row r="6" spans="1:4">
      <c r="A6" s="4" t="s">
        <v>95</v>
      </c>
      <c r="B6" s="5" t="n">
        <v>62296870</v>
      </c>
      <c r="C6" s="5" t="n">
        <v>59063291</v>
      </c>
      <c r="D6" s="5" t="n">
        <v>68189607</v>
      </c>
    </row>
    <row r="7" spans="1:4">
      <c r="A7" s="3" t="s">
        <v>96</v>
      </c>
    </row>
    <row r="8" spans="1:4">
      <c r="A8" s="4" t="s">
        <v>94</v>
      </c>
      <c r="B8" s="5" t="n">
        <v>28919625</v>
      </c>
      <c r="C8" s="5" t="n">
        <v>27009330</v>
      </c>
      <c r="D8" s="5" t="n">
        <v>37437315</v>
      </c>
    </row>
    <row r="9" spans="1:4">
      <c r="A9" s="4" t="s">
        <v>38</v>
      </c>
      <c r="B9" s="5" t="n">
        <v>568088</v>
      </c>
      <c r="C9" s="5" t="n">
        <v>489047</v>
      </c>
      <c r="D9" s="5" t="n">
        <v>545859</v>
      </c>
    </row>
    <row r="10" spans="1:4">
      <c r="A10" s="4" t="s">
        <v>97</v>
      </c>
      <c r="B10" s="5" t="n">
        <v>29487713</v>
      </c>
      <c r="C10" s="5" t="n">
        <v>27498377</v>
      </c>
      <c r="D10" s="5" t="n">
        <v>37983174</v>
      </c>
    </row>
    <row r="11" spans="1:4">
      <c r="A11" s="4" t="s">
        <v>98</v>
      </c>
      <c r="B11" s="5" t="n">
        <v>32809157</v>
      </c>
      <c r="C11" s="5" t="n">
        <v>31564914</v>
      </c>
      <c r="D11" s="5" t="n">
        <v>30206433</v>
      </c>
    </row>
    <row r="12" spans="1:4">
      <c r="A12" s="3" t="s">
        <v>99</v>
      </c>
    </row>
    <row r="13" spans="1:4">
      <c r="A13" s="4" t="s">
        <v>100</v>
      </c>
      <c r="B13" s="5" t="n">
        <v>13100041</v>
      </c>
      <c r="C13" s="5" t="n">
        <v>13098086</v>
      </c>
      <c r="D13" s="5" t="n">
        <v>13486885</v>
      </c>
    </row>
    <row r="14" spans="1:4">
      <c r="A14" s="4" t="s">
        <v>101</v>
      </c>
      <c r="B14" s="5" t="n">
        <v>1786070</v>
      </c>
      <c r="C14" s="5" t="n">
        <v>1663126</v>
      </c>
      <c r="D14" s="5" t="n">
        <v>1606421</v>
      </c>
    </row>
    <row r="15" spans="1:4">
      <c r="A15" s="4" t="s">
        <v>102</v>
      </c>
      <c r="B15" s="5" t="n">
        <v>6256737</v>
      </c>
      <c r="C15" s="5" t="n">
        <v>5591610</v>
      </c>
      <c r="D15" s="5" t="n">
        <v>5106935</v>
      </c>
    </row>
    <row r="16" spans="1:4">
      <c r="A16" s="4" t="s">
        <v>103</v>
      </c>
      <c r="B16" s="5" t="n">
        <v>21142848</v>
      </c>
      <c r="C16" s="5" t="n">
        <v>20352822</v>
      </c>
      <c r="D16" s="5" t="n">
        <v>20200241</v>
      </c>
    </row>
    <row r="17" spans="1:4">
      <c r="A17" s="4" t="s">
        <v>104</v>
      </c>
      <c r="B17" s="5" t="n">
        <v>11666309</v>
      </c>
      <c r="C17" s="5" t="n">
        <v>11212092</v>
      </c>
      <c r="D17" s="5" t="n">
        <v>10006192</v>
      </c>
    </row>
    <row r="18" spans="1:4">
      <c r="A18" s="4" t="s">
        <v>105</v>
      </c>
      <c r="B18" s="5" t="n">
        <v>421646</v>
      </c>
      <c r="C18" s="5" t="n">
        <v>152864</v>
      </c>
      <c r="D18" s="5" t="n">
        <v>0</v>
      </c>
    </row>
    <row r="19" spans="1:4">
      <c r="A19" s="4" t="s">
        <v>106</v>
      </c>
      <c r="B19" s="5" t="n">
        <v>132446</v>
      </c>
      <c r="C19" s="5" t="n">
        <v>255585</v>
      </c>
      <c r="D19" s="5" t="n">
        <v>228796</v>
      </c>
    </row>
    <row r="20" spans="1:4">
      <c r="A20" s="4" t="s">
        <v>107</v>
      </c>
      <c r="B20" s="5" t="n">
        <v>1917254</v>
      </c>
      <c r="C20" s="5" t="n">
        <v>1636321</v>
      </c>
      <c r="D20" s="5" t="n">
        <v>1512419</v>
      </c>
    </row>
    <row r="21" spans="1:4">
      <c r="A21" s="4" t="s">
        <v>108</v>
      </c>
      <c r="B21" s="5" t="n">
        <v>10038255</v>
      </c>
      <c r="C21" s="5" t="n">
        <v>9473050</v>
      </c>
      <c r="D21" s="5" t="n">
        <v>8264977</v>
      </c>
    </row>
    <row r="22" spans="1:4">
      <c r="A22" s="4" t="s">
        <v>109</v>
      </c>
      <c r="B22" s="5" t="n">
        <v>3805390</v>
      </c>
      <c r="C22" s="5" t="n">
        <v>3666184</v>
      </c>
      <c r="D22" s="5" t="n">
        <v>3170562</v>
      </c>
    </row>
    <row r="23" spans="1:4">
      <c r="A23" s="4" t="s">
        <v>110</v>
      </c>
      <c r="B23" s="6" t="n">
        <v>6232865</v>
      </c>
      <c r="C23" s="6" t="n">
        <v>5806866</v>
      </c>
      <c r="D23" s="6" t="n">
        <v>5094415</v>
      </c>
    </row>
    <row r="24" spans="1:4">
      <c r="A24" s="3" t="s">
        <v>111</v>
      </c>
    </row>
    <row r="25" spans="1:4">
      <c r="A25" s="4" t="s">
        <v>112</v>
      </c>
      <c r="B25" s="7" t="n">
        <v>0.86</v>
      </c>
      <c r="C25" s="7" t="n">
        <v>0.8100000000000001</v>
      </c>
      <c r="D25" s="7" t="n">
        <v>0.72</v>
      </c>
    </row>
    <row r="26" spans="1:4">
      <c r="A26" s="4" t="s">
        <v>113</v>
      </c>
      <c r="B26" s="7" t="n">
        <v>0.86</v>
      </c>
      <c r="C26" s="7" t="n">
        <v>0.8100000000000001</v>
      </c>
      <c r="D26" s="7" t="n">
        <v>0.72</v>
      </c>
    </row>
    <row r="27" spans="1:4">
      <c r="A27" s="3" t="s">
        <v>114</v>
      </c>
    </row>
    <row r="28" spans="1:4">
      <c r="A28" s="4" t="s">
        <v>115</v>
      </c>
      <c r="B28" s="5" t="n">
        <v>7218686</v>
      </c>
      <c r="C28" s="5" t="n">
        <v>7149906</v>
      </c>
      <c r="D28" s="5" t="n">
        <v>7092315</v>
      </c>
    </row>
    <row r="29" spans="1:4">
      <c r="A29" s="4" t="s">
        <v>116</v>
      </c>
      <c r="B29" s="5" t="n">
        <v>7256046</v>
      </c>
      <c r="C29" s="5" t="n">
        <v>7159763</v>
      </c>
      <c r="D29" s="5" t="n">
        <v>70975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395</v>
      </c>
      <c r="J1" s="2" t="s">
        <v>1</v>
      </c>
    </row>
    <row r="2" spans="1:12">
      <c r="B2" s="2" t="s">
        <v>2</v>
      </c>
      <c r="C2" s="2" t="s">
        <v>396</v>
      </c>
      <c r="D2" s="2" t="s">
        <v>4</v>
      </c>
      <c r="E2" s="2" t="s">
        <v>397</v>
      </c>
      <c r="F2" s="2" t="s">
        <v>30</v>
      </c>
      <c r="G2" s="2" t="s">
        <v>398</v>
      </c>
      <c r="H2" s="2" t="s">
        <v>399</v>
      </c>
      <c r="I2" s="2" t="s">
        <v>400</v>
      </c>
      <c r="J2" s="2" t="s">
        <v>2</v>
      </c>
      <c r="K2" s="2" t="s">
        <v>30</v>
      </c>
      <c r="L2" s="2" t="s">
        <v>92</v>
      </c>
    </row>
    <row r="3" spans="1:12">
      <c r="A3" s="3" t="s">
        <v>180</v>
      </c>
    </row>
    <row r="4" spans="1:12">
      <c r="A4" s="4" t="s">
        <v>132</v>
      </c>
      <c r="B4" s="6" t="n">
        <v>159886</v>
      </c>
      <c r="C4" s="6" t="n">
        <v>615562</v>
      </c>
      <c r="D4" s="6" t="n">
        <v>3225199</v>
      </c>
      <c r="E4" s="6" t="n">
        <v>2232218</v>
      </c>
      <c r="F4" s="6" t="n">
        <v>145561</v>
      </c>
      <c r="G4" s="6" t="n">
        <v>627068</v>
      </c>
      <c r="H4" s="6" t="n">
        <v>3111447</v>
      </c>
      <c r="I4" s="6" t="n">
        <v>1922790</v>
      </c>
      <c r="J4" s="6" t="n">
        <v>6232865</v>
      </c>
      <c r="K4" s="6" t="n">
        <v>5806866</v>
      </c>
      <c r="L4" s="6" t="n">
        <v>5094415</v>
      </c>
    </row>
    <row r="5" spans="1:12">
      <c r="A5" s="4" t="s">
        <v>401</v>
      </c>
      <c r="J5" s="5" t="n">
        <v>7218686</v>
      </c>
      <c r="K5" s="5" t="n">
        <v>7149906</v>
      </c>
      <c r="L5" s="5" t="n">
        <v>7092315</v>
      </c>
    </row>
    <row r="6" spans="1:12">
      <c r="A6" s="3" t="s">
        <v>402</v>
      </c>
    </row>
    <row r="7" spans="1:12">
      <c r="A7" s="4" t="s">
        <v>403</v>
      </c>
      <c r="J7" s="5" t="n">
        <v>37360</v>
      </c>
      <c r="K7" s="5" t="n">
        <v>9857</v>
      </c>
      <c r="L7" s="5" t="n">
        <v>5199</v>
      </c>
    </row>
    <row r="8" spans="1:12">
      <c r="A8" s="4" t="s">
        <v>404</v>
      </c>
      <c r="J8" s="5" t="n">
        <v>7256046</v>
      </c>
      <c r="K8" s="5" t="n">
        <v>7159763</v>
      </c>
      <c r="L8" s="5" t="n">
        <v>7097514</v>
      </c>
    </row>
    <row r="9" spans="1:12">
      <c r="A9" s="3" t="s">
        <v>405</v>
      </c>
    </row>
    <row r="10" spans="1:12">
      <c r="A10" s="4" t="s">
        <v>112</v>
      </c>
      <c r="B10" s="7" t="n">
        <v>0.02</v>
      </c>
      <c r="C10" s="7" t="n">
        <v>0.09</v>
      </c>
      <c r="D10" s="7" t="n">
        <v>0.45</v>
      </c>
      <c r="E10" s="7" t="n">
        <v>0.31</v>
      </c>
      <c r="F10" s="7" t="n">
        <v>0.02</v>
      </c>
      <c r="G10" s="7" t="n">
        <v>0.09</v>
      </c>
      <c r="H10" s="7" t="n">
        <v>0.44</v>
      </c>
      <c r="I10" s="7" t="n">
        <v>0.27</v>
      </c>
      <c r="J10" s="7" t="n">
        <v>0.86</v>
      </c>
      <c r="K10" s="7" t="n">
        <v>0.8100000000000001</v>
      </c>
      <c r="L10" s="7" t="n">
        <v>0.72</v>
      </c>
    </row>
    <row r="11" spans="1:12">
      <c r="A11" s="4" t="s">
        <v>113</v>
      </c>
      <c r="B11" s="7" t="n">
        <v>0.02</v>
      </c>
      <c r="C11" s="7" t="n">
        <v>0.08</v>
      </c>
      <c r="D11" s="7" t="n">
        <v>0.45</v>
      </c>
      <c r="E11" s="7" t="n">
        <v>0.31</v>
      </c>
      <c r="F11" s="7" t="n">
        <v>0.02</v>
      </c>
      <c r="G11" s="7" t="n">
        <v>0.09</v>
      </c>
      <c r="H11" s="7" t="n">
        <v>0.44</v>
      </c>
      <c r="I11" s="7" t="n">
        <v>0.27</v>
      </c>
      <c r="J11" s="7" t="n">
        <v>0.86</v>
      </c>
      <c r="K11" s="7" t="n">
        <v>0.8100000000000001</v>
      </c>
      <c r="L11" s="7" t="n">
        <v>0.72</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180</v>
      </c>
    </row>
    <row r="3" spans="1:3">
      <c r="A3" s="4" t="s">
        <v>407</v>
      </c>
      <c r="B3" s="6" t="n">
        <v>26777</v>
      </c>
      <c r="C3" s="6" t="n">
        <v>0</v>
      </c>
    </row>
    <row r="4" spans="1:3">
      <c r="A4" s="4" t="s">
        <v>408</v>
      </c>
      <c r="B4" s="5" t="n">
        <v>90066</v>
      </c>
      <c r="C4" s="5" t="n">
        <v>0</v>
      </c>
    </row>
    <row r="5" spans="1:3">
      <c r="A5" s="4" t="s">
        <v>409</v>
      </c>
      <c r="B5" s="6" t="n">
        <v>116843</v>
      </c>
      <c r="C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92</v>
      </c>
    </row>
    <row r="3" spans="1:4">
      <c r="A3" s="3" t="s">
        <v>411</v>
      </c>
    </row>
    <row r="4" spans="1:4">
      <c r="A4" s="4" t="s">
        <v>412</v>
      </c>
      <c r="B4" s="6" t="n">
        <v>116843</v>
      </c>
    </row>
    <row r="5" spans="1:4">
      <c r="A5" s="4" t="s">
        <v>413</v>
      </c>
      <c r="B5" s="5" t="n">
        <v>116843</v>
      </c>
    </row>
    <row r="6" spans="1:4">
      <c r="A6" s="4" t="s">
        <v>414</v>
      </c>
      <c r="B6" s="5" t="n">
        <v>1715505</v>
      </c>
      <c r="C6" s="6" t="n">
        <v>-560887</v>
      </c>
      <c r="D6" s="6" t="n">
        <v>-1910573</v>
      </c>
    </row>
    <row r="7" spans="1:4">
      <c r="A7" s="4" t="s">
        <v>415</v>
      </c>
      <c r="B7" s="5" t="n">
        <v>256234</v>
      </c>
      <c r="C7" s="5" t="n">
        <v>221070</v>
      </c>
      <c r="D7" s="5" t="n">
        <v>60221</v>
      </c>
    </row>
    <row r="8" spans="1:4">
      <c r="A8" s="4" t="s">
        <v>416</v>
      </c>
      <c r="B8" s="5" t="n">
        <v>1971739</v>
      </c>
      <c r="C8" s="5" t="n">
        <v>-339817</v>
      </c>
      <c r="D8" s="5" t="n">
        <v>-1850352</v>
      </c>
    </row>
    <row r="9" spans="1:4">
      <c r="A9" s="4" t="s">
        <v>133</v>
      </c>
      <c r="B9" s="5" t="n">
        <v>2088582</v>
      </c>
      <c r="C9" s="5" t="n">
        <v>-339817</v>
      </c>
      <c r="D9" s="5" t="n">
        <v>-1850352</v>
      </c>
    </row>
    <row r="10" spans="1:4">
      <c r="A10" s="3" t="s">
        <v>417</v>
      </c>
    </row>
    <row r="11" spans="1:4">
      <c r="A11" s="4" t="s">
        <v>412</v>
      </c>
      <c r="B11" s="5" t="n">
        <v>-44354</v>
      </c>
    </row>
    <row r="12" spans="1:4">
      <c r="A12" s="4" t="s">
        <v>413</v>
      </c>
      <c r="B12" s="5" t="n">
        <v>-44354</v>
      </c>
    </row>
    <row r="13" spans="1:4">
      <c r="A13" s="4" t="s">
        <v>414</v>
      </c>
      <c r="B13" s="5" t="n">
        <v>-651892</v>
      </c>
      <c r="C13" s="5" t="n">
        <v>213137</v>
      </c>
      <c r="D13" s="5" t="n">
        <v>726017</v>
      </c>
    </row>
    <row r="14" spans="1:4">
      <c r="A14" s="4" t="s">
        <v>415</v>
      </c>
      <c r="B14" s="5" t="n">
        <v>-97369</v>
      </c>
      <c r="C14" s="5" t="n">
        <v>-84006</v>
      </c>
      <c r="D14" s="5" t="n">
        <v>-22884</v>
      </c>
    </row>
    <row r="15" spans="1:4">
      <c r="A15" s="4" t="s">
        <v>416</v>
      </c>
      <c r="B15" s="5" t="n">
        <v>-749261</v>
      </c>
      <c r="C15" s="5" t="n">
        <v>129131</v>
      </c>
      <c r="D15" s="5" t="n">
        <v>703133</v>
      </c>
    </row>
    <row r="16" spans="1:4">
      <c r="A16" s="4" t="s">
        <v>133</v>
      </c>
      <c r="B16" s="5" t="n">
        <v>-793615</v>
      </c>
      <c r="C16" s="5" t="n">
        <v>129131</v>
      </c>
      <c r="D16" s="5" t="n">
        <v>703133</v>
      </c>
    </row>
    <row r="17" spans="1:4">
      <c r="A17" s="3" t="s">
        <v>418</v>
      </c>
    </row>
    <row r="18" spans="1:4">
      <c r="A18" s="4" t="s">
        <v>412</v>
      </c>
      <c r="B18" s="5" t="n">
        <v>72489</v>
      </c>
    </row>
    <row r="19" spans="1:4">
      <c r="A19" s="4" t="s">
        <v>413</v>
      </c>
      <c r="B19" s="5" t="n">
        <v>72489</v>
      </c>
      <c r="C19" s="5" t="n">
        <v>0</v>
      </c>
      <c r="D19" s="5" t="n">
        <v>0</v>
      </c>
    </row>
    <row r="20" spans="1:4">
      <c r="A20" s="4" t="s">
        <v>414</v>
      </c>
      <c r="B20" s="5" t="n">
        <v>1063613</v>
      </c>
      <c r="C20" s="5" t="n">
        <v>-347750</v>
      </c>
      <c r="D20" s="5" t="n">
        <v>-1184556</v>
      </c>
    </row>
    <row r="21" spans="1:4">
      <c r="A21" s="4" t="s">
        <v>415</v>
      </c>
      <c r="B21" s="5" t="n">
        <v>158865</v>
      </c>
      <c r="C21" s="5" t="n">
        <v>137064</v>
      </c>
      <c r="D21" s="5" t="n">
        <v>37337</v>
      </c>
    </row>
    <row r="22" spans="1:4">
      <c r="A22" s="4" t="s">
        <v>416</v>
      </c>
      <c r="B22" s="5" t="n">
        <v>1222478</v>
      </c>
      <c r="C22" s="5" t="n">
        <v>-210686</v>
      </c>
      <c r="D22" s="5" t="n">
        <v>-1147219</v>
      </c>
    </row>
    <row r="23" spans="1:4">
      <c r="A23" s="4" t="s">
        <v>122</v>
      </c>
      <c r="B23" s="6" t="n">
        <v>1294967</v>
      </c>
      <c r="C23" s="6" t="n">
        <v>-210686</v>
      </c>
      <c r="D23" s="6" t="n">
        <v>-11472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92</v>
      </c>
    </row>
    <row r="3" spans="1:4">
      <c r="A3" s="3" t="s">
        <v>420</v>
      </c>
    </row>
    <row r="4" spans="1:4">
      <c r="A4" s="4" t="s">
        <v>421</v>
      </c>
      <c r="B4" s="6" t="n">
        <v>0</v>
      </c>
      <c r="C4" s="6" t="n">
        <v>0</v>
      </c>
      <c r="D4" s="6" t="n">
        <v>0</v>
      </c>
    </row>
    <row r="5" spans="1:4">
      <c r="A5" s="4" t="s">
        <v>133</v>
      </c>
      <c r="B5" s="5" t="n">
        <v>72489</v>
      </c>
      <c r="C5" s="5" t="n">
        <v>0</v>
      </c>
      <c r="D5" s="5" t="n">
        <v>0</v>
      </c>
    </row>
    <row r="6" spans="1:4">
      <c r="A6" s="4" t="s">
        <v>422</v>
      </c>
      <c r="B6" s="5" t="n">
        <v>72489</v>
      </c>
      <c r="C6" s="5" t="n">
        <v>0</v>
      </c>
      <c r="D6" s="5" t="n">
        <v>0</v>
      </c>
    </row>
    <row r="7" spans="1:4">
      <c r="A7" s="3" t="s">
        <v>423</v>
      </c>
    </row>
    <row r="8" spans="1:4">
      <c r="A8" s="4" t="s">
        <v>421</v>
      </c>
      <c r="B8" s="5" t="n">
        <v>-2497231</v>
      </c>
      <c r="C8" s="5" t="n">
        <v>-2286545</v>
      </c>
      <c r="D8" s="5" t="n">
        <v>-1139326</v>
      </c>
    </row>
    <row r="9" spans="1:4">
      <c r="A9" s="4" t="s">
        <v>133</v>
      </c>
      <c r="B9" s="5" t="n">
        <v>1222478</v>
      </c>
      <c r="C9" s="5" t="n">
        <v>-210686</v>
      </c>
      <c r="D9" s="5" t="n">
        <v>-1147219</v>
      </c>
    </row>
    <row r="10" spans="1:4">
      <c r="A10" s="4" t="s">
        <v>422</v>
      </c>
      <c r="B10" s="5" t="n">
        <v>-1274753</v>
      </c>
      <c r="C10" s="5" t="n">
        <v>-2497231</v>
      </c>
      <c r="D10" s="5" t="n">
        <v>-2286545</v>
      </c>
    </row>
    <row r="11" spans="1:4">
      <c r="A11" s="3" t="s">
        <v>129</v>
      </c>
    </row>
    <row r="12" spans="1:4">
      <c r="A12" s="4" t="s">
        <v>421</v>
      </c>
      <c r="B12" s="5" t="n">
        <v>-2497231</v>
      </c>
      <c r="C12" s="5" t="n">
        <v>-2286545</v>
      </c>
      <c r="D12" s="5" t="n">
        <v>-1139326</v>
      </c>
    </row>
    <row r="13" spans="1:4">
      <c r="A13" s="4" t="s">
        <v>133</v>
      </c>
      <c r="B13" s="5" t="n">
        <v>1294967</v>
      </c>
      <c r="C13" s="5" t="n">
        <v>-210686</v>
      </c>
      <c r="D13" s="5" t="n">
        <v>-1147219</v>
      </c>
    </row>
    <row r="14" spans="1:4">
      <c r="A14" s="4" t="s">
        <v>422</v>
      </c>
      <c r="B14" s="6" t="n">
        <v>-1202264</v>
      </c>
      <c r="C14" s="6" t="n">
        <v>-2497231</v>
      </c>
      <c r="D14" s="6" t="n">
        <v>-22865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24</v>
      </c>
      <c r="B1" s="2" t="s">
        <v>425</v>
      </c>
      <c r="C1" s="2" t="s">
        <v>2</v>
      </c>
      <c r="D1" s="2" t="s">
        <v>30</v>
      </c>
    </row>
    <row r="2" spans="1:4">
      <c r="A2" s="3" t="s">
        <v>183</v>
      </c>
    </row>
    <row r="3" spans="1:4">
      <c r="A3" s="4" t="s">
        <v>426</v>
      </c>
      <c r="B3" s="4" t="s">
        <v>427</v>
      </c>
    </row>
    <row r="4" spans="1:4">
      <c r="A4" s="4" t="s">
        <v>428</v>
      </c>
      <c r="B4" s="8" t="n">
        <v>1.5</v>
      </c>
    </row>
    <row r="5" spans="1:4">
      <c r="A5" s="4" t="s">
        <v>83</v>
      </c>
      <c r="C5" s="6" t="n">
        <v>5</v>
      </c>
      <c r="D5" s="6" t="n">
        <v>5</v>
      </c>
    </row>
    <row r="6" spans="1:4">
      <c r="A6" s="4" t="s">
        <v>429</v>
      </c>
      <c r="B6" s="6" t="n">
        <v>10025546</v>
      </c>
      <c r="C6" s="6" t="n">
        <v>0</v>
      </c>
    </row>
    <row r="7" spans="1:4">
      <c r="A7" s="4" t="s">
        <v>430</v>
      </c>
      <c r="B7" s="6" t="n">
        <v>2004244</v>
      </c>
    </row>
    <row r="8" spans="1:4">
      <c r="A8" s="4" t="s">
        <v>431</v>
      </c>
      <c r="B8" s="5" t="n">
        <v>24059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39"/>
    <col customWidth="1" max="3" min="3" width="21"/>
    <col customWidth="1" max="4" min="4" width="14"/>
  </cols>
  <sheetData>
    <row r="1" spans="1:4">
      <c r="A1" s="1" t="s">
        <v>432</v>
      </c>
      <c r="B1" s="2" t="s">
        <v>1</v>
      </c>
    </row>
    <row r="2" spans="1:4">
      <c r="B2" s="2" t="s">
        <v>433</v>
      </c>
      <c r="C2" s="2" t="s">
        <v>434</v>
      </c>
      <c r="D2" s="2" t="s">
        <v>400</v>
      </c>
    </row>
    <row r="3" spans="1:4">
      <c r="A3" s="3" t="s">
        <v>435</v>
      </c>
    </row>
    <row r="4" spans="1:4">
      <c r="A4" s="4" t="s">
        <v>436</v>
      </c>
      <c r="B4" s="6" t="n">
        <v>7445106</v>
      </c>
      <c r="C4" s="6" t="n">
        <v>3496404</v>
      </c>
    </row>
    <row r="5" spans="1:4">
      <c r="A5" s="4" t="s">
        <v>437</v>
      </c>
      <c r="B5" s="4" t="s">
        <v>438</v>
      </c>
    </row>
    <row r="6" spans="1:4">
      <c r="A6" s="4" t="s">
        <v>439</v>
      </c>
    </row>
    <row r="7" spans="1:4">
      <c r="A7" s="3" t="s">
        <v>435</v>
      </c>
    </row>
    <row r="8" spans="1:4">
      <c r="A8" s="4" t="s">
        <v>440</v>
      </c>
      <c r="B8" s="4" t="s">
        <v>441</v>
      </c>
      <c r="D8" s="4" t="s">
        <v>441</v>
      </c>
    </row>
    <row r="9" spans="1:4">
      <c r="A9" s="4" t="s">
        <v>442</v>
      </c>
      <c r="B9" s="5" t="n">
        <v>2</v>
      </c>
    </row>
    <row r="10" spans="1:4">
      <c r="A10" s="4" t="s">
        <v>443</v>
      </c>
      <c r="B10" s="6" t="n">
        <v>3500000000</v>
      </c>
    </row>
    <row r="11" spans="1:4">
      <c r="A11" s="4" t="s">
        <v>444</v>
      </c>
      <c r="B11" s="6" t="n">
        <v>35000000</v>
      </c>
    </row>
    <row r="12" spans="1:4">
      <c r="A12" s="4" t="s">
        <v>445</v>
      </c>
      <c r="B12" s="5" t="n">
        <v>2</v>
      </c>
    </row>
    <row r="13" spans="1:4">
      <c r="A13" s="4" t="s">
        <v>437</v>
      </c>
      <c r="B13"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6</v>
      </c>
      <c r="B1" s="2" t="s">
        <v>1</v>
      </c>
    </row>
    <row r="2" spans="1:4">
      <c r="B2" s="2" t="s">
        <v>2</v>
      </c>
      <c r="C2" s="2" t="s">
        <v>30</v>
      </c>
      <c r="D2" s="2" t="s">
        <v>92</v>
      </c>
    </row>
    <row r="3" spans="1:4">
      <c r="A3" s="3" t="s">
        <v>189</v>
      </c>
    </row>
    <row r="4" spans="1:4">
      <c r="A4" s="4" t="s">
        <v>48</v>
      </c>
      <c r="B4" s="6" t="n">
        <v>7445106</v>
      </c>
      <c r="C4" s="6" t="n">
        <v>3496404</v>
      </c>
    </row>
    <row r="5" spans="1:4">
      <c r="A5" s="4" t="s">
        <v>55</v>
      </c>
      <c r="B5" s="5" t="n">
        <v>1055504</v>
      </c>
      <c r="C5" s="5" t="n">
        <v>287794</v>
      </c>
    </row>
    <row r="6" spans="1:4">
      <c r="A6" s="4" t="s">
        <v>105</v>
      </c>
      <c r="B6" s="6" t="n">
        <v>421646</v>
      </c>
      <c r="C6" s="6" t="n">
        <v>152864</v>
      </c>
      <c r="D6"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7</v>
      </c>
      <c r="B1" s="2" t="s">
        <v>448</v>
      </c>
      <c r="C1" s="2" t="s">
        <v>1</v>
      </c>
    </row>
    <row r="2" spans="1:5">
      <c r="B2" s="2" t="s">
        <v>4</v>
      </c>
      <c r="C2" s="2" t="s">
        <v>2</v>
      </c>
      <c r="D2" s="2" t="s">
        <v>30</v>
      </c>
      <c r="E2" s="2" t="s">
        <v>92</v>
      </c>
    </row>
    <row r="3" spans="1:5">
      <c r="A3" s="3" t="s">
        <v>449</v>
      </c>
    </row>
    <row r="4" spans="1:5">
      <c r="A4" s="4" t="s">
        <v>437</v>
      </c>
      <c r="C4" s="4" t="s">
        <v>438</v>
      </c>
    </row>
    <row r="5" spans="1:5">
      <c r="A5" s="4" t="s">
        <v>450</v>
      </c>
      <c r="C5" s="4" t="s">
        <v>451</v>
      </c>
      <c r="D5" s="4" t="s">
        <v>451</v>
      </c>
      <c r="E5" s="4" t="s">
        <v>451</v>
      </c>
    </row>
    <row r="6" spans="1:5">
      <c r="A6" s="4" t="s">
        <v>452</v>
      </c>
      <c r="C6" s="4" t="s">
        <v>453</v>
      </c>
    </row>
    <row r="7" spans="1:5">
      <c r="A7" s="4" t="s">
        <v>454</v>
      </c>
    </row>
    <row r="8" spans="1:5">
      <c r="A8" s="3" t="s">
        <v>449</v>
      </c>
    </row>
    <row r="9" spans="1:5">
      <c r="A9" s="4" t="s">
        <v>437</v>
      </c>
      <c r="B9" s="4" t="s">
        <v>455</v>
      </c>
    </row>
    <row r="10" spans="1:5">
      <c r="A10" s="4" t="s">
        <v>456</v>
      </c>
    </row>
    <row r="11" spans="1:5">
      <c r="A11" s="3" t="s">
        <v>449</v>
      </c>
    </row>
    <row r="12" spans="1:5">
      <c r="A12" s="4" t="s">
        <v>437</v>
      </c>
      <c r="C12" s="4" t="s">
        <v>457</v>
      </c>
    </row>
    <row r="13" spans="1:5">
      <c r="A13" s="4" t="s">
        <v>458</v>
      </c>
      <c r="C13" s="4" t="s">
        <v>441</v>
      </c>
    </row>
    <row r="14" spans="1:5">
      <c r="A14" s="4" t="s">
        <v>450</v>
      </c>
      <c r="C14" s="4" t="s">
        <v>451</v>
      </c>
    </row>
    <row r="15" spans="1:5">
      <c r="A15" s="4" t="s">
        <v>459</v>
      </c>
      <c r="C15" s="8" t="n">
        <v>1.5</v>
      </c>
    </row>
    <row r="16" spans="1:5">
      <c r="A16" s="4" t="s">
        <v>452</v>
      </c>
      <c r="C16" s="4" t="s">
        <v>453</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4" t="s">
        <v>462</v>
      </c>
    </row>
    <row r="3" spans="1:2">
      <c r="A3" s="3" t="s">
        <v>463</v>
      </c>
    </row>
    <row r="4" spans="1:2">
      <c r="A4" s="4" t="s">
        <v>464</v>
      </c>
      <c r="B4" s="6" t="n">
        <v>21000000</v>
      </c>
    </row>
    <row r="5" spans="1:2">
      <c r="A5" s="4" t="s">
        <v>465</v>
      </c>
    </row>
    <row r="6" spans="1:2">
      <c r="A6" s="3" t="s">
        <v>463</v>
      </c>
    </row>
    <row r="7" spans="1:2">
      <c r="A7" s="4" t="s">
        <v>464</v>
      </c>
      <c r="B7" s="5" t="n">
        <v>17000000</v>
      </c>
    </row>
    <row r="8" spans="1:2">
      <c r="A8" s="4" t="s">
        <v>466</v>
      </c>
    </row>
    <row r="9" spans="1:2">
      <c r="A9" s="3" t="s">
        <v>463</v>
      </c>
    </row>
    <row r="10" spans="1:2">
      <c r="A10" s="4" t="s">
        <v>464</v>
      </c>
      <c r="B10" s="5" t="n">
        <v>22000000</v>
      </c>
    </row>
    <row r="11" spans="1:2">
      <c r="A11" s="4" t="s">
        <v>467</v>
      </c>
    </row>
    <row r="12" spans="1:2">
      <c r="A12" s="3" t="s">
        <v>463</v>
      </c>
    </row>
    <row r="13" spans="1:2">
      <c r="A13" s="4" t="s">
        <v>464</v>
      </c>
      <c r="B13" s="6" t="n">
        <v>3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8</v>
      </c>
      <c r="B1" s="2" t="s">
        <v>1</v>
      </c>
    </row>
    <row r="2" spans="1:4">
      <c r="B2" s="2" t="s">
        <v>2</v>
      </c>
      <c r="C2" s="2" t="s">
        <v>30</v>
      </c>
      <c r="D2" s="2" t="s">
        <v>92</v>
      </c>
    </row>
    <row r="3" spans="1:4">
      <c r="A3" s="3" t="s">
        <v>192</v>
      </c>
    </row>
    <row r="4" spans="1:4">
      <c r="A4" s="4" t="s">
        <v>469</v>
      </c>
      <c r="B4" s="6" t="n">
        <v>21000000</v>
      </c>
      <c r="C4" s="6" t="n">
        <v>24000000</v>
      </c>
      <c r="D4" s="6" t="n">
        <v>24000000</v>
      </c>
    </row>
    <row r="5" spans="1:4">
      <c r="A5" s="4" t="s">
        <v>470</v>
      </c>
      <c r="B5" s="5" t="n">
        <v>17791760</v>
      </c>
      <c r="C5" s="5" t="n">
        <v>14556785</v>
      </c>
      <c r="D5" s="5" t="n">
        <v>9340997</v>
      </c>
    </row>
    <row r="6" spans="1:4">
      <c r="A6" s="4" t="s">
        <v>471</v>
      </c>
      <c r="B6" s="5" t="n">
        <v>17791760</v>
      </c>
      <c r="C6" s="5" t="n">
        <v>15246089</v>
      </c>
      <c r="D6" s="5" t="n">
        <v>17366052</v>
      </c>
    </row>
    <row r="7" spans="1:4">
      <c r="A7" s="4" t="s">
        <v>472</v>
      </c>
      <c r="B7" s="6" t="n">
        <v>10936114</v>
      </c>
      <c r="C7" s="6" t="n">
        <v>9620914</v>
      </c>
      <c r="D7" s="6" t="n">
        <v>6377040</v>
      </c>
    </row>
    <row r="8" spans="1:4">
      <c r="A8" s="4" t="s">
        <v>473</v>
      </c>
      <c r="B8" s="4" t="s">
        <v>474</v>
      </c>
      <c r="C8" s="4" t="s">
        <v>475</v>
      </c>
      <c r="D8" s="4" t="s">
        <v>476</v>
      </c>
    </row>
    <row r="9" spans="1:4">
      <c r="A9" s="4" t="s">
        <v>477</v>
      </c>
      <c r="B9" s="4" t="s">
        <v>478</v>
      </c>
      <c r="C9" s="4" t="s">
        <v>479</v>
      </c>
      <c r="D9" s="4" t="s">
        <v>480</v>
      </c>
    </row>
    <row r="10" spans="1:4">
      <c r="A10" s="4" t="s">
        <v>450</v>
      </c>
      <c r="B10" s="4" t="s">
        <v>451</v>
      </c>
      <c r="C10" s="4" t="s">
        <v>451</v>
      </c>
      <c r="D10" s="4" t="s">
        <v>4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7</v>
      </c>
      <c r="B1" s="2" t="s">
        <v>1</v>
      </c>
    </row>
    <row r="2" spans="1:4">
      <c r="B2" s="2" t="s">
        <v>2</v>
      </c>
      <c r="C2" s="2" t="s">
        <v>30</v>
      </c>
      <c r="D2" s="2" t="s">
        <v>92</v>
      </c>
    </row>
    <row r="3" spans="1:4">
      <c r="A3" s="3" t="s">
        <v>118</v>
      </c>
    </row>
    <row r="4" spans="1:4">
      <c r="A4" s="4" t="s">
        <v>110</v>
      </c>
      <c r="B4" s="6" t="n">
        <v>6232865</v>
      </c>
      <c r="C4" s="6" t="n">
        <v>5806866</v>
      </c>
      <c r="D4" s="6" t="n">
        <v>5094415</v>
      </c>
    </row>
    <row r="5" spans="1:4">
      <c r="A5" s="3" t="s">
        <v>119</v>
      </c>
    </row>
    <row r="6" spans="1:4">
      <c r="A6" s="4" t="s">
        <v>120</v>
      </c>
      <c r="B6" s="5" t="n">
        <v>72489</v>
      </c>
      <c r="C6" s="5" t="n">
        <v>0</v>
      </c>
      <c r="D6" s="5" t="n">
        <v>0</v>
      </c>
    </row>
    <row r="7" spans="1:4">
      <c r="A7" s="4" t="s">
        <v>121</v>
      </c>
      <c r="B7" s="5" t="n">
        <v>1222478</v>
      </c>
      <c r="C7" s="5" t="n">
        <v>-210686</v>
      </c>
      <c r="D7" s="5" t="n">
        <v>-1147219</v>
      </c>
    </row>
    <row r="8" spans="1:4">
      <c r="A8" s="4" t="s">
        <v>122</v>
      </c>
      <c r="B8" s="5" t="n">
        <v>1294967</v>
      </c>
      <c r="C8" s="5" t="n">
        <v>-210686</v>
      </c>
      <c r="D8" s="5" t="n">
        <v>-1147219</v>
      </c>
    </row>
    <row r="9" spans="1:4">
      <c r="A9" s="4" t="s">
        <v>123</v>
      </c>
      <c r="B9" s="6" t="n">
        <v>7527832</v>
      </c>
      <c r="C9" s="6" t="n">
        <v>5596180</v>
      </c>
      <c r="D9" s="6" t="n">
        <v>39471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14"/>
    <col customWidth="1" max="6" min="6" width="36"/>
    <col customWidth="1" max="7" min="7" width="14"/>
    <col customWidth="1" max="8" min="8" width="21"/>
  </cols>
  <sheetData>
    <row r="1" spans="1:8">
      <c r="A1" s="1" t="s">
        <v>481</v>
      </c>
      <c r="B1" s="2" t="s">
        <v>482</v>
      </c>
      <c r="C1" s="2" t="s">
        <v>483</v>
      </c>
      <c r="D1" s="2" t="s">
        <v>484</v>
      </c>
      <c r="E1" s="2" t="s">
        <v>4</v>
      </c>
      <c r="F1" s="2" t="s">
        <v>485</v>
      </c>
      <c r="G1" s="2" t="s">
        <v>333</v>
      </c>
      <c r="H1" s="2" t="s">
        <v>434</v>
      </c>
    </row>
    <row r="2" spans="1:8">
      <c r="A2" s="3" t="s">
        <v>449</v>
      </c>
    </row>
    <row r="3" spans="1:8">
      <c r="A3" s="4" t="s">
        <v>437</v>
      </c>
      <c r="F3" s="4" t="s">
        <v>438</v>
      </c>
    </row>
    <row r="4" spans="1:8">
      <c r="A4" s="4" t="s">
        <v>486</v>
      </c>
      <c r="F4" s="6" t="n">
        <v>1941182</v>
      </c>
      <c r="H4" s="6" t="n">
        <v>2055369</v>
      </c>
    </row>
    <row r="5" spans="1:8">
      <c r="A5" s="4" t="s">
        <v>487</v>
      </c>
      <c r="F5" s="4" t="s">
        <v>438</v>
      </c>
    </row>
    <row r="6" spans="1:8">
      <c r="A6" s="4" t="s">
        <v>452</v>
      </c>
      <c r="F6" s="4" t="s">
        <v>453</v>
      </c>
    </row>
    <row r="7" spans="1:8">
      <c r="A7" s="4" t="s">
        <v>488</v>
      </c>
    </row>
    <row r="8" spans="1:8">
      <c r="A8" s="3" t="s">
        <v>449</v>
      </c>
    </row>
    <row r="9" spans="1:8">
      <c r="A9" s="4" t="s">
        <v>437</v>
      </c>
      <c r="C9" s="4" t="s">
        <v>340</v>
      </c>
    </row>
    <row r="10" spans="1:8">
      <c r="A10" s="4" t="s">
        <v>489</v>
      </c>
      <c r="C10" s="6" t="n">
        <v>7000000</v>
      </c>
    </row>
    <row r="11" spans="1:8">
      <c r="A11" s="4" t="s">
        <v>359</v>
      </c>
      <c r="C11" s="4" t="s">
        <v>360</v>
      </c>
    </row>
    <row r="12" spans="1:8">
      <c r="A12" s="4" t="s">
        <v>490</v>
      </c>
      <c r="F12" s="4" t="s">
        <v>491</v>
      </c>
    </row>
    <row r="13" spans="1:8">
      <c r="A13" s="4" t="s">
        <v>492</v>
      </c>
    </row>
    <row r="14" spans="1:8">
      <c r="A14" s="3" t="s">
        <v>449</v>
      </c>
    </row>
    <row r="15" spans="1:8">
      <c r="A15" s="4" t="s">
        <v>359</v>
      </c>
      <c r="G15" s="4" t="s">
        <v>360</v>
      </c>
    </row>
    <row r="16" spans="1:8">
      <c r="A16" s="4" t="s">
        <v>493</v>
      </c>
    </row>
    <row r="17" spans="1:8">
      <c r="A17" s="3" t="s">
        <v>449</v>
      </c>
    </row>
    <row r="18" spans="1:8">
      <c r="A18" s="4" t="s">
        <v>458</v>
      </c>
      <c r="C18" s="4" t="s">
        <v>494</v>
      </c>
      <c r="F18" s="4" t="s">
        <v>494</v>
      </c>
    </row>
    <row r="19" spans="1:8">
      <c r="A19" s="4" t="s">
        <v>495</v>
      </c>
    </row>
    <row r="20" spans="1:8">
      <c r="A20" s="3" t="s">
        <v>449</v>
      </c>
    </row>
    <row r="21" spans="1:8">
      <c r="A21" s="4" t="s">
        <v>437</v>
      </c>
      <c r="B21" s="4" t="s">
        <v>496</v>
      </c>
    </row>
    <row r="22" spans="1:8">
      <c r="A22" s="4" t="s">
        <v>489</v>
      </c>
      <c r="B22" s="6" t="n">
        <v>8000000</v>
      </c>
    </row>
    <row r="23" spans="1:8">
      <c r="A23" s="4" t="s">
        <v>497</v>
      </c>
      <c r="B23" s="4" t="s">
        <v>498</v>
      </c>
    </row>
    <row r="24" spans="1:8">
      <c r="A24" s="4" t="s">
        <v>499</v>
      </c>
    </row>
    <row r="25" spans="1:8">
      <c r="A25" s="3" t="s">
        <v>449</v>
      </c>
    </row>
    <row r="26" spans="1:8">
      <c r="A26" s="4" t="s">
        <v>490</v>
      </c>
      <c r="F26" s="4" t="s">
        <v>491</v>
      </c>
    </row>
    <row r="27" spans="1:8">
      <c r="A27" s="4" t="s">
        <v>497</v>
      </c>
      <c r="F27" s="4" t="s">
        <v>500</v>
      </c>
    </row>
    <row r="28" spans="1:8">
      <c r="A28" s="4" t="s">
        <v>454</v>
      </c>
    </row>
    <row r="29" spans="1:8">
      <c r="A29" s="3" t="s">
        <v>449</v>
      </c>
    </row>
    <row r="30" spans="1:8">
      <c r="A30" s="4" t="s">
        <v>437</v>
      </c>
      <c r="E30" s="4" t="s">
        <v>455</v>
      </c>
    </row>
    <row r="31" spans="1:8">
      <c r="A31" s="4" t="s">
        <v>456</v>
      </c>
    </row>
    <row r="32" spans="1:8">
      <c r="A32" s="3" t="s">
        <v>449</v>
      </c>
    </row>
    <row r="33" spans="1:8">
      <c r="A33" s="4" t="s">
        <v>437</v>
      </c>
      <c r="F33" s="4" t="s">
        <v>457</v>
      </c>
    </row>
    <row r="34" spans="1:8">
      <c r="A34" s="4" t="s">
        <v>458</v>
      </c>
      <c r="F34" s="4" t="s">
        <v>441</v>
      </c>
    </row>
    <row r="35" spans="1:8">
      <c r="A35" s="4" t="s">
        <v>452</v>
      </c>
      <c r="F35" s="4" t="s">
        <v>453</v>
      </c>
    </row>
    <row r="36" spans="1:8">
      <c r="A36" s="4" t="s">
        <v>501</v>
      </c>
    </row>
    <row r="37" spans="1:8">
      <c r="A37" s="3" t="s">
        <v>449</v>
      </c>
    </row>
    <row r="38" spans="1:8">
      <c r="A38" s="4" t="s">
        <v>458</v>
      </c>
      <c r="F38" s="4" t="s">
        <v>441</v>
      </c>
    </row>
    <row r="39" spans="1:8">
      <c r="A39" s="4" t="s">
        <v>439</v>
      </c>
    </row>
    <row r="40" spans="1:8">
      <c r="A40" s="3" t="s">
        <v>449</v>
      </c>
    </row>
    <row r="41" spans="1:8">
      <c r="A41" s="4" t="s">
        <v>437</v>
      </c>
      <c r="F41" s="4" t="s">
        <v>340</v>
      </c>
    </row>
    <row r="42" spans="1:8">
      <c r="A42" s="4" t="s">
        <v>445</v>
      </c>
      <c r="F42" s="5" t="n">
        <v>2</v>
      </c>
    </row>
    <row r="43" spans="1:8">
      <c r="A43" s="4" t="s">
        <v>440</v>
      </c>
      <c r="D43" s="4" t="s">
        <v>441</v>
      </c>
      <c r="F43" s="4" t="s">
        <v>441</v>
      </c>
    </row>
    <row r="44" spans="1:8">
      <c r="A44" s="4" t="s">
        <v>502</v>
      </c>
    </row>
    <row r="45" spans="1:8">
      <c r="A45" s="3" t="s">
        <v>449</v>
      </c>
    </row>
    <row r="46" spans="1:8">
      <c r="A46" s="4" t="s">
        <v>437</v>
      </c>
      <c r="D46" s="4" t="s">
        <v>340</v>
      </c>
    </row>
    <row r="47" spans="1:8">
      <c r="A47" s="4" t="s">
        <v>489</v>
      </c>
      <c r="D47" s="6" t="n">
        <v>25000000</v>
      </c>
    </row>
    <row r="48" spans="1:8">
      <c r="A48" s="4" t="s">
        <v>503</v>
      </c>
      <c r="D48" s="5" t="n">
        <v>2</v>
      </c>
    </row>
    <row r="49" spans="1:8">
      <c r="A49" s="4" t="s">
        <v>504</v>
      </c>
      <c r="D49" s="6" t="n">
        <v>17500000</v>
      </c>
    </row>
    <row r="50" spans="1:8">
      <c r="A50" s="4" t="s">
        <v>505</v>
      </c>
      <c r="D50" s="6" t="n">
        <v>5000000</v>
      </c>
    </row>
    <row r="51" spans="1:8">
      <c r="A51" s="4" t="s">
        <v>490</v>
      </c>
      <c r="F51" s="4" t="s">
        <v>491</v>
      </c>
    </row>
    <row r="52" spans="1:8">
      <c r="A52" s="4" t="s">
        <v>506</v>
      </c>
    </row>
    <row r="53" spans="1:8">
      <c r="A53" s="3" t="s">
        <v>449</v>
      </c>
    </row>
    <row r="54" spans="1:8">
      <c r="A54" s="4" t="s">
        <v>458</v>
      </c>
      <c r="D54" s="4" t="s">
        <v>507</v>
      </c>
      <c r="F54" s="4" t="s">
        <v>5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334</v>
      </c>
      <c r="C1" s="2" t="s">
        <v>400</v>
      </c>
      <c r="D1" s="2" t="s">
        <v>2</v>
      </c>
      <c r="E1" s="2" t="s">
        <v>30</v>
      </c>
    </row>
    <row r="2" spans="1:5">
      <c r="A2" s="3" t="s">
        <v>509</v>
      </c>
    </row>
    <row r="3" spans="1:5">
      <c r="A3" s="4" t="s">
        <v>62</v>
      </c>
      <c r="D3" s="6" t="n">
        <v>43812200</v>
      </c>
      <c r="E3" s="6" t="n">
        <v>33896200</v>
      </c>
    </row>
    <row r="4" spans="1:5">
      <c r="A4" s="4" t="s">
        <v>52</v>
      </c>
      <c r="D4" s="5" t="n">
        <v>17791760</v>
      </c>
      <c r="E4" s="5" t="n">
        <v>0</v>
      </c>
    </row>
    <row r="5" spans="1:5">
      <c r="A5" s="4" t="s">
        <v>125</v>
      </c>
      <c r="D5" s="5" t="n">
        <v>61603960</v>
      </c>
      <c r="E5" s="5" t="n">
        <v>33896200</v>
      </c>
    </row>
    <row r="6" spans="1:5">
      <c r="A6" s="4" t="s">
        <v>510</v>
      </c>
      <c r="D6" s="5" t="n">
        <v>291949</v>
      </c>
      <c r="E6" s="5" t="n">
        <v>260149</v>
      </c>
    </row>
    <row r="7" spans="1:5">
      <c r="A7" s="4" t="s">
        <v>511</v>
      </c>
    </row>
    <row r="8" spans="1:5">
      <c r="A8" s="3" t="s">
        <v>509</v>
      </c>
    </row>
    <row r="9" spans="1:5">
      <c r="A9" s="4" t="s">
        <v>62</v>
      </c>
      <c r="D9" s="5" t="n">
        <v>43812200</v>
      </c>
      <c r="E9" s="5" t="n">
        <v>33896200</v>
      </c>
    </row>
    <row r="10" spans="1:5">
      <c r="A10" s="4" t="s">
        <v>510</v>
      </c>
      <c r="D10" s="5" t="n">
        <v>291949</v>
      </c>
      <c r="E10" s="5" t="n">
        <v>260149</v>
      </c>
    </row>
    <row r="11" spans="1:5">
      <c r="A11" s="4" t="s">
        <v>499</v>
      </c>
    </row>
    <row r="12" spans="1:5">
      <c r="A12" s="3" t="s">
        <v>509</v>
      </c>
    </row>
    <row r="13" spans="1:5">
      <c r="A13" s="4" t="s">
        <v>62</v>
      </c>
      <c r="D13" s="5" t="n">
        <v>30500000</v>
      </c>
      <c r="E13" s="5" t="n">
        <v>30500000</v>
      </c>
    </row>
    <row r="14" spans="1:5">
      <c r="A14" s="4" t="s">
        <v>510</v>
      </c>
      <c r="D14" s="6" t="n">
        <v>164119</v>
      </c>
      <c r="E14" s="5" t="n">
        <v>173773</v>
      </c>
    </row>
    <row r="15" spans="1:5">
      <c r="A15" s="4" t="s">
        <v>497</v>
      </c>
      <c r="D15" s="4" t="s">
        <v>500</v>
      </c>
    </row>
    <row r="16" spans="1:5">
      <c r="A16" s="4" t="s">
        <v>488</v>
      </c>
    </row>
    <row r="17" spans="1:5">
      <c r="A17" s="3" t="s">
        <v>509</v>
      </c>
    </row>
    <row r="18" spans="1:5">
      <c r="A18" s="4" t="s">
        <v>62</v>
      </c>
      <c r="D18" s="6" t="n">
        <v>7000000</v>
      </c>
      <c r="E18" s="5" t="n">
        <v>0</v>
      </c>
    </row>
    <row r="19" spans="1:5">
      <c r="A19" s="4" t="s">
        <v>125</v>
      </c>
      <c r="D19" s="5" t="n">
        <v>7000000</v>
      </c>
    </row>
    <row r="20" spans="1:5">
      <c r="A20" s="4" t="s">
        <v>510</v>
      </c>
      <c r="D20" s="6" t="n">
        <v>13618</v>
      </c>
      <c r="E20" s="5" t="n">
        <v>0</v>
      </c>
    </row>
    <row r="21" spans="1:5">
      <c r="A21" s="4" t="s">
        <v>493</v>
      </c>
    </row>
    <row r="22" spans="1:5">
      <c r="A22" s="3" t="s">
        <v>509</v>
      </c>
    </row>
    <row r="23" spans="1:5">
      <c r="A23" s="4" t="s">
        <v>458</v>
      </c>
      <c r="B23" s="4" t="s">
        <v>494</v>
      </c>
      <c r="D23" s="4" t="s">
        <v>494</v>
      </c>
    </row>
    <row r="24" spans="1:5">
      <c r="A24" s="4" t="s">
        <v>512</v>
      </c>
    </row>
    <row r="25" spans="1:5">
      <c r="A25" s="3" t="s">
        <v>509</v>
      </c>
    </row>
    <row r="26" spans="1:5">
      <c r="A26" s="4" t="s">
        <v>62</v>
      </c>
      <c r="D26" s="6" t="n">
        <v>0</v>
      </c>
      <c r="E26" s="5" t="n">
        <v>0</v>
      </c>
    </row>
    <row r="27" spans="1:5">
      <c r="A27" s="4" t="s">
        <v>510</v>
      </c>
      <c r="D27" s="5" t="n">
        <v>48160</v>
      </c>
      <c r="E27" s="5" t="n">
        <v>0</v>
      </c>
    </row>
    <row r="28" spans="1:5">
      <c r="A28" s="4" t="s">
        <v>456</v>
      </c>
    </row>
    <row r="29" spans="1:5">
      <c r="A29" s="3" t="s">
        <v>509</v>
      </c>
    </row>
    <row r="30" spans="1:5">
      <c r="A30" s="4" t="s">
        <v>52</v>
      </c>
      <c r="D30" s="5" t="n">
        <v>17791760</v>
      </c>
      <c r="E30" s="5" t="n">
        <v>0</v>
      </c>
    </row>
    <row r="31" spans="1:5">
      <c r="A31" s="4" t="s">
        <v>510</v>
      </c>
      <c r="D31" s="6" t="n">
        <v>0</v>
      </c>
      <c r="E31" s="5" t="n">
        <v>0</v>
      </c>
    </row>
    <row r="32" spans="1:5">
      <c r="A32" s="4" t="s">
        <v>458</v>
      </c>
      <c r="D32" s="4" t="s">
        <v>441</v>
      </c>
    </row>
    <row r="33" spans="1:5">
      <c r="A33" s="4" t="s">
        <v>501</v>
      </c>
    </row>
    <row r="34" spans="1:5">
      <c r="A34" s="3" t="s">
        <v>509</v>
      </c>
    </row>
    <row r="35" spans="1:5">
      <c r="A35" s="4" t="s">
        <v>458</v>
      </c>
      <c r="D35" s="4" t="s">
        <v>441</v>
      </c>
    </row>
    <row r="36" spans="1:5">
      <c r="A36" s="4" t="s">
        <v>502</v>
      </c>
    </row>
    <row r="37" spans="1:5">
      <c r="A37" s="3" t="s">
        <v>509</v>
      </c>
    </row>
    <row r="38" spans="1:5">
      <c r="A38" s="4" t="s">
        <v>62</v>
      </c>
      <c r="D38" s="6" t="n">
        <v>6312200</v>
      </c>
      <c r="E38" s="5" t="n">
        <v>3396200</v>
      </c>
    </row>
    <row r="39" spans="1:5">
      <c r="A39" s="4" t="s">
        <v>510</v>
      </c>
      <c r="D39" s="6" t="n">
        <v>66052</v>
      </c>
      <c r="E39" s="6" t="n">
        <v>86376</v>
      </c>
    </row>
    <row r="40" spans="1:5">
      <c r="A40" s="4" t="s">
        <v>506</v>
      </c>
    </row>
    <row r="41" spans="1:5">
      <c r="A41" s="3" t="s">
        <v>509</v>
      </c>
    </row>
    <row r="42" spans="1:5">
      <c r="A42" s="4" t="s">
        <v>458</v>
      </c>
      <c r="C42" s="4" t="s">
        <v>507</v>
      </c>
      <c r="D42" s="4" t="s">
        <v>5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514</v>
      </c>
    </row>
    <row r="3" spans="1:3">
      <c r="A3" s="5" t="n">
        <v>2018</v>
      </c>
      <c r="B3" s="6" t="n">
        <v>0</v>
      </c>
    </row>
    <row r="4" spans="1:3">
      <c r="A4" s="5" t="n">
        <v>2019</v>
      </c>
      <c r="B4" s="5" t="n">
        <v>17791760</v>
      </c>
    </row>
    <row r="5" spans="1:3">
      <c r="A5" s="5" t="n">
        <v>2020</v>
      </c>
      <c r="B5" s="5" t="n">
        <v>0</v>
      </c>
    </row>
    <row r="6" spans="1:3">
      <c r="A6" s="5" t="n">
        <v>2021</v>
      </c>
      <c r="B6" s="5" t="n">
        <v>6312200</v>
      </c>
    </row>
    <row r="7" spans="1:3">
      <c r="A7" s="5" t="n">
        <v>2022</v>
      </c>
      <c r="B7" s="5" t="n">
        <v>7000000</v>
      </c>
    </row>
    <row r="8" spans="1:3">
      <c r="A8" s="4" t="s">
        <v>515</v>
      </c>
      <c r="B8" s="5" t="n">
        <v>30500000</v>
      </c>
    </row>
    <row r="9" spans="1:3">
      <c r="A9" s="4" t="s">
        <v>125</v>
      </c>
      <c r="B9" s="6" t="n">
        <v>61603960</v>
      </c>
      <c r="C9" s="6" t="n">
        <v>33896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6</v>
      </c>
      <c r="B1" s="2" t="s">
        <v>1</v>
      </c>
    </row>
    <row r="2" spans="1:4">
      <c r="B2" s="2" t="s">
        <v>2</v>
      </c>
      <c r="C2" s="2" t="s">
        <v>30</v>
      </c>
      <c r="D2" s="2" t="s">
        <v>92</v>
      </c>
    </row>
    <row r="3" spans="1:4">
      <c r="A3" s="3" t="s">
        <v>517</v>
      </c>
    </row>
    <row r="4" spans="1:4">
      <c r="A4" s="4" t="s">
        <v>518</v>
      </c>
      <c r="B4" s="6" t="n">
        <v>72368</v>
      </c>
      <c r="C4" s="6" t="n">
        <v>-1216745</v>
      </c>
      <c r="D4" s="6" t="n">
        <v>379180</v>
      </c>
    </row>
    <row r="5" spans="1:4">
      <c r="A5" s="4" t="s">
        <v>519</v>
      </c>
      <c r="B5" s="5" t="n">
        <v>407643</v>
      </c>
      <c r="C5" s="5" t="n">
        <v>415975</v>
      </c>
      <c r="D5" s="5" t="n">
        <v>374541</v>
      </c>
    </row>
    <row r="6" spans="1:4">
      <c r="A6" s="4" t="s">
        <v>520</v>
      </c>
      <c r="B6" s="5" t="n">
        <v>480011</v>
      </c>
      <c r="C6" s="5" t="n">
        <v>-800770</v>
      </c>
      <c r="D6" s="5" t="n">
        <v>753721</v>
      </c>
    </row>
    <row r="7" spans="1:4">
      <c r="A7" s="3" t="s">
        <v>521</v>
      </c>
    </row>
    <row r="8" spans="1:4">
      <c r="A8" s="4" t="s">
        <v>518</v>
      </c>
      <c r="B8" s="5" t="n">
        <v>3129925</v>
      </c>
      <c r="C8" s="5" t="n">
        <v>4302906</v>
      </c>
      <c r="D8" s="5" t="n">
        <v>2289729</v>
      </c>
    </row>
    <row r="9" spans="1:4">
      <c r="A9" s="4" t="s">
        <v>519</v>
      </c>
      <c r="B9" s="5" t="n">
        <v>195454</v>
      </c>
      <c r="C9" s="5" t="n">
        <v>164048</v>
      </c>
      <c r="D9" s="5" t="n">
        <v>127112</v>
      </c>
    </row>
    <row r="10" spans="1:4">
      <c r="A10" s="4" t="s">
        <v>522</v>
      </c>
      <c r="B10" s="5" t="n">
        <v>3325379</v>
      </c>
      <c r="C10" s="5" t="n">
        <v>4466954</v>
      </c>
      <c r="D10" s="5" t="n">
        <v>2416841</v>
      </c>
    </row>
    <row r="11" spans="1:4">
      <c r="A11" s="4" t="s">
        <v>523</v>
      </c>
      <c r="B11" s="6" t="n">
        <v>3805390</v>
      </c>
      <c r="C11" s="6" t="n">
        <v>3666184</v>
      </c>
      <c r="D11" s="6" t="n">
        <v>31705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4</v>
      </c>
      <c r="B1" s="2" t="s">
        <v>1</v>
      </c>
    </row>
    <row r="2" spans="1:4">
      <c r="B2" s="2" t="s">
        <v>2</v>
      </c>
      <c r="C2" s="2" t="s">
        <v>30</v>
      </c>
      <c r="D2" s="2" t="s">
        <v>92</v>
      </c>
    </row>
    <row r="3" spans="1:4">
      <c r="A3" s="3" t="s">
        <v>197</v>
      </c>
    </row>
    <row r="4" spans="1:4">
      <c r="A4" s="4" t="s">
        <v>525</v>
      </c>
      <c r="B4" s="4" t="s">
        <v>526</v>
      </c>
      <c r="C4" s="4" t="s">
        <v>526</v>
      </c>
      <c r="D4" s="4" t="s">
        <v>526</v>
      </c>
    </row>
    <row r="5" spans="1:4">
      <c r="A5" s="4" t="s">
        <v>527</v>
      </c>
      <c r="C5" s="6" t="n">
        <v>1283925</v>
      </c>
      <c r="D5" s="6" t="n">
        <v>14422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92</v>
      </c>
    </row>
    <row r="3" spans="1:4">
      <c r="A3" s="3" t="s">
        <v>197</v>
      </c>
    </row>
    <row r="4" spans="1:4">
      <c r="A4" s="4" t="s">
        <v>529</v>
      </c>
      <c r="B4" s="6" t="n">
        <v>10038255</v>
      </c>
      <c r="C4" s="6" t="n">
        <v>9473050</v>
      </c>
      <c r="D4" s="6" t="n">
        <v>8264977</v>
      </c>
    </row>
    <row r="5" spans="1:4">
      <c r="A5" s="4" t="s">
        <v>530</v>
      </c>
      <c r="B5" s="5" t="n">
        <v>3413007</v>
      </c>
      <c r="C5" s="5" t="n">
        <v>3220837</v>
      </c>
      <c r="D5" s="5" t="n">
        <v>2810092</v>
      </c>
    </row>
    <row r="6" spans="1:4">
      <c r="A6" s="4" t="s">
        <v>531</v>
      </c>
      <c r="B6" s="5" t="n">
        <v>398044</v>
      </c>
      <c r="C6" s="5" t="n">
        <v>382815</v>
      </c>
      <c r="D6" s="5" t="n">
        <v>331091</v>
      </c>
    </row>
    <row r="7" spans="1:4">
      <c r="A7" s="4" t="s">
        <v>532</v>
      </c>
      <c r="B7" s="5" t="n">
        <v>-5661</v>
      </c>
      <c r="C7" s="5" t="n">
        <v>62532</v>
      </c>
      <c r="D7" s="5" t="n">
        <v>29379</v>
      </c>
    </row>
    <row r="8" spans="1:4">
      <c r="A8" s="4" t="s">
        <v>523</v>
      </c>
      <c r="B8" s="6" t="n">
        <v>3805390</v>
      </c>
      <c r="C8" s="6" t="n">
        <v>3666184</v>
      </c>
      <c r="D8" s="6" t="n">
        <v>31705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34</v>
      </c>
    </row>
    <row r="3" spans="1:3">
      <c r="A3" s="4" t="s">
        <v>535</v>
      </c>
      <c r="B3" s="6" t="n">
        <v>37752</v>
      </c>
      <c r="C3" s="6" t="n">
        <v>29203</v>
      </c>
    </row>
    <row r="4" spans="1:3">
      <c r="A4" s="4" t="s">
        <v>536</v>
      </c>
      <c r="B4" s="5" t="n">
        <v>1747429</v>
      </c>
      <c r="C4" s="5" t="n">
        <v>2532672</v>
      </c>
    </row>
    <row r="5" spans="1:3">
      <c r="A5" s="4" t="s">
        <v>537</v>
      </c>
      <c r="B5" s="5" t="n">
        <v>239414</v>
      </c>
      <c r="C5" s="5" t="n">
        <v>262273</v>
      </c>
    </row>
    <row r="6" spans="1:3">
      <c r="A6" s="4" t="s">
        <v>59</v>
      </c>
      <c r="B6" s="5" t="n">
        <v>545894</v>
      </c>
      <c r="C6" s="5" t="n">
        <v>345318</v>
      </c>
    </row>
    <row r="7" spans="1:3">
      <c r="A7" s="4" t="s">
        <v>538</v>
      </c>
      <c r="B7" s="5" t="n">
        <v>1009206</v>
      </c>
      <c r="C7" s="5" t="n">
        <v>1077849</v>
      </c>
    </row>
    <row r="8" spans="1:3">
      <c r="A8" s="4" t="s">
        <v>539</v>
      </c>
      <c r="B8" s="5" t="n">
        <v>824281</v>
      </c>
      <c r="C8" s="5" t="n">
        <v>770868</v>
      </c>
    </row>
    <row r="9" spans="1:3">
      <c r="A9" s="4" t="s">
        <v>38</v>
      </c>
      <c r="B9" s="5" t="n">
        <v>348833</v>
      </c>
      <c r="C9" s="5" t="n">
        <v>340121</v>
      </c>
    </row>
    <row r="10" spans="1:3">
      <c r="A10" s="4" t="s">
        <v>540</v>
      </c>
      <c r="B10" s="5" t="n">
        <v>4752809</v>
      </c>
      <c r="C10" s="5" t="n">
        <v>5358304</v>
      </c>
    </row>
    <row r="11" spans="1:3">
      <c r="A11" s="3" t="s">
        <v>541</v>
      </c>
    </row>
    <row r="12" spans="1:3">
      <c r="A12" s="4" t="s">
        <v>542</v>
      </c>
      <c r="B12" s="5" t="n">
        <v>27630486</v>
      </c>
      <c r="C12" s="5" t="n">
        <v>24264165</v>
      </c>
    </row>
    <row r="13" spans="1:3">
      <c r="A13" s="4" t="s">
        <v>543</v>
      </c>
      <c r="B13" s="5" t="n">
        <v>154817</v>
      </c>
      <c r="C13" s="5" t="n">
        <v>40776</v>
      </c>
    </row>
    <row r="14" spans="1:3">
      <c r="A14" s="4" t="s">
        <v>38</v>
      </c>
      <c r="B14" s="5" t="n">
        <v>44354</v>
      </c>
      <c r="C14" s="5" t="n">
        <v>11217</v>
      </c>
    </row>
    <row r="15" spans="1:3">
      <c r="A15" s="4" t="s">
        <v>544</v>
      </c>
      <c r="B15" s="5" t="n">
        <v>27829657</v>
      </c>
      <c r="C15" s="5" t="n">
        <v>24316158</v>
      </c>
    </row>
    <row r="16" spans="1:3">
      <c r="A16" s="4" t="s">
        <v>545</v>
      </c>
      <c r="B16" s="6" t="n">
        <v>23076848</v>
      </c>
      <c r="C16" s="6" t="n">
        <v>189578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6</v>
      </c>
      <c r="B1" s="2" t="s">
        <v>547</v>
      </c>
      <c r="C1" s="2" t="s">
        <v>1</v>
      </c>
    </row>
    <row r="2" spans="1:5">
      <c r="B2" s="2" t="s">
        <v>434</v>
      </c>
      <c r="C2" s="2" t="s">
        <v>461</v>
      </c>
      <c r="D2" s="2" t="s">
        <v>434</v>
      </c>
      <c r="E2" s="2" t="s">
        <v>548</v>
      </c>
    </row>
    <row r="3" spans="1:5">
      <c r="A3" s="3" t="s">
        <v>549</v>
      </c>
    </row>
    <row r="4" spans="1:5">
      <c r="A4" s="4" t="s">
        <v>550</v>
      </c>
      <c r="C4" s="6" t="n">
        <v>24000</v>
      </c>
    </row>
    <row r="5" spans="1:5">
      <c r="A5" s="4" t="s">
        <v>551</v>
      </c>
      <c r="C5" s="5" t="n">
        <v>659000</v>
      </c>
    </row>
    <row r="6" spans="1:5">
      <c r="A6" s="4" t="s">
        <v>552</v>
      </c>
      <c r="C6" s="6" t="n">
        <v>361702</v>
      </c>
      <c r="D6" s="6" t="n">
        <v>353793</v>
      </c>
      <c r="E6" s="6" t="n">
        <v>338896</v>
      </c>
    </row>
    <row r="7" spans="1:5">
      <c r="A7" s="4" t="s">
        <v>553</v>
      </c>
    </row>
    <row r="8" spans="1:5">
      <c r="A8" s="3" t="s">
        <v>549</v>
      </c>
    </row>
    <row r="9" spans="1:5">
      <c r="A9" s="4" t="s">
        <v>554</v>
      </c>
      <c r="C9" s="4" t="s">
        <v>555</v>
      </c>
    </row>
    <row r="10" spans="1:5">
      <c r="A10" s="4" t="s">
        <v>556</v>
      </c>
      <c r="C10" s="4" t="s">
        <v>557</v>
      </c>
    </row>
    <row r="11" spans="1:5">
      <c r="A11" s="4" t="s">
        <v>558</v>
      </c>
    </row>
    <row r="12" spans="1:5">
      <c r="A12" s="3" t="s">
        <v>549</v>
      </c>
    </row>
    <row r="13" spans="1:5">
      <c r="A13" s="4" t="s">
        <v>554</v>
      </c>
      <c r="C13" s="4" t="s">
        <v>427</v>
      </c>
    </row>
    <row r="14" spans="1:5">
      <c r="A14" s="4" t="s">
        <v>556</v>
      </c>
      <c r="C14" s="4" t="s">
        <v>559</v>
      </c>
    </row>
    <row r="15" spans="1:5">
      <c r="A15" s="4" t="s">
        <v>354</v>
      </c>
    </row>
    <row r="16" spans="1:5">
      <c r="A16" s="3" t="s">
        <v>549</v>
      </c>
    </row>
    <row r="17" spans="1:5">
      <c r="A17" s="4" t="s">
        <v>560</v>
      </c>
      <c r="C17" s="4" t="s">
        <v>441</v>
      </c>
    </row>
    <row r="18" spans="1:5">
      <c r="A18" s="4" t="s">
        <v>356</v>
      </c>
    </row>
    <row r="19" spans="1:5">
      <c r="A19" s="3" t="s">
        <v>549</v>
      </c>
    </row>
    <row r="20" spans="1:5">
      <c r="A20" s="4" t="s">
        <v>560</v>
      </c>
      <c r="C20" s="4" t="s">
        <v>427</v>
      </c>
    </row>
    <row r="21" spans="1:5">
      <c r="A21" s="4" t="s">
        <v>561</v>
      </c>
    </row>
    <row r="22" spans="1:5">
      <c r="A22" s="3" t="s">
        <v>549</v>
      </c>
    </row>
    <row r="23" spans="1:5">
      <c r="A23" s="4" t="s">
        <v>562</v>
      </c>
      <c r="C23" s="4" t="s">
        <v>340</v>
      </c>
    </row>
    <row r="24" spans="1:5">
      <c r="A24" s="4" t="s">
        <v>563</v>
      </c>
      <c r="D24" s="5" t="n">
        <v>40</v>
      </c>
    </row>
    <row r="25" spans="1:5">
      <c r="A25" s="4" t="s">
        <v>564</v>
      </c>
      <c r="D25" s="5" t="n">
        <v>63</v>
      </c>
    </row>
    <row r="26" spans="1:5">
      <c r="A26" s="4" t="s">
        <v>565</v>
      </c>
      <c r="B26" s="6" t="n">
        <v>1241529</v>
      </c>
      <c r="C26" s="6" t="n">
        <v>715517</v>
      </c>
      <c r="D26" s="6" t="n">
        <v>1940779</v>
      </c>
    </row>
    <row r="27" spans="1:5">
      <c r="A27" s="4" t="s">
        <v>566</v>
      </c>
      <c r="B27" s="6" t="n">
        <v>-1500000</v>
      </c>
    </row>
    <row r="28" spans="1:5">
      <c r="A28" s="4" t="s">
        <v>567</v>
      </c>
      <c r="C28" s="6" t="n">
        <v>1600000</v>
      </c>
    </row>
    <row r="29" spans="1:5">
      <c r="A29" s="4" t="s">
        <v>568</v>
      </c>
    </row>
    <row r="30" spans="1:5">
      <c r="A30" s="3" t="s">
        <v>549</v>
      </c>
    </row>
    <row r="31" spans="1:5">
      <c r="A31" s="4" t="s">
        <v>569</v>
      </c>
      <c r="C31" s="4" t="s">
        <v>496</v>
      </c>
    </row>
    <row r="32" spans="1:5">
      <c r="A32" s="4" t="s">
        <v>570</v>
      </c>
      <c r="C32" s="4" t="s">
        <v>571</v>
      </c>
    </row>
    <row r="33" spans="1:5">
      <c r="A33" s="4" t="s">
        <v>565</v>
      </c>
      <c r="C33" s="6" t="n">
        <v>448265</v>
      </c>
      <c r="D33" s="6" t="n">
        <v>436071</v>
      </c>
    </row>
    <row r="34" spans="1:5">
      <c r="A34" s="4" t="s">
        <v>567</v>
      </c>
      <c r="C34" s="6" t="n">
        <v>6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2</v>
      </c>
      <c r="B1" s="2" t="s">
        <v>547</v>
      </c>
      <c r="C1" s="2" t="s">
        <v>1</v>
      </c>
    </row>
    <row r="2" spans="1:6">
      <c r="B2" s="2" t="s">
        <v>30</v>
      </c>
      <c r="C2" s="2" t="s">
        <v>2</v>
      </c>
      <c r="D2" s="2" t="s">
        <v>30</v>
      </c>
      <c r="E2" s="2" t="s">
        <v>92</v>
      </c>
      <c r="F2" s="2" t="s">
        <v>573</v>
      </c>
    </row>
    <row r="3" spans="1:6">
      <c r="A3" s="3" t="s">
        <v>574</v>
      </c>
    </row>
    <row r="4" spans="1:6">
      <c r="A4" s="4" t="s">
        <v>575</v>
      </c>
      <c r="B4" s="6" t="n">
        <v>-13763820</v>
      </c>
      <c r="C4" s="6" t="n">
        <v>-8214326</v>
      </c>
      <c r="D4" s="6" t="n">
        <v>-13763820</v>
      </c>
    </row>
    <row r="5" spans="1:6">
      <c r="A5" s="4" t="s">
        <v>576</v>
      </c>
      <c r="B5" s="5" t="n">
        <v>2497231</v>
      </c>
      <c r="C5" s="5" t="n">
        <v>1274753</v>
      </c>
      <c r="D5" s="5" t="n">
        <v>2497231</v>
      </c>
      <c r="E5" s="6" t="n">
        <v>2286545</v>
      </c>
      <c r="F5" s="6" t="n">
        <v>1139326</v>
      </c>
    </row>
    <row r="6" spans="1:6">
      <c r="A6" s="4" t="s">
        <v>561</v>
      </c>
    </row>
    <row r="7" spans="1:6">
      <c r="A7" s="3" t="s">
        <v>549</v>
      </c>
    </row>
    <row r="8" spans="1:6">
      <c r="A8" s="4" t="s">
        <v>577</v>
      </c>
      <c r="B8" s="5" t="n">
        <v>25090968</v>
      </c>
      <c r="C8" s="5" t="n">
        <v>25481993</v>
      </c>
      <c r="D8" s="5" t="n">
        <v>25090968</v>
      </c>
    </row>
    <row r="9" spans="1:6">
      <c r="A9" s="3" t="s">
        <v>578</v>
      </c>
    </row>
    <row r="10" spans="1:6">
      <c r="A10" s="4" t="s">
        <v>579</v>
      </c>
      <c r="C10" s="5" t="n">
        <v>29494950</v>
      </c>
      <c r="D10" s="5" t="n">
        <v>27167621</v>
      </c>
    </row>
    <row r="11" spans="1:6">
      <c r="A11" s="4" t="s">
        <v>580</v>
      </c>
      <c r="C11" s="5" t="n">
        <v>706677</v>
      </c>
      <c r="D11" s="5" t="n">
        <v>694375</v>
      </c>
      <c r="E11" s="5" t="n">
        <v>654782</v>
      </c>
    </row>
    <row r="12" spans="1:6">
      <c r="A12" s="4" t="s">
        <v>581</v>
      </c>
      <c r="C12" s="5" t="n">
        <v>995598</v>
      </c>
      <c r="D12" s="5" t="n">
        <v>1132776</v>
      </c>
      <c r="E12" s="5" t="n">
        <v>1025908</v>
      </c>
    </row>
    <row r="13" spans="1:6">
      <c r="A13" s="4" t="s">
        <v>582</v>
      </c>
      <c r="C13" s="5" t="n">
        <v>-824361</v>
      </c>
      <c r="D13" s="5" t="n">
        <v>2440957</v>
      </c>
    </row>
    <row r="14" spans="1:6">
      <c r="A14" s="4" t="s">
        <v>583</v>
      </c>
      <c r="B14" s="5" t="n">
        <v>-1241529</v>
      </c>
      <c r="C14" s="5" t="n">
        <v>-715517</v>
      </c>
      <c r="D14" s="5" t="n">
        <v>-1940779</v>
      </c>
    </row>
    <row r="15" spans="1:6">
      <c r="A15" s="4" t="s">
        <v>584</v>
      </c>
      <c r="B15" s="5" t="n">
        <v>29494950</v>
      </c>
      <c r="C15" s="5" t="n">
        <v>29657347</v>
      </c>
      <c r="D15" s="5" t="n">
        <v>29494950</v>
      </c>
      <c r="E15" s="5" t="n">
        <v>27167621</v>
      </c>
    </row>
    <row r="16" spans="1:6">
      <c r="A16" s="3" t="s">
        <v>574</v>
      </c>
    </row>
    <row r="17" spans="1:6">
      <c r="A17" s="4" t="s">
        <v>585</v>
      </c>
      <c r="C17" s="5" t="n">
        <v>23113057</v>
      </c>
      <c r="D17" s="5" t="n">
        <v>21394399</v>
      </c>
    </row>
    <row r="18" spans="1:6">
      <c r="A18" s="4" t="s">
        <v>586</v>
      </c>
      <c r="C18" s="5" t="n">
        <v>3021131</v>
      </c>
      <c r="D18" s="5" t="n">
        <v>2159437</v>
      </c>
    </row>
    <row r="19" spans="1:6">
      <c r="A19" s="4" t="s">
        <v>587</v>
      </c>
      <c r="C19" s="5" t="n">
        <v>1000000</v>
      </c>
      <c r="D19" s="5" t="n">
        <v>1500000</v>
      </c>
    </row>
    <row r="20" spans="1:6">
      <c r="A20" s="4" t="s">
        <v>583</v>
      </c>
      <c r="C20" s="5" t="n">
        <v>-715517</v>
      </c>
      <c r="D20" s="5" t="n">
        <v>-1940779</v>
      </c>
    </row>
    <row r="21" spans="1:6">
      <c r="A21" s="4" t="s">
        <v>588</v>
      </c>
      <c r="B21" s="5" t="n">
        <v>23113057</v>
      </c>
      <c r="C21" s="5" t="n">
        <v>26418671</v>
      </c>
      <c r="D21" s="5" t="n">
        <v>23113057</v>
      </c>
      <c r="E21" s="5" t="n">
        <v>21394399</v>
      </c>
    </row>
    <row r="22" spans="1:6">
      <c r="A22" s="4" t="s">
        <v>589</v>
      </c>
      <c r="B22" s="5" t="n">
        <v>-6381893</v>
      </c>
      <c r="C22" s="5" t="n">
        <v>-3238676</v>
      </c>
      <c r="D22" s="5" t="n">
        <v>-6381893</v>
      </c>
    </row>
    <row r="23" spans="1:6">
      <c r="A23" s="4" t="s">
        <v>575</v>
      </c>
      <c r="B23" s="5" t="n">
        <v>-6381893</v>
      </c>
      <c r="C23" s="5" t="n">
        <v>-3238676</v>
      </c>
      <c r="D23" s="5" t="n">
        <v>-6381893</v>
      </c>
    </row>
    <row r="24" spans="1:6">
      <c r="A24" s="4" t="s">
        <v>590</v>
      </c>
      <c r="B24" s="5" t="n">
        <v>1583345</v>
      </c>
      <c r="C24" s="5" t="n">
        <v>572740</v>
      </c>
      <c r="D24" s="5" t="n">
        <v>1583345</v>
      </c>
    </row>
    <row r="25" spans="1:6">
      <c r="A25" s="4" t="s">
        <v>576</v>
      </c>
      <c r="B25" s="5" t="n">
        <v>1583345</v>
      </c>
      <c r="C25" s="5" t="n">
        <v>572740</v>
      </c>
      <c r="D25" s="5" t="n">
        <v>1583345</v>
      </c>
    </row>
    <row r="26" spans="1:6">
      <c r="A26" s="4" t="s">
        <v>591</v>
      </c>
      <c r="B26" s="5" t="n">
        <v>6732800</v>
      </c>
      <c r="C26" s="5" t="n">
        <v>5471547</v>
      </c>
      <c r="D26" s="5" t="n">
        <v>6732800</v>
      </c>
    </row>
    <row r="27" spans="1:6">
      <c r="A27" s="4" t="s">
        <v>592</v>
      </c>
      <c r="B27" s="5" t="n">
        <v>6732800</v>
      </c>
      <c r="C27" s="5" t="n">
        <v>5471547</v>
      </c>
      <c r="D27" s="5" t="n">
        <v>6732800</v>
      </c>
    </row>
    <row r="28" spans="1:6">
      <c r="A28" s="4" t="s">
        <v>568</v>
      </c>
    </row>
    <row r="29" spans="1:6">
      <c r="A29" s="3" t="s">
        <v>549</v>
      </c>
    </row>
    <row r="30" spans="1:6">
      <c r="A30" s="4" t="s">
        <v>577</v>
      </c>
      <c r="B30" s="5" t="n">
        <v>18504710</v>
      </c>
      <c r="C30" s="5" t="n">
        <v>17666812</v>
      </c>
      <c r="D30" s="5" t="n">
        <v>18504710</v>
      </c>
    </row>
    <row r="31" spans="1:6">
      <c r="A31" s="3" t="s">
        <v>578</v>
      </c>
    </row>
    <row r="32" spans="1:6">
      <c r="A32" s="4" t="s">
        <v>579</v>
      </c>
      <c r="C32" s="5" t="n">
        <v>18504710</v>
      </c>
      <c r="D32" s="5" t="n">
        <v>15355668</v>
      </c>
    </row>
    <row r="33" spans="1:6">
      <c r="A33" s="4" t="s">
        <v>580</v>
      </c>
      <c r="C33" s="5" t="n">
        <v>183267</v>
      </c>
      <c r="D33" s="5" t="n">
        <v>148018</v>
      </c>
      <c r="E33" s="5" t="n">
        <v>167580</v>
      </c>
    </row>
    <row r="34" spans="1:6">
      <c r="A34" s="4" t="s">
        <v>581</v>
      </c>
      <c r="C34" s="5" t="n">
        <v>626822</v>
      </c>
      <c r="D34" s="5" t="n">
        <v>624579</v>
      </c>
      <c r="E34" s="5" t="n">
        <v>600096</v>
      </c>
    </row>
    <row r="35" spans="1:6">
      <c r="A35" s="4" t="s">
        <v>582</v>
      </c>
      <c r="C35" s="5" t="n">
        <v>-1199722</v>
      </c>
      <c r="D35" s="5" t="n">
        <v>2812516</v>
      </c>
    </row>
    <row r="36" spans="1:6">
      <c r="A36" s="4" t="s">
        <v>583</v>
      </c>
      <c r="C36" s="5" t="n">
        <v>-448265</v>
      </c>
      <c r="D36" s="5" t="n">
        <v>-436071</v>
      </c>
    </row>
    <row r="37" spans="1:6">
      <c r="A37" s="4" t="s">
        <v>584</v>
      </c>
      <c r="B37" s="5" t="n">
        <v>18504710</v>
      </c>
      <c r="C37" s="5" t="n">
        <v>17666812</v>
      </c>
      <c r="D37" s="5" t="n">
        <v>18504710</v>
      </c>
      <c r="E37" s="5" t="n">
        <v>15355668</v>
      </c>
    </row>
    <row r="38" spans="1:6">
      <c r="A38" s="3" t="s">
        <v>574</v>
      </c>
    </row>
    <row r="39" spans="1:6">
      <c r="A39" s="4" t="s">
        <v>585</v>
      </c>
      <c r="C39" s="5" t="n">
        <v>11122783</v>
      </c>
      <c r="D39" s="5" t="n">
        <v>10443629</v>
      </c>
    </row>
    <row r="40" spans="1:6">
      <c r="A40" s="4" t="s">
        <v>586</v>
      </c>
      <c r="C40" s="5" t="n">
        <v>1016644</v>
      </c>
      <c r="D40" s="5" t="n">
        <v>615225</v>
      </c>
    </row>
    <row r="41" spans="1:6">
      <c r="A41" s="4" t="s">
        <v>587</v>
      </c>
      <c r="C41" s="5" t="n">
        <v>1000000</v>
      </c>
      <c r="D41" s="5" t="n">
        <v>500000</v>
      </c>
    </row>
    <row r="42" spans="1:6">
      <c r="A42" s="4" t="s">
        <v>583</v>
      </c>
      <c r="C42" s="5" t="n">
        <v>-448265</v>
      </c>
      <c r="D42" s="5" t="n">
        <v>-436071</v>
      </c>
    </row>
    <row r="43" spans="1:6">
      <c r="A43" s="4" t="s">
        <v>588</v>
      </c>
      <c r="B43" s="5" t="n">
        <v>11122783</v>
      </c>
      <c r="C43" s="5" t="n">
        <v>12691162</v>
      </c>
      <c r="D43" s="5" t="n">
        <v>11122783</v>
      </c>
      <c r="E43" s="6" t="n">
        <v>10443629</v>
      </c>
    </row>
    <row r="44" spans="1:6">
      <c r="A44" s="4" t="s">
        <v>589</v>
      </c>
      <c r="B44" s="5" t="n">
        <v>-7381927</v>
      </c>
      <c r="C44" s="5" t="n">
        <v>-4975650</v>
      </c>
      <c r="D44" s="5" t="n">
        <v>-7381927</v>
      </c>
    </row>
    <row r="45" spans="1:6">
      <c r="A45" s="4" t="s">
        <v>575</v>
      </c>
      <c r="B45" s="5" t="n">
        <v>-7381927</v>
      </c>
      <c r="C45" s="5" t="n">
        <v>-4975650</v>
      </c>
      <c r="D45" s="5" t="n">
        <v>-7381927</v>
      </c>
    </row>
    <row r="46" spans="1:6">
      <c r="A46" s="4" t="s">
        <v>590</v>
      </c>
      <c r="B46" s="5" t="n">
        <v>913886</v>
      </c>
      <c r="C46" s="5" t="n">
        <v>702013</v>
      </c>
      <c r="D46" s="5" t="n">
        <v>913886</v>
      </c>
    </row>
    <row r="47" spans="1:6">
      <c r="A47" s="4" t="s">
        <v>576</v>
      </c>
      <c r="B47" s="5" t="n">
        <v>913886</v>
      </c>
      <c r="C47" s="5" t="n">
        <v>702013</v>
      </c>
      <c r="D47" s="5" t="n">
        <v>913886</v>
      </c>
    </row>
    <row r="48" spans="1:6">
      <c r="A48" s="4" t="s">
        <v>591</v>
      </c>
      <c r="B48" s="5" t="n">
        <v>5563642</v>
      </c>
      <c r="C48" s="5" t="n">
        <v>3830763</v>
      </c>
      <c r="D48" s="5" t="n">
        <v>5563642</v>
      </c>
    </row>
    <row r="49" spans="1:6">
      <c r="A49" s="4" t="s">
        <v>592</v>
      </c>
      <c r="B49" s="6" t="n">
        <v>5563642</v>
      </c>
      <c r="C49" s="6" t="n">
        <v>3830763</v>
      </c>
      <c r="D49" s="6" t="n">
        <v>5563642</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3</v>
      </c>
      <c r="B1" s="2" t="s">
        <v>1</v>
      </c>
    </row>
    <row r="2" spans="1:4">
      <c r="B2" s="2" t="s">
        <v>2</v>
      </c>
      <c r="C2" s="2" t="s">
        <v>30</v>
      </c>
      <c r="D2" s="2" t="s">
        <v>92</v>
      </c>
    </row>
    <row r="3" spans="1:4">
      <c r="A3" s="4" t="s">
        <v>561</v>
      </c>
    </row>
    <row r="4" spans="1:4">
      <c r="A4" s="3" t="s">
        <v>594</v>
      </c>
    </row>
    <row r="5" spans="1:4">
      <c r="A5" s="4" t="s">
        <v>595</v>
      </c>
      <c r="B5" s="4" t="s">
        <v>596</v>
      </c>
      <c r="C5" s="4" t="s">
        <v>597</v>
      </c>
      <c r="D5" s="4" t="s">
        <v>598</v>
      </c>
    </row>
    <row r="6" spans="1:4">
      <c r="A6" s="4" t="s">
        <v>599</v>
      </c>
      <c r="B6" s="4" t="s">
        <v>557</v>
      </c>
      <c r="C6" s="4" t="s">
        <v>557</v>
      </c>
      <c r="D6" s="4" t="s">
        <v>557</v>
      </c>
    </row>
    <row r="7" spans="1:4">
      <c r="A7" s="3" t="s">
        <v>600</v>
      </c>
    </row>
    <row r="8" spans="1:4">
      <c r="A8" s="4" t="s">
        <v>595</v>
      </c>
      <c r="B8" s="4" t="s">
        <v>597</v>
      </c>
      <c r="C8" s="4" t="s">
        <v>598</v>
      </c>
      <c r="D8" s="4" t="s">
        <v>598</v>
      </c>
    </row>
    <row r="9" spans="1:4">
      <c r="A9" s="4" t="s">
        <v>601</v>
      </c>
      <c r="B9" s="4" t="s">
        <v>602</v>
      </c>
      <c r="C9" s="4" t="s">
        <v>602</v>
      </c>
      <c r="D9" s="4" t="s">
        <v>602</v>
      </c>
    </row>
    <row r="10" spans="1:4">
      <c r="A10" s="4" t="s">
        <v>599</v>
      </c>
      <c r="B10" s="4" t="s">
        <v>557</v>
      </c>
      <c r="C10" s="4" t="s">
        <v>557</v>
      </c>
      <c r="D10" s="4" t="s">
        <v>557</v>
      </c>
    </row>
    <row r="11" spans="1:4">
      <c r="A11" s="4" t="s">
        <v>568</v>
      </c>
    </row>
    <row r="12" spans="1:4">
      <c r="A12" s="3" t="s">
        <v>594</v>
      </c>
    </row>
    <row r="13" spans="1:4">
      <c r="A13" s="4" t="s">
        <v>595</v>
      </c>
      <c r="B13" s="4" t="s">
        <v>603</v>
      </c>
      <c r="C13" s="4" t="s">
        <v>604</v>
      </c>
      <c r="D13" s="4" t="s">
        <v>605</v>
      </c>
    </row>
    <row r="14" spans="1:4">
      <c r="A14" s="3" t="s">
        <v>600</v>
      </c>
    </row>
    <row r="15" spans="1:4">
      <c r="A15" s="4" t="s">
        <v>595</v>
      </c>
      <c r="B15" s="4" t="s">
        <v>604</v>
      </c>
      <c r="C15" s="4" t="s">
        <v>605</v>
      </c>
      <c r="D15" s="4" t="s">
        <v>606</v>
      </c>
    </row>
    <row r="16" spans="1:4">
      <c r="A16" s="4" t="s">
        <v>601</v>
      </c>
      <c r="B16" s="4" t="s">
        <v>607</v>
      </c>
      <c r="C16" s="4" t="s">
        <v>608</v>
      </c>
      <c r="D16" s="4" t="s">
        <v>6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31"/>
    <col customWidth="1" max="5" min="5" width="18"/>
    <col customWidth="1" max="6" min="6" width="46"/>
  </cols>
  <sheetData>
    <row r="1" spans="1:6">
      <c r="A1" s="1" t="s">
        <v>124</v>
      </c>
      <c r="B1" s="2" t="s">
        <v>125</v>
      </c>
      <c r="C1" s="2" t="s">
        <v>126</v>
      </c>
      <c r="D1" s="2" t="s">
        <v>127</v>
      </c>
      <c r="E1" s="2" t="s">
        <v>128</v>
      </c>
      <c r="F1" s="2" t="s">
        <v>129</v>
      </c>
    </row>
    <row r="2" spans="1:6">
      <c r="A2" s="4" t="s">
        <v>130</v>
      </c>
      <c r="B2" s="6" t="n">
        <v>52020847</v>
      </c>
      <c r="C2" s="6" t="n">
        <v>23601890</v>
      </c>
      <c r="D2" s="6" t="n">
        <v>8237228</v>
      </c>
      <c r="E2" s="6" t="n">
        <v>21321055</v>
      </c>
      <c r="F2" s="6" t="n">
        <v>-1139326</v>
      </c>
    </row>
    <row r="3" spans="1:6">
      <c r="A3" s="3" t="s">
        <v>131</v>
      </c>
    </row>
    <row r="4" spans="1:6">
      <c r="A4" s="4" t="s">
        <v>132</v>
      </c>
      <c r="B4" s="5" t="n">
        <v>5094415</v>
      </c>
      <c r="E4" s="5" t="n">
        <v>5094415</v>
      </c>
    </row>
    <row r="5" spans="1:6">
      <c r="A5" s="4" t="s">
        <v>133</v>
      </c>
      <c r="B5" s="5" t="n">
        <v>-1147219</v>
      </c>
      <c r="F5" s="5" t="n">
        <v>-1147219</v>
      </c>
    </row>
    <row r="6" spans="1:6">
      <c r="A6" s="4" t="s">
        <v>134</v>
      </c>
      <c r="B6" s="5" t="n">
        <v>49366</v>
      </c>
      <c r="C6" s="5" t="n">
        <v>13000</v>
      </c>
      <c r="D6" s="5" t="n">
        <v>36366</v>
      </c>
    </row>
    <row r="7" spans="1:6">
      <c r="A7" s="4" t="s">
        <v>135</v>
      </c>
      <c r="B7" s="5" t="n">
        <v>83640</v>
      </c>
      <c r="D7" s="5" t="n">
        <v>83640</v>
      </c>
    </row>
    <row r="8" spans="1:6">
      <c r="A8" s="4" t="s">
        <v>136</v>
      </c>
      <c r="B8" s="5" t="n">
        <v>-3643093</v>
      </c>
      <c r="E8" s="5" t="n">
        <v>-3643093</v>
      </c>
    </row>
    <row r="9" spans="1:6">
      <c r="A9" s="4" t="s">
        <v>137</v>
      </c>
      <c r="B9" s="5" t="n">
        <v>383035</v>
      </c>
      <c r="C9" s="5" t="n">
        <v>92600</v>
      </c>
      <c r="D9" s="5" t="n">
        <v>290435</v>
      </c>
    </row>
    <row r="10" spans="1:6">
      <c r="A10" s="4" t="s">
        <v>138</v>
      </c>
      <c r="B10" s="5" t="n">
        <v>52840991</v>
      </c>
      <c r="C10" s="5" t="n">
        <v>23707490</v>
      </c>
      <c r="D10" s="5" t="n">
        <v>8647669</v>
      </c>
      <c r="E10" s="5" t="n">
        <v>22772377</v>
      </c>
      <c r="F10" s="5" t="n">
        <v>-2286545</v>
      </c>
    </row>
    <row r="11" spans="1:6">
      <c r="A11" s="3" t="s">
        <v>131</v>
      </c>
    </row>
    <row r="12" spans="1:6">
      <c r="A12" s="4" t="s">
        <v>132</v>
      </c>
      <c r="B12" s="5" t="n">
        <v>5806866</v>
      </c>
      <c r="E12" s="5" t="n">
        <v>5806866</v>
      </c>
    </row>
    <row r="13" spans="1:6">
      <c r="A13" s="4" t="s">
        <v>133</v>
      </c>
      <c r="B13" s="5" t="n">
        <v>-210686</v>
      </c>
      <c r="F13" s="5" t="n">
        <v>-210686</v>
      </c>
    </row>
    <row r="14" spans="1:6">
      <c r="A14" s="4" t="s">
        <v>134</v>
      </c>
      <c r="B14" s="5" t="n">
        <v>41762</v>
      </c>
      <c r="C14" s="5" t="n">
        <v>11000</v>
      </c>
      <c r="D14" s="5" t="n">
        <v>30762</v>
      </c>
    </row>
    <row r="15" spans="1:6">
      <c r="A15" s="4" t="s">
        <v>135</v>
      </c>
      <c r="B15" s="5" t="n">
        <v>64640</v>
      </c>
      <c r="D15" s="5" t="n">
        <v>64640</v>
      </c>
    </row>
    <row r="16" spans="1:6">
      <c r="A16" s="4" t="s">
        <v>136</v>
      </c>
      <c r="B16" s="5" t="n">
        <v>-3865933</v>
      </c>
      <c r="E16" s="5" t="n">
        <v>-3865933</v>
      </c>
    </row>
    <row r="17" spans="1:6">
      <c r="A17" s="4" t="s">
        <v>137</v>
      </c>
      <c r="B17" s="5" t="n">
        <v>989432</v>
      </c>
      <c r="C17" s="5" t="n">
        <v>222955</v>
      </c>
      <c r="D17" s="5" t="n">
        <v>766477</v>
      </c>
    </row>
    <row r="18" spans="1:6">
      <c r="A18" s="4" t="s">
        <v>139</v>
      </c>
      <c r="B18" s="5" t="n">
        <v>55667072</v>
      </c>
      <c r="C18" s="5" t="n">
        <v>23941445</v>
      </c>
      <c r="D18" s="5" t="n">
        <v>9509548</v>
      </c>
      <c r="E18" s="5" t="n">
        <v>24713310</v>
      </c>
      <c r="F18" s="5" t="n">
        <v>-2497231</v>
      </c>
    </row>
    <row r="19" spans="1:6">
      <c r="A19" s="3" t="s">
        <v>131</v>
      </c>
    </row>
    <row r="20" spans="1:6">
      <c r="A20" s="4" t="s">
        <v>132</v>
      </c>
      <c r="B20" s="5" t="n">
        <v>6232865</v>
      </c>
      <c r="E20" s="5" t="n">
        <v>6232865</v>
      </c>
    </row>
    <row r="21" spans="1:6">
      <c r="A21" s="4" t="s">
        <v>133</v>
      </c>
      <c r="B21" s="5" t="n">
        <v>1294967</v>
      </c>
      <c r="F21" s="5" t="n">
        <v>1294967</v>
      </c>
    </row>
    <row r="22" spans="1:6">
      <c r="A22" s="4" t="s">
        <v>134</v>
      </c>
      <c r="B22" s="5" t="n">
        <v>142241</v>
      </c>
      <c r="C22" s="5" t="n">
        <v>50250</v>
      </c>
      <c r="D22" s="5" t="n">
        <v>91991</v>
      </c>
    </row>
    <row r="23" spans="1:6">
      <c r="A23" s="4" t="s">
        <v>135</v>
      </c>
      <c r="B23" s="5" t="n">
        <v>73780</v>
      </c>
      <c r="D23" s="5" t="n">
        <v>73780</v>
      </c>
    </row>
    <row r="24" spans="1:6">
      <c r="A24" s="4" t="s">
        <v>136</v>
      </c>
      <c r="B24" s="5" t="n">
        <v>-4195910</v>
      </c>
      <c r="E24" s="5" t="n">
        <v>-4195910</v>
      </c>
    </row>
    <row r="25" spans="1:6">
      <c r="A25" s="4" t="s">
        <v>140</v>
      </c>
      <c r="B25" s="5" t="n">
        <v>0</v>
      </c>
      <c r="C25" s="5" t="n">
        <v>12029790</v>
      </c>
      <c r="D25" s="5" t="n">
        <v>-10025546</v>
      </c>
      <c r="E25" s="5" t="n">
        <v>-2004244</v>
      </c>
    </row>
    <row r="26" spans="1:6">
      <c r="A26" s="4" t="s">
        <v>141</v>
      </c>
      <c r="B26" s="5" t="n">
        <v>-96508</v>
      </c>
      <c r="D26" s="5" t="n">
        <v>-96508</v>
      </c>
    </row>
    <row r="27" spans="1:6">
      <c r="A27" s="4" t="s">
        <v>137</v>
      </c>
      <c r="B27" s="5" t="n">
        <v>921965</v>
      </c>
      <c r="C27" s="5" t="n">
        <v>182745</v>
      </c>
      <c r="D27" s="5" t="n">
        <v>739220</v>
      </c>
    </row>
    <row r="28" spans="1:6">
      <c r="A28" s="4" t="s">
        <v>142</v>
      </c>
      <c r="B28" s="6" t="n">
        <v>60040472</v>
      </c>
      <c r="C28" s="6" t="n">
        <v>36204230</v>
      </c>
      <c r="D28" s="6" t="n">
        <v>292485</v>
      </c>
      <c r="E28" s="6" t="n">
        <v>24746021</v>
      </c>
      <c r="F28" s="6" t="n">
        <v>-12022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92</v>
      </c>
    </row>
    <row r="3" spans="1:4">
      <c r="A3" s="4" t="s">
        <v>561</v>
      </c>
    </row>
    <row r="4" spans="1:4">
      <c r="A4" s="3" t="s">
        <v>549</v>
      </c>
    </row>
    <row r="5" spans="1:4">
      <c r="A5" s="4" t="s">
        <v>580</v>
      </c>
      <c r="B5" s="6" t="n">
        <v>706677</v>
      </c>
      <c r="C5" s="6" t="n">
        <v>694375</v>
      </c>
      <c r="D5" s="6" t="n">
        <v>654782</v>
      </c>
    </row>
    <row r="6" spans="1:4">
      <c r="A6" s="4" t="s">
        <v>581</v>
      </c>
      <c r="B6" s="5" t="n">
        <v>995598</v>
      </c>
      <c r="C6" s="5" t="n">
        <v>1132776</v>
      </c>
      <c r="D6" s="5" t="n">
        <v>1025908</v>
      </c>
    </row>
    <row r="7" spans="1:4">
      <c r="A7" s="4" t="s">
        <v>611</v>
      </c>
      <c r="B7" s="5" t="n">
        <v>-1616412</v>
      </c>
      <c r="C7" s="5" t="n">
        <v>-1492241</v>
      </c>
      <c r="D7" s="5" t="n">
        <v>-1440846</v>
      </c>
    </row>
    <row r="8" spans="1:4">
      <c r="A8" s="4" t="s">
        <v>612</v>
      </c>
      <c r="B8" s="5" t="n">
        <v>662180</v>
      </c>
      <c r="C8" s="5" t="n">
        <v>501678</v>
      </c>
      <c r="D8" s="5" t="n">
        <v>257378</v>
      </c>
    </row>
    <row r="9" spans="1:4">
      <c r="A9" s="4" t="s">
        <v>613</v>
      </c>
      <c r="B9" s="5" t="n">
        <v>748043</v>
      </c>
      <c r="C9" s="5" t="n">
        <v>836588</v>
      </c>
      <c r="D9" s="5" t="n">
        <v>497222</v>
      </c>
    </row>
    <row r="10" spans="1:4">
      <c r="A10" s="4" t="s">
        <v>568</v>
      </c>
    </row>
    <row r="11" spans="1:4">
      <c r="A11" s="3" t="s">
        <v>549</v>
      </c>
    </row>
    <row r="12" spans="1:4">
      <c r="A12" s="4" t="s">
        <v>580</v>
      </c>
      <c r="B12" s="5" t="n">
        <v>183267</v>
      </c>
      <c r="C12" s="5" t="n">
        <v>148018</v>
      </c>
      <c r="D12" s="5" t="n">
        <v>167580</v>
      </c>
    </row>
    <row r="13" spans="1:4">
      <c r="A13" s="4" t="s">
        <v>581</v>
      </c>
      <c r="B13" s="5" t="n">
        <v>626822</v>
      </c>
      <c r="C13" s="5" t="n">
        <v>624579</v>
      </c>
      <c r="D13" s="5" t="n">
        <v>600096</v>
      </c>
    </row>
    <row r="14" spans="1:4">
      <c r="A14" s="4" t="s">
        <v>611</v>
      </c>
      <c r="B14" s="5" t="n">
        <v>-571513</v>
      </c>
      <c r="C14" s="5" t="n">
        <v>-507858</v>
      </c>
      <c r="D14" s="5" t="n">
        <v>-516656</v>
      </c>
    </row>
    <row r="15" spans="1:4">
      <c r="A15" s="4" t="s">
        <v>612</v>
      </c>
      <c r="B15" s="5" t="n">
        <v>429758</v>
      </c>
      <c r="C15" s="5" t="n">
        <v>250173</v>
      </c>
      <c r="D15" s="5" t="n">
        <v>197058</v>
      </c>
    </row>
    <row r="16" spans="1:4">
      <c r="A16" s="4" t="s">
        <v>613</v>
      </c>
      <c r="B16" s="6" t="n">
        <v>668334</v>
      </c>
      <c r="C16" s="6" t="n">
        <v>514912</v>
      </c>
      <c r="D16" s="6" t="n">
        <v>4480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92</v>
      </c>
    </row>
    <row r="3" spans="1:4">
      <c r="A3" s="9" t="n">
        <v>65</v>
      </c>
    </row>
    <row r="4" spans="1:4">
      <c r="A4" s="3" t="s">
        <v>549</v>
      </c>
    </row>
    <row r="5" spans="1:4">
      <c r="A5" s="4" t="s">
        <v>615</v>
      </c>
      <c r="B5" s="4" t="s">
        <v>602</v>
      </c>
      <c r="C5" s="4" t="s">
        <v>616</v>
      </c>
      <c r="D5" s="4" t="s">
        <v>617</v>
      </c>
    </row>
    <row r="6" spans="1:4">
      <c r="A6" s="4" t="s">
        <v>618</v>
      </c>
      <c r="B6" s="4" t="s">
        <v>619</v>
      </c>
      <c r="C6" s="4" t="s">
        <v>619</v>
      </c>
      <c r="D6" s="4" t="s">
        <v>619</v>
      </c>
    </row>
    <row r="7" spans="1:4">
      <c r="A7" s="4" t="s">
        <v>620</v>
      </c>
      <c r="B7" s="5" t="n">
        <v>2021</v>
      </c>
      <c r="C7" s="5" t="n">
        <v>2021</v>
      </c>
      <c r="D7" s="5" t="n">
        <v>2021</v>
      </c>
    </row>
    <row r="8" spans="1:4">
      <c r="A8" s="10" t="n">
        <v>65</v>
      </c>
    </row>
    <row r="9" spans="1:4">
      <c r="A9" s="3" t="s">
        <v>549</v>
      </c>
    </row>
    <row r="10" spans="1:4">
      <c r="A10" s="4" t="s">
        <v>615</v>
      </c>
      <c r="B10" s="4" t="s">
        <v>619</v>
      </c>
      <c r="C10" s="4" t="s">
        <v>619</v>
      </c>
      <c r="D10" s="4" t="s">
        <v>619</v>
      </c>
    </row>
    <row r="11" spans="1:4">
      <c r="A11" s="4" t="s">
        <v>618</v>
      </c>
      <c r="B11" s="4" t="s">
        <v>619</v>
      </c>
      <c r="C11" s="4" t="s">
        <v>619</v>
      </c>
      <c r="D11" s="4" t="s">
        <v>619</v>
      </c>
    </row>
    <row r="12" spans="1:4">
      <c r="A12" s="4" t="s">
        <v>620</v>
      </c>
      <c r="B12" s="5" t="n">
        <v>2017</v>
      </c>
      <c r="C12" s="5" t="n">
        <v>2016</v>
      </c>
      <c r="D12" s="5" t="n">
        <v>20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461</v>
      </c>
    </row>
    <row r="3" spans="1:2">
      <c r="A3" s="3" t="s">
        <v>622</v>
      </c>
    </row>
    <row r="4" spans="1:2">
      <c r="A4" s="4" t="s">
        <v>623</v>
      </c>
      <c r="B4" s="6" t="n">
        <v>153</v>
      </c>
    </row>
    <row r="5" spans="1:2">
      <c r="A5" s="4" t="s">
        <v>624</v>
      </c>
      <c r="B5" s="5" t="n">
        <v>2961</v>
      </c>
    </row>
    <row r="6" spans="1:2">
      <c r="A6" s="3" t="s">
        <v>625</v>
      </c>
    </row>
    <row r="7" spans="1:2">
      <c r="A7" s="4" t="s">
        <v>623</v>
      </c>
      <c r="B7" s="5" t="n">
        <v>-121</v>
      </c>
    </row>
    <row r="8" spans="1:2">
      <c r="A8" s="4" t="s">
        <v>624</v>
      </c>
      <c r="B8" s="6" t="n">
        <v>-23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4" t="s">
        <v>627</v>
      </c>
    </row>
    <row r="3" spans="1:3">
      <c r="A3" s="3" t="s">
        <v>549</v>
      </c>
    </row>
    <row r="4" spans="1:3">
      <c r="A4" s="4" t="s">
        <v>628</v>
      </c>
      <c r="B4" s="4" t="s">
        <v>629</v>
      </c>
    </row>
    <row r="5" spans="1:3">
      <c r="A5" s="4" t="s">
        <v>630</v>
      </c>
      <c r="B5" s="4" t="s">
        <v>631</v>
      </c>
      <c r="C5" s="4" t="s">
        <v>631</v>
      </c>
    </row>
    <row r="6" spans="1:3">
      <c r="A6" s="4" t="s">
        <v>632</v>
      </c>
    </row>
    <row r="7" spans="1:3">
      <c r="A7" s="3" t="s">
        <v>549</v>
      </c>
    </row>
    <row r="8" spans="1:3">
      <c r="A8" s="4" t="s">
        <v>628</v>
      </c>
      <c r="B8" s="4" t="s">
        <v>633</v>
      </c>
    </row>
    <row r="9" spans="1:3">
      <c r="A9" s="4" t="s">
        <v>630</v>
      </c>
      <c r="B9" s="4" t="s">
        <v>634</v>
      </c>
      <c r="C9" s="4" t="s">
        <v>634</v>
      </c>
    </row>
    <row r="10" spans="1:3">
      <c r="A10" s="4" t="s">
        <v>635</v>
      </c>
    </row>
    <row r="11" spans="1:3">
      <c r="A11" s="3" t="s">
        <v>549</v>
      </c>
    </row>
    <row r="12" spans="1:3">
      <c r="A12" s="4" t="s">
        <v>628</v>
      </c>
      <c r="B12" s="4" t="s">
        <v>636</v>
      </c>
    </row>
    <row r="13" spans="1:3">
      <c r="A13" s="4" t="s">
        <v>630</v>
      </c>
      <c r="B13" s="4" t="s">
        <v>441</v>
      </c>
      <c r="C13" s="4" t="s">
        <v>441</v>
      </c>
    </row>
    <row r="14" spans="1:3">
      <c r="A14" s="4" t="s">
        <v>637</v>
      </c>
    </row>
    <row r="15" spans="1:3">
      <c r="A15" s="3" t="s">
        <v>549</v>
      </c>
    </row>
    <row r="16" spans="1:3">
      <c r="A16" s="4" t="s">
        <v>628</v>
      </c>
      <c r="B16" s="4" t="s">
        <v>636</v>
      </c>
    </row>
    <row r="17" spans="1:3">
      <c r="A17" s="4" t="s">
        <v>630</v>
      </c>
      <c r="B17" s="4" t="s">
        <v>636</v>
      </c>
      <c r="C17" s="4" t="s">
        <v>636</v>
      </c>
    </row>
    <row r="18" spans="1:3">
      <c r="A18" s="4" t="s">
        <v>638</v>
      </c>
    </row>
    <row r="19" spans="1:3">
      <c r="A19" s="3" t="s">
        <v>549</v>
      </c>
    </row>
    <row r="20" spans="1:3">
      <c r="A20" s="4" t="s">
        <v>628</v>
      </c>
      <c r="B20" s="4" t="s">
        <v>427</v>
      </c>
    </row>
    <row r="21" spans="1:3">
      <c r="A21" s="4" t="s">
        <v>630</v>
      </c>
      <c r="B21" s="4" t="s">
        <v>639</v>
      </c>
      <c r="C21" s="4" t="s">
        <v>640</v>
      </c>
    </row>
    <row r="22" spans="1:3">
      <c r="A22" s="4" t="s">
        <v>641</v>
      </c>
    </row>
    <row r="23" spans="1:3">
      <c r="A23" s="3" t="s">
        <v>549</v>
      </c>
    </row>
    <row r="24" spans="1:3">
      <c r="A24" s="4" t="s">
        <v>628</v>
      </c>
      <c r="B24" s="4" t="s">
        <v>427</v>
      </c>
    </row>
    <row r="25" spans="1:3">
      <c r="A25" s="4" t="s">
        <v>630</v>
      </c>
      <c r="B25" s="4" t="s">
        <v>642</v>
      </c>
      <c r="C25" s="4" t="s">
        <v>643</v>
      </c>
    </row>
    <row r="26" spans="1:3">
      <c r="A26" s="4" t="s">
        <v>644</v>
      </c>
    </row>
    <row r="27" spans="1:3">
      <c r="A27" s="3" t="s">
        <v>549</v>
      </c>
    </row>
    <row r="28" spans="1:3">
      <c r="A28" s="4" t="s">
        <v>628</v>
      </c>
      <c r="B28" s="4" t="s">
        <v>636</v>
      </c>
    </row>
    <row r="29" spans="1:3">
      <c r="A29" s="4" t="s">
        <v>630</v>
      </c>
      <c r="B29" s="4" t="s">
        <v>441</v>
      </c>
      <c r="C29" s="4" t="s">
        <v>636</v>
      </c>
    </row>
    <row r="30" spans="1:3">
      <c r="A30" s="4" t="s">
        <v>645</v>
      </c>
    </row>
    <row r="31" spans="1:3">
      <c r="A31" s="3" t="s">
        <v>549</v>
      </c>
    </row>
    <row r="32" spans="1:3">
      <c r="A32" s="4" t="s">
        <v>628</v>
      </c>
      <c r="B32" s="4" t="s">
        <v>636</v>
      </c>
    </row>
    <row r="33" spans="1:3">
      <c r="A33" s="4" t="s">
        <v>630</v>
      </c>
      <c r="B33" s="4" t="s">
        <v>636</v>
      </c>
      <c r="C33" s="4" t="s">
        <v>4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30</v>
      </c>
      <c r="D1" s="2" t="s">
        <v>92</v>
      </c>
    </row>
    <row r="2" spans="1:4">
      <c r="A2" s="4" t="s">
        <v>561</v>
      </c>
    </row>
    <row r="3" spans="1:4">
      <c r="A3" s="3" t="s">
        <v>549</v>
      </c>
    </row>
    <row r="4" spans="1:4">
      <c r="A4" s="4" t="s">
        <v>647</v>
      </c>
      <c r="B4" s="6" t="n">
        <v>26418671</v>
      </c>
      <c r="C4" s="6" t="n">
        <v>23113057</v>
      </c>
      <c r="D4" s="6" t="n">
        <v>21394399</v>
      </c>
    </row>
    <row r="5" spans="1:4">
      <c r="A5" s="4" t="s">
        <v>648</v>
      </c>
    </row>
    <row r="6" spans="1:4">
      <c r="A6" s="3" t="s">
        <v>549</v>
      </c>
    </row>
    <row r="7" spans="1:4">
      <c r="A7" s="4" t="s">
        <v>647</v>
      </c>
      <c r="B7" s="5" t="n">
        <v>265100</v>
      </c>
      <c r="C7" s="5" t="n">
        <v>117265</v>
      </c>
    </row>
    <row r="8" spans="1:4">
      <c r="A8" s="4" t="s">
        <v>649</v>
      </c>
    </row>
    <row r="9" spans="1:4">
      <c r="A9" s="3" t="s">
        <v>549</v>
      </c>
    </row>
    <row r="10" spans="1:4">
      <c r="A10" s="4" t="s">
        <v>647</v>
      </c>
      <c r="B10" s="5" t="n">
        <v>26153571</v>
      </c>
      <c r="C10" s="5" t="n">
        <v>22995792</v>
      </c>
    </row>
    <row r="11" spans="1:4">
      <c r="A11" s="4" t="s">
        <v>650</v>
      </c>
    </row>
    <row r="12" spans="1:4">
      <c r="A12" s="3" t="s">
        <v>549</v>
      </c>
    </row>
    <row r="13" spans="1:4">
      <c r="A13" s="4" t="s">
        <v>647</v>
      </c>
      <c r="B13" s="5" t="n">
        <v>0</v>
      </c>
      <c r="C13" s="5" t="n">
        <v>0</v>
      </c>
    </row>
    <row r="14" spans="1:4">
      <c r="A14" s="4" t="s">
        <v>635</v>
      </c>
    </row>
    <row r="15" spans="1:4">
      <c r="A15" s="3" t="s">
        <v>549</v>
      </c>
    </row>
    <row r="16" spans="1:4">
      <c r="A16" s="4" t="s">
        <v>647</v>
      </c>
      <c r="B16" s="5" t="n">
        <v>265100</v>
      </c>
      <c r="C16" s="5" t="n">
        <v>117265</v>
      </c>
    </row>
    <row r="17" spans="1:4">
      <c r="A17" s="4" t="s">
        <v>651</v>
      </c>
    </row>
    <row r="18" spans="1:4">
      <c r="A18" s="3" t="s">
        <v>549</v>
      </c>
    </row>
    <row r="19" spans="1:4">
      <c r="A19" s="4" t="s">
        <v>647</v>
      </c>
      <c r="B19" s="5" t="n">
        <v>265100</v>
      </c>
      <c r="C19" s="5" t="n">
        <v>117265</v>
      </c>
    </row>
    <row r="20" spans="1:4">
      <c r="A20" s="4" t="s">
        <v>652</v>
      </c>
    </row>
    <row r="21" spans="1:4">
      <c r="A21" s="3" t="s">
        <v>549</v>
      </c>
    </row>
    <row r="22" spans="1:4">
      <c r="A22" s="4" t="s">
        <v>647</v>
      </c>
      <c r="B22" s="5" t="n">
        <v>0</v>
      </c>
      <c r="C22" s="5" t="n">
        <v>0</v>
      </c>
    </row>
    <row r="23" spans="1:4">
      <c r="A23" s="4" t="s">
        <v>653</v>
      </c>
    </row>
    <row r="24" spans="1:4">
      <c r="A24" s="3" t="s">
        <v>549</v>
      </c>
    </row>
    <row r="25" spans="1:4">
      <c r="A25" s="4" t="s">
        <v>647</v>
      </c>
      <c r="B25" s="5" t="n">
        <v>0</v>
      </c>
      <c r="C25" s="5" t="n">
        <v>0</v>
      </c>
    </row>
    <row r="26" spans="1:4">
      <c r="A26" s="4" t="s">
        <v>654</v>
      </c>
    </row>
    <row r="27" spans="1:4">
      <c r="A27" s="3" t="s">
        <v>549</v>
      </c>
    </row>
    <row r="28" spans="1:4">
      <c r="A28" s="4" t="s">
        <v>647</v>
      </c>
      <c r="B28" s="5" t="n">
        <v>9635998</v>
      </c>
    </row>
    <row r="29" spans="1:4">
      <c r="A29" s="4" t="s">
        <v>655</v>
      </c>
    </row>
    <row r="30" spans="1:4">
      <c r="A30" s="3" t="s">
        <v>549</v>
      </c>
    </row>
    <row r="31" spans="1:4">
      <c r="A31" s="4" t="s">
        <v>647</v>
      </c>
      <c r="B31" s="5" t="n">
        <v>0</v>
      </c>
    </row>
    <row r="32" spans="1:4">
      <c r="A32" s="4" t="s">
        <v>656</v>
      </c>
    </row>
    <row r="33" spans="1:4">
      <c r="A33" s="3" t="s">
        <v>549</v>
      </c>
    </row>
    <row r="34" spans="1:4">
      <c r="A34" s="4" t="s">
        <v>647</v>
      </c>
      <c r="B34" s="5" t="n">
        <v>9635998</v>
      </c>
    </row>
    <row r="35" spans="1:4">
      <c r="A35" s="4" t="s">
        <v>657</v>
      </c>
    </row>
    <row r="36" spans="1:4">
      <c r="A36" s="3" t="s">
        <v>549</v>
      </c>
    </row>
    <row r="37" spans="1:4">
      <c r="A37" s="4" t="s">
        <v>647</v>
      </c>
      <c r="B37" s="5" t="n">
        <v>0</v>
      </c>
    </row>
    <row r="38" spans="1:4">
      <c r="A38" s="4" t="s">
        <v>658</v>
      </c>
    </row>
    <row r="39" spans="1:4">
      <c r="A39" s="3" t="s">
        <v>549</v>
      </c>
    </row>
    <row r="40" spans="1:4">
      <c r="A40" s="4" t="s">
        <v>647</v>
      </c>
      <c r="C40" s="5" t="n">
        <v>4497373</v>
      </c>
    </row>
    <row r="41" spans="1:4">
      <c r="A41" s="4" t="s">
        <v>659</v>
      </c>
    </row>
    <row r="42" spans="1:4">
      <c r="A42" s="3" t="s">
        <v>549</v>
      </c>
    </row>
    <row r="43" spans="1:4">
      <c r="A43" s="4" t="s">
        <v>647</v>
      </c>
      <c r="C43" s="5" t="n">
        <v>0</v>
      </c>
    </row>
    <row r="44" spans="1:4">
      <c r="A44" s="4" t="s">
        <v>660</v>
      </c>
    </row>
    <row r="45" spans="1:4">
      <c r="A45" s="3" t="s">
        <v>549</v>
      </c>
    </row>
    <row r="46" spans="1:4">
      <c r="A46" s="4" t="s">
        <v>647</v>
      </c>
      <c r="C46" s="5" t="n">
        <v>4497373</v>
      </c>
    </row>
    <row r="47" spans="1:4">
      <c r="A47" s="4" t="s">
        <v>661</v>
      </c>
    </row>
    <row r="48" spans="1:4">
      <c r="A48" s="3" t="s">
        <v>549</v>
      </c>
    </row>
    <row r="49" spans="1:4">
      <c r="A49" s="4" t="s">
        <v>647</v>
      </c>
      <c r="C49" s="5" t="n">
        <v>0</v>
      </c>
    </row>
    <row r="50" spans="1:4">
      <c r="A50" s="4" t="s">
        <v>662</v>
      </c>
    </row>
    <row r="51" spans="1:4">
      <c r="A51" s="3" t="s">
        <v>549</v>
      </c>
    </row>
    <row r="52" spans="1:4">
      <c r="A52" s="4" t="s">
        <v>647</v>
      </c>
      <c r="B52" s="5" t="n">
        <v>5068282</v>
      </c>
      <c r="C52" s="5" t="n">
        <v>3426041</v>
      </c>
    </row>
    <row r="53" spans="1:4">
      <c r="A53" s="4" t="s">
        <v>663</v>
      </c>
    </row>
    <row r="54" spans="1:4">
      <c r="A54" s="3" t="s">
        <v>549</v>
      </c>
    </row>
    <row r="55" spans="1:4">
      <c r="A55" s="4" t="s">
        <v>647</v>
      </c>
      <c r="B55" s="5" t="n">
        <v>0</v>
      </c>
      <c r="C55" s="5" t="n">
        <v>0</v>
      </c>
    </row>
    <row r="56" spans="1:4">
      <c r="A56" s="4" t="s">
        <v>664</v>
      </c>
    </row>
    <row r="57" spans="1:4">
      <c r="A57" s="3" t="s">
        <v>549</v>
      </c>
    </row>
    <row r="58" spans="1:4">
      <c r="A58" s="4" t="s">
        <v>647</v>
      </c>
      <c r="B58" s="5" t="n">
        <v>5068282</v>
      </c>
      <c r="C58" s="5" t="n">
        <v>3426041</v>
      </c>
    </row>
    <row r="59" spans="1:4">
      <c r="A59" s="4" t="s">
        <v>665</v>
      </c>
    </row>
    <row r="60" spans="1:4">
      <c r="A60" s="3" t="s">
        <v>549</v>
      </c>
    </row>
    <row r="61" spans="1:4">
      <c r="A61" s="4" t="s">
        <v>647</v>
      </c>
      <c r="B61" s="5" t="n">
        <v>0</v>
      </c>
      <c r="C61" s="5" t="n">
        <v>0</v>
      </c>
    </row>
    <row r="62" spans="1:4">
      <c r="A62" s="4" t="s">
        <v>666</v>
      </c>
    </row>
    <row r="63" spans="1:4">
      <c r="A63" s="3" t="s">
        <v>549</v>
      </c>
    </row>
    <row r="64" spans="1:4">
      <c r="A64" s="4" t="s">
        <v>647</v>
      </c>
      <c r="B64" s="5" t="n">
        <v>5046530</v>
      </c>
      <c r="C64" s="5" t="n">
        <v>4543385</v>
      </c>
    </row>
    <row r="65" spans="1:4">
      <c r="A65" s="4" t="s">
        <v>667</v>
      </c>
    </row>
    <row r="66" spans="1:4">
      <c r="A66" s="3" t="s">
        <v>549</v>
      </c>
    </row>
    <row r="67" spans="1:4">
      <c r="A67" s="4" t="s">
        <v>647</v>
      </c>
      <c r="B67" s="5" t="n">
        <v>0</v>
      </c>
      <c r="C67" s="5" t="n">
        <v>0</v>
      </c>
    </row>
    <row r="68" spans="1:4">
      <c r="A68" s="4" t="s">
        <v>668</v>
      </c>
    </row>
    <row r="69" spans="1:4">
      <c r="A69" s="3" t="s">
        <v>549</v>
      </c>
    </row>
    <row r="70" spans="1:4">
      <c r="A70" s="4" t="s">
        <v>647</v>
      </c>
      <c r="B70" s="5" t="n">
        <v>5046530</v>
      </c>
      <c r="C70" s="5" t="n">
        <v>4543385</v>
      </c>
    </row>
    <row r="71" spans="1:4">
      <c r="A71" s="4" t="s">
        <v>669</v>
      </c>
    </row>
    <row r="72" spans="1:4">
      <c r="A72" s="3" t="s">
        <v>549</v>
      </c>
    </row>
    <row r="73" spans="1:4">
      <c r="A73" s="4" t="s">
        <v>647</v>
      </c>
      <c r="B73" s="5" t="n">
        <v>0</v>
      </c>
      <c r="C73" s="5" t="n">
        <v>0</v>
      </c>
    </row>
    <row r="74" spans="1:4">
      <c r="A74" s="4" t="s">
        <v>670</v>
      </c>
    </row>
    <row r="75" spans="1:4">
      <c r="A75" s="3" t="s">
        <v>549</v>
      </c>
    </row>
    <row r="76" spans="1:4">
      <c r="A76" s="4" t="s">
        <v>647</v>
      </c>
      <c r="B76" s="5" t="n">
        <v>2393221</v>
      </c>
      <c r="C76" s="5" t="n">
        <v>2149566</v>
      </c>
    </row>
    <row r="77" spans="1:4">
      <c r="A77" s="4" t="s">
        <v>671</v>
      </c>
    </row>
    <row r="78" spans="1:4">
      <c r="A78" s="3" t="s">
        <v>549</v>
      </c>
    </row>
    <row r="79" spans="1:4">
      <c r="A79" s="4" t="s">
        <v>647</v>
      </c>
      <c r="B79" s="5" t="n">
        <v>0</v>
      </c>
      <c r="C79" s="5" t="n">
        <v>0</v>
      </c>
    </row>
    <row r="80" spans="1:4">
      <c r="A80" s="4" t="s">
        <v>672</v>
      </c>
    </row>
    <row r="81" spans="1:4">
      <c r="A81" s="3" t="s">
        <v>549</v>
      </c>
    </row>
    <row r="82" spans="1:4">
      <c r="A82" s="4" t="s">
        <v>647</v>
      </c>
      <c r="B82" s="5" t="n">
        <v>2393221</v>
      </c>
      <c r="C82" s="5" t="n">
        <v>2149566</v>
      </c>
    </row>
    <row r="83" spans="1:4">
      <c r="A83" s="4" t="s">
        <v>673</v>
      </c>
    </row>
    <row r="84" spans="1:4">
      <c r="A84" s="3" t="s">
        <v>549</v>
      </c>
    </row>
    <row r="85" spans="1:4">
      <c r="A85" s="4" t="s">
        <v>647</v>
      </c>
      <c r="B85" s="5" t="n">
        <v>0</v>
      </c>
      <c r="C85" s="5" t="n">
        <v>0</v>
      </c>
    </row>
    <row r="86" spans="1:4">
      <c r="A86" s="4" t="s">
        <v>674</v>
      </c>
    </row>
    <row r="87" spans="1:4">
      <c r="A87" s="3" t="s">
        <v>549</v>
      </c>
    </row>
    <row r="88" spans="1:4">
      <c r="A88" s="4" t="s">
        <v>647</v>
      </c>
      <c r="B88" s="5" t="n">
        <v>2139733</v>
      </c>
      <c r="C88" s="5" t="n">
        <v>1795897</v>
      </c>
    </row>
    <row r="89" spans="1:4">
      <c r="A89" s="4" t="s">
        <v>675</v>
      </c>
    </row>
    <row r="90" spans="1:4">
      <c r="A90" s="3" t="s">
        <v>549</v>
      </c>
    </row>
    <row r="91" spans="1:4">
      <c r="A91" s="4" t="s">
        <v>647</v>
      </c>
      <c r="B91" s="5" t="n">
        <v>0</v>
      </c>
      <c r="C91" s="5" t="n">
        <v>0</v>
      </c>
    </row>
    <row r="92" spans="1:4">
      <c r="A92" s="4" t="s">
        <v>676</v>
      </c>
    </row>
    <row r="93" spans="1:4">
      <c r="A93" s="3" t="s">
        <v>549</v>
      </c>
    </row>
    <row r="94" spans="1:4">
      <c r="A94" s="4" t="s">
        <v>647</v>
      </c>
      <c r="B94" s="5" t="n">
        <v>2139733</v>
      </c>
      <c r="C94" s="5" t="n">
        <v>1795897</v>
      </c>
    </row>
    <row r="95" spans="1:4">
      <c r="A95" s="4" t="s">
        <v>677</v>
      </c>
    </row>
    <row r="96" spans="1:4">
      <c r="A96" s="3" t="s">
        <v>549</v>
      </c>
    </row>
    <row r="97" spans="1:4">
      <c r="A97" s="4" t="s">
        <v>647</v>
      </c>
      <c r="B97" s="5" t="n">
        <v>0</v>
      </c>
      <c r="C97" s="5" t="n">
        <v>0</v>
      </c>
    </row>
    <row r="98" spans="1:4">
      <c r="A98" s="4" t="s">
        <v>678</v>
      </c>
    </row>
    <row r="99" spans="1:4">
      <c r="A99" s="3" t="s">
        <v>549</v>
      </c>
    </row>
    <row r="100" spans="1:4">
      <c r="A100" s="4" t="s">
        <v>647</v>
      </c>
      <c r="C100" s="5" t="n">
        <v>3615209</v>
      </c>
    </row>
    <row r="101" spans="1:4">
      <c r="A101" s="4" t="s">
        <v>679</v>
      </c>
    </row>
    <row r="102" spans="1:4">
      <c r="A102" s="3" t="s">
        <v>549</v>
      </c>
    </row>
    <row r="103" spans="1:4">
      <c r="A103" s="4" t="s">
        <v>647</v>
      </c>
      <c r="C103" s="5" t="n">
        <v>0</v>
      </c>
    </row>
    <row r="104" spans="1:4">
      <c r="A104" s="4" t="s">
        <v>680</v>
      </c>
    </row>
    <row r="105" spans="1:4">
      <c r="A105" s="3" t="s">
        <v>549</v>
      </c>
    </row>
    <row r="106" spans="1:4">
      <c r="A106" s="4" t="s">
        <v>647</v>
      </c>
      <c r="C106" s="5" t="n">
        <v>3615209</v>
      </c>
    </row>
    <row r="107" spans="1:4">
      <c r="A107" s="4" t="s">
        <v>681</v>
      </c>
    </row>
    <row r="108" spans="1:4">
      <c r="A108" s="3" t="s">
        <v>549</v>
      </c>
    </row>
    <row r="109" spans="1:4">
      <c r="A109" s="4" t="s">
        <v>647</v>
      </c>
      <c r="C109" s="5" t="n">
        <v>0</v>
      </c>
    </row>
    <row r="110" spans="1:4">
      <c r="A110" s="4" t="s">
        <v>682</v>
      </c>
    </row>
    <row r="111" spans="1:4">
      <c r="A111" s="3" t="s">
        <v>549</v>
      </c>
    </row>
    <row r="112" spans="1:4">
      <c r="A112" s="4" t="s">
        <v>647</v>
      </c>
      <c r="C112" s="5" t="n">
        <v>234622</v>
      </c>
    </row>
    <row r="113" spans="1:4">
      <c r="A113" s="4" t="s">
        <v>683</v>
      </c>
    </row>
    <row r="114" spans="1:4">
      <c r="A114" s="3" t="s">
        <v>549</v>
      </c>
    </row>
    <row r="115" spans="1:4">
      <c r="A115" s="4" t="s">
        <v>647</v>
      </c>
      <c r="C115" s="5" t="n">
        <v>0</v>
      </c>
    </row>
    <row r="116" spans="1:4">
      <c r="A116" s="4" t="s">
        <v>684</v>
      </c>
    </row>
    <row r="117" spans="1:4">
      <c r="A117" s="3" t="s">
        <v>549</v>
      </c>
    </row>
    <row r="118" spans="1:4">
      <c r="A118" s="4" t="s">
        <v>647</v>
      </c>
      <c r="C118" s="5" t="n">
        <v>234622</v>
      </c>
    </row>
    <row r="119" spans="1:4">
      <c r="A119" s="4" t="s">
        <v>685</v>
      </c>
    </row>
    <row r="120" spans="1:4">
      <c r="A120" s="3" t="s">
        <v>549</v>
      </c>
    </row>
    <row r="121" spans="1:4">
      <c r="A121" s="4" t="s">
        <v>647</v>
      </c>
      <c r="C121" s="5" t="n">
        <v>0</v>
      </c>
    </row>
    <row r="122" spans="1:4">
      <c r="A122" s="4" t="s">
        <v>686</v>
      </c>
    </row>
    <row r="123" spans="1:4">
      <c r="A123" s="3" t="s">
        <v>549</v>
      </c>
    </row>
    <row r="124" spans="1:4">
      <c r="A124" s="4" t="s">
        <v>647</v>
      </c>
      <c r="C124" s="5" t="n">
        <v>1043395</v>
      </c>
    </row>
    <row r="125" spans="1:4">
      <c r="A125" s="4" t="s">
        <v>687</v>
      </c>
    </row>
    <row r="126" spans="1:4">
      <c r="A126" s="3" t="s">
        <v>549</v>
      </c>
    </row>
    <row r="127" spans="1:4">
      <c r="A127" s="4" t="s">
        <v>647</v>
      </c>
      <c r="C127" s="5" t="n">
        <v>0</v>
      </c>
    </row>
    <row r="128" spans="1:4">
      <c r="A128" s="4" t="s">
        <v>688</v>
      </c>
    </row>
    <row r="129" spans="1:4">
      <c r="A129" s="3" t="s">
        <v>549</v>
      </c>
    </row>
    <row r="130" spans="1:4">
      <c r="A130" s="4" t="s">
        <v>647</v>
      </c>
      <c r="C130" s="5" t="n">
        <v>1043395</v>
      </c>
    </row>
    <row r="131" spans="1:4">
      <c r="A131" s="4" t="s">
        <v>689</v>
      </c>
    </row>
    <row r="132" spans="1:4">
      <c r="A132" s="3" t="s">
        <v>549</v>
      </c>
    </row>
    <row r="133" spans="1:4">
      <c r="A133" s="4" t="s">
        <v>647</v>
      </c>
      <c r="C133" s="5" t="n">
        <v>0</v>
      </c>
    </row>
    <row r="134" spans="1:4">
      <c r="A134" s="4" t="s">
        <v>690</v>
      </c>
    </row>
    <row r="135" spans="1:4">
      <c r="A135" s="3" t="s">
        <v>549</v>
      </c>
    </row>
    <row r="136" spans="1:4">
      <c r="A136" s="4" t="s">
        <v>647</v>
      </c>
      <c r="B136" s="5" t="n">
        <v>399909</v>
      </c>
      <c r="C136" s="5" t="n">
        <v>366420</v>
      </c>
    </row>
    <row r="137" spans="1:4">
      <c r="A137" s="4" t="s">
        <v>691</v>
      </c>
    </row>
    <row r="138" spans="1:4">
      <c r="A138" s="3" t="s">
        <v>549</v>
      </c>
    </row>
    <row r="139" spans="1:4">
      <c r="A139" s="4" t="s">
        <v>647</v>
      </c>
      <c r="B139" s="5" t="n">
        <v>0</v>
      </c>
      <c r="C139" s="5" t="n">
        <v>0</v>
      </c>
    </row>
    <row r="140" spans="1:4">
      <c r="A140" s="4" t="s">
        <v>692</v>
      </c>
    </row>
    <row r="141" spans="1:4">
      <c r="A141" s="3" t="s">
        <v>549</v>
      </c>
    </row>
    <row r="142" spans="1:4">
      <c r="A142" s="4" t="s">
        <v>647</v>
      </c>
      <c r="B142" s="5" t="n">
        <v>399909</v>
      </c>
      <c r="C142" s="5" t="n">
        <v>366420</v>
      </c>
    </row>
    <row r="143" spans="1:4">
      <c r="A143" s="4" t="s">
        <v>693</v>
      </c>
    </row>
    <row r="144" spans="1:4">
      <c r="A144" s="3" t="s">
        <v>549</v>
      </c>
    </row>
    <row r="145" spans="1:4">
      <c r="A145" s="4" t="s">
        <v>647</v>
      </c>
      <c r="B145" s="5" t="n">
        <v>0</v>
      </c>
      <c r="C145" s="5" t="n">
        <v>0</v>
      </c>
    </row>
    <row r="146" spans="1:4">
      <c r="A146" s="4" t="s">
        <v>694</v>
      </c>
    </row>
    <row r="147" spans="1:4">
      <c r="A147" s="3" t="s">
        <v>549</v>
      </c>
    </row>
    <row r="148" spans="1:4">
      <c r="A148" s="4" t="s">
        <v>647</v>
      </c>
      <c r="B148" s="5" t="n">
        <v>398995</v>
      </c>
      <c r="C148" s="5" t="n">
        <v>373480</v>
      </c>
    </row>
    <row r="149" spans="1:4">
      <c r="A149" s="4" t="s">
        <v>695</v>
      </c>
    </row>
    <row r="150" spans="1:4">
      <c r="A150" s="3" t="s">
        <v>549</v>
      </c>
    </row>
    <row r="151" spans="1:4">
      <c r="A151" s="4" t="s">
        <v>647</v>
      </c>
      <c r="B151" s="5" t="n">
        <v>0</v>
      </c>
      <c r="C151" s="5" t="n">
        <v>0</v>
      </c>
    </row>
    <row r="152" spans="1:4">
      <c r="A152" s="4" t="s">
        <v>696</v>
      </c>
    </row>
    <row r="153" spans="1:4">
      <c r="A153" s="3" t="s">
        <v>549</v>
      </c>
    </row>
    <row r="154" spans="1:4">
      <c r="A154" s="4" t="s">
        <v>647</v>
      </c>
      <c r="B154" s="5" t="n">
        <v>398995</v>
      </c>
      <c r="C154" s="5" t="n">
        <v>373480</v>
      </c>
    </row>
    <row r="155" spans="1:4">
      <c r="A155" s="4" t="s">
        <v>697</v>
      </c>
    </row>
    <row r="156" spans="1:4">
      <c r="A156" s="3" t="s">
        <v>549</v>
      </c>
    </row>
    <row r="157" spans="1:4">
      <c r="A157" s="4" t="s">
        <v>647</v>
      </c>
      <c r="B157" s="5" t="n">
        <v>0</v>
      </c>
      <c r="C157" s="5" t="n">
        <v>0</v>
      </c>
    </row>
    <row r="158" spans="1:4">
      <c r="A158" s="4" t="s">
        <v>698</v>
      </c>
    </row>
    <row r="159" spans="1:4">
      <c r="A159" s="3" t="s">
        <v>549</v>
      </c>
    </row>
    <row r="160" spans="1:4">
      <c r="A160" s="4" t="s">
        <v>647</v>
      </c>
      <c r="B160" s="5" t="n">
        <v>1070903</v>
      </c>
      <c r="C160" s="5" t="n">
        <v>950404</v>
      </c>
    </row>
    <row r="161" spans="1:4">
      <c r="A161" s="4" t="s">
        <v>699</v>
      </c>
    </row>
    <row r="162" spans="1:4">
      <c r="A162" s="3" t="s">
        <v>549</v>
      </c>
    </row>
    <row r="163" spans="1:4">
      <c r="A163" s="4" t="s">
        <v>647</v>
      </c>
      <c r="B163" s="5" t="n">
        <v>0</v>
      </c>
      <c r="C163" s="5" t="n">
        <v>0</v>
      </c>
    </row>
    <row r="164" spans="1:4">
      <c r="A164" s="4" t="s">
        <v>700</v>
      </c>
    </row>
    <row r="165" spans="1:4">
      <c r="A165" s="3" t="s">
        <v>549</v>
      </c>
    </row>
    <row r="166" spans="1:4">
      <c r="A166" s="4" t="s">
        <v>647</v>
      </c>
      <c r="B166" s="5" t="n">
        <v>1070903</v>
      </c>
      <c r="C166" s="5" t="n">
        <v>950404</v>
      </c>
    </row>
    <row r="167" spans="1:4">
      <c r="A167" s="4" t="s">
        <v>701</v>
      </c>
    </row>
    <row r="168" spans="1:4">
      <c r="A168" s="3" t="s">
        <v>549</v>
      </c>
    </row>
    <row r="169" spans="1:4">
      <c r="A169" s="4" t="s">
        <v>647</v>
      </c>
      <c r="B169" s="5" t="n">
        <v>0</v>
      </c>
      <c r="C169" s="5" t="n">
        <v>0</v>
      </c>
    </row>
    <row r="170" spans="1:4">
      <c r="A170" s="4" t="s">
        <v>568</v>
      </c>
    </row>
    <row r="171" spans="1:4">
      <c r="A171" s="3" t="s">
        <v>549</v>
      </c>
    </row>
    <row r="172" spans="1:4">
      <c r="A172" s="4" t="s">
        <v>647</v>
      </c>
      <c r="B172" s="5" t="n">
        <v>12691162</v>
      </c>
      <c r="C172" s="5" t="n">
        <v>11122783</v>
      </c>
      <c r="D172" s="6" t="n">
        <v>10443629</v>
      </c>
    </row>
    <row r="173" spans="1:4">
      <c r="A173" s="4" t="s">
        <v>702</v>
      </c>
    </row>
    <row r="174" spans="1:4">
      <c r="A174" s="3" t="s">
        <v>549</v>
      </c>
    </row>
    <row r="175" spans="1:4">
      <c r="A175" s="4" t="s">
        <v>647</v>
      </c>
      <c r="B175" s="5" t="n">
        <v>64616</v>
      </c>
      <c r="C175" s="5" t="n">
        <v>43455</v>
      </c>
    </row>
    <row r="176" spans="1:4">
      <c r="A176" s="4" t="s">
        <v>703</v>
      </c>
    </row>
    <row r="177" spans="1:4">
      <c r="A177" s="3" t="s">
        <v>549</v>
      </c>
    </row>
    <row r="178" spans="1:4">
      <c r="A178" s="4" t="s">
        <v>647</v>
      </c>
      <c r="B178" s="5" t="n">
        <v>12626546</v>
      </c>
      <c r="C178" s="5" t="n">
        <v>11079328</v>
      </c>
    </row>
    <row r="179" spans="1:4">
      <c r="A179" s="4" t="s">
        <v>704</v>
      </c>
    </row>
    <row r="180" spans="1:4">
      <c r="A180" s="3" t="s">
        <v>549</v>
      </c>
    </row>
    <row r="181" spans="1:4">
      <c r="A181" s="4" t="s">
        <v>647</v>
      </c>
      <c r="B181" s="5" t="n">
        <v>0</v>
      </c>
      <c r="C181" s="5" t="n">
        <v>0</v>
      </c>
    </row>
    <row r="182" spans="1:4">
      <c r="A182" s="4" t="s">
        <v>644</v>
      </c>
    </row>
    <row r="183" spans="1:4">
      <c r="A183" s="3" t="s">
        <v>549</v>
      </c>
    </row>
    <row r="184" spans="1:4">
      <c r="A184" s="4" t="s">
        <v>647</v>
      </c>
      <c r="B184" s="5" t="n">
        <v>64616</v>
      </c>
      <c r="C184" s="5" t="n">
        <v>43455</v>
      </c>
    </row>
    <row r="185" spans="1:4">
      <c r="A185" s="4" t="s">
        <v>705</v>
      </c>
    </row>
    <row r="186" spans="1:4">
      <c r="A186" s="3" t="s">
        <v>549</v>
      </c>
    </row>
    <row r="187" spans="1:4">
      <c r="A187" s="4" t="s">
        <v>647</v>
      </c>
      <c r="B187" s="5" t="n">
        <v>64616</v>
      </c>
      <c r="C187" s="5" t="n">
        <v>43455</v>
      </c>
    </row>
    <row r="188" spans="1:4">
      <c r="A188" s="4" t="s">
        <v>706</v>
      </c>
    </row>
    <row r="189" spans="1:4">
      <c r="A189" s="3" t="s">
        <v>549</v>
      </c>
    </row>
    <row r="190" spans="1:4">
      <c r="A190" s="4" t="s">
        <v>647</v>
      </c>
      <c r="B190" s="5" t="n">
        <v>0</v>
      </c>
      <c r="C190" s="5" t="n">
        <v>0</v>
      </c>
    </row>
    <row r="191" spans="1:4">
      <c r="A191" s="4" t="s">
        <v>707</v>
      </c>
    </row>
    <row r="192" spans="1:4">
      <c r="A192" s="3" t="s">
        <v>549</v>
      </c>
    </row>
    <row r="193" spans="1:4">
      <c r="A193" s="4" t="s">
        <v>647</v>
      </c>
      <c r="B193" s="5" t="n">
        <v>0</v>
      </c>
      <c r="C193" s="5" t="n">
        <v>0</v>
      </c>
    </row>
    <row r="194" spans="1:4">
      <c r="A194" s="4" t="s">
        <v>708</v>
      </c>
    </row>
    <row r="195" spans="1:4">
      <c r="A195" s="3" t="s">
        <v>549</v>
      </c>
    </row>
    <row r="196" spans="1:4">
      <c r="A196" s="4" t="s">
        <v>647</v>
      </c>
      <c r="B196" s="5" t="n">
        <v>5727258</v>
      </c>
      <c r="C196" s="5" t="n">
        <v>5109834</v>
      </c>
    </row>
    <row r="197" spans="1:4">
      <c r="A197" s="4" t="s">
        <v>709</v>
      </c>
    </row>
    <row r="198" spans="1:4">
      <c r="A198" s="3" t="s">
        <v>549</v>
      </c>
    </row>
    <row r="199" spans="1:4">
      <c r="A199" s="4" t="s">
        <v>647</v>
      </c>
      <c r="B199" s="5" t="n">
        <v>0</v>
      </c>
      <c r="C199" s="5" t="n">
        <v>0</v>
      </c>
    </row>
    <row r="200" spans="1:4">
      <c r="A200" s="4" t="s">
        <v>710</v>
      </c>
    </row>
    <row r="201" spans="1:4">
      <c r="A201" s="3" t="s">
        <v>549</v>
      </c>
    </row>
    <row r="202" spans="1:4">
      <c r="A202" s="4" t="s">
        <v>647</v>
      </c>
      <c r="B202" s="5" t="n">
        <v>5727258</v>
      </c>
      <c r="C202" s="5" t="n">
        <v>5109834</v>
      </c>
    </row>
    <row r="203" spans="1:4">
      <c r="A203" s="4" t="s">
        <v>711</v>
      </c>
    </row>
    <row r="204" spans="1:4">
      <c r="A204" s="3" t="s">
        <v>549</v>
      </c>
    </row>
    <row r="205" spans="1:4">
      <c r="A205" s="4" t="s">
        <v>647</v>
      </c>
      <c r="B205" s="5" t="n">
        <v>0</v>
      </c>
      <c r="C205" s="5" t="n">
        <v>0</v>
      </c>
    </row>
    <row r="206" spans="1:4">
      <c r="A206" s="4" t="s">
        <v>712</v>
      </c>
    </row>
    <row r="207" spans="1:4">
      <c r="A207" s="3" t="s">
        <v>549</v>
      </c>
    </row>
    <row r="208" spans="1:4">
      <c r="A208" s="4" t="s">
        <v>647</v>
      </c>
      <c r="B208" s="5" t="n">
        <v>359460</v>
      </c>
      <c r="C208" s="5" t="n">
        <v>87821</v>
      </c>
    </row>
    <row r="209" spans="1:4">
      <c r="A209" s="4" t="s">
        <v>713</v>
      </c>
    </row>
    <row r="210" spans="1:4">
      <c r="A210" s="3" t="s">
        <v>549</v>
      </c>
    </row>
    <row r="211" spans="1:4">
      <c r="A211" s="4" t="s">
        <v>647</v>
      </c>
      <c r="B211" s="5" t="n">
        <v>0</v>
      </c>
      <c r="C211" s="5" t="n">
        <v>0</v>
      </c>
    </row>
    <row r="212" spans="1:4">
      <c r="A212" s="4" t="s">
        <v>714</v>
      </c>
    </row>
    <row r="213" spans="1:4">
      <c r="A213" s="3" t="s">
        <v>549</v>
      </c>
    </row>
    <row r="214" spans="1:4">
      <c r="A214" s="4" t="s">
        <v>647</v>
      </c>
      <c r="B214" s="5" t="n">
        <v>359460</v>
      </c>
      <c r="C214" s="5" t="n">
        <v>87821</v>
      </c>
    </row>
    <row r="215" spans="1:4">
      <c r="A215" s="4" t="s">
        <v>715</v>
      </c>
    </row>
    <row r="216" spans="1:4">
      <c r="A216" s="3" t="s">
        <v>549</v>
      </c>
    </row>
    <row r="217" spans="1:4">
      <c r="A217" s="4" t="s">
        <v>647</v>
      </c>
      <c r="B217" s="5" t="n">
        <v>0</v>
      </c>
      <c r="C217" s="5" t="n">
        <v>0</v>
      </c>
    </row>
    <row r="218" spans="1:4">
      <c r="A218" s="4" t="s">
        <v>716</v>
      </c>
    </row>
    <row r="219" spans="1:4">
      <c r="A219" s="3" t="s">
        <v>549</v>
      </c>
    </row>
    <row r="220" spans="1:4">
      <c r="A220" s="4" t="s">
        <v>647</v>
      </c>
      <c r="B220" s="5" t="n">
        <v>1998971</v>
      </c>
      <c r="C220" s="5" t="n">
        <v>1824796</v>
      </c>
    </row>
    <row r="221" spans="1:4">
      <c r="A221" s="4" t="s">
        <v>717</v>
      </c>
    </row>
    <row r="222" spans="1:4">
      <c r="A222" s="3" t="s">
        <v>549</v>
      </c>
    </row>
    <row r="223" spans="1:4">
      <c r="A223" s="4" t="s">
        <v>647</v>
      </c>
      <c r="B223" s="5" t="n">
        <v>0</v>
      </c>
      <c r="C223" s="5" t="n">
        <v>0</v>
      </c>
    </row>
    <row r="224" spans="1:4">
      <c r="A224" s="4" t="s">
        <v>718</v>
      </c>
    </row>
    <row r="225" spans="1:4">
      <c r="A225" s="3" t="s">
        <v>549</v>
      </c>
    </row>
    <row r="226" spans="1:4">
      <c r="A226" s="4" t="s">
        <v>647</v>
      </c>
      <c r="B226" s="5" t="n">
        <v>1998971</v>
      </c>
      <c r="C226" s="5" t="n">
        <v>1824796</v>
      </c>
    </row>
    <row r="227" spans="1:4">
      <c r="A227" s="4" t="s">
        <v>719</v>
      </c>
    </row>
    <row r="228" spans="1:4">
      <c r="A228" s="3" t="s">
        <v>549</v>
      </c>
    </row>
    <row r="229" spans="1:4">
      <c r="A229" s="4" t="s">
        <v>647</v>
      </c>
      <c r="B229" s="5" t="n">
        <v>0</v>
      </c>
      <c r="C229" s="5" t="n">
        <v>0</v>
      </c>
    </row>
    <row r="230" spans="1:4">
      <c r="A230" s="4" t="s">
        <v>720</v>
      </c>
    </row>
    <row r="231" spans="1:4">
      <c r="A231" s="3" t="s">
        <v>549</v>
      </c>
    </row>
    <row r="232" spans="1:4">
      <c r="A232" s="4" t="s">
        <v>647</v>
      </c>
      <c r="B232" s="5" t="n">
        <v>1998714</v>
      </c>
      <c r="C232" s="5" t="n">
        <v>1770664</v>
      </c>
    </row>
    <row r="233" spans="1:4">
      <c r="A233" s="4" t="s">
        <v>721</v>
      </c>
    </row>
    <row r="234" spans="1:4">
      <c r="A234" s="3" t="s">
        <v>549</v>
      </c>
    </row>
    <row r="235" spans="1:4">
      <c r="A235" s="4" t="s">
        <v>647</v>
      </c>
      <c r="B235" s="5" t="n">
        <v>0</v>
      </c>
      <c r="C235" s="5" t="n">
        <v>0</v>
      </c>
    </row>
    <row r="236" spans="1:4">
      <c r="A236" s="4" t="s">
        <v>722</v>
      </c>
    </row>
    <row r="237" spans="1:4">
      <c r="A237" s="3" t="s">
        <v>549</v>
      </c>
    </row>
    <row r="238" spans="1:4">
      <c r="A238" s="4" t="s">
        <v>647</v>
      </c>
      <c r="B238" s="5" t="n">
        <v>1998714</v>
      </c>
      <c r="C238" s="5" t="n">
        <v>1770664</v>
      </c>
    </row>
    <row r="239" spans="1:4">
      <c r="A239" s="4" t="s">
        <v>723</v>
      </c>
    </row>
    <row r="240" spans="1:4">
      <c r="A240" s="3" t="s">
        <v>549</v>
      </c>
    </row>
    <row r="241" spans="1:4">
      <c r="A241" s="4" t="s">
        <v>647</v>
      </c>
      <c r="B241" s="5" t="n">
        <v>0</v>
      </c>
      <c r="C241" s="5" t="n">
        <v>0</v>
      </c>
    </row>
    <row r="242" spans="1:4">
      <c r="A242" s="4" t="s">
        <v>724</v>
      </c>
    </row>
    <row r="243" spans="1:4">
      <c r="A243" s="3" t="s">
        <v>549</v>
      </c>
    </row>
    <row r="244" spans="1:4">
      <c r="A244" s="4" t="s">
        <v>647</v>
      </c>
      <c r="B244" s="5" t="n">
        <v>209332</v>
      </c>
      <c r="C244" s="5" t="n">
        <v>195319</v>
      </c>
    </row>
    <row r="245" spans="1:4">
      <c r="A245" s="4" t="s">
        <v>725</v>
      </c>
    </row>
    <row r="246" spans="1:4">
      <c r="A246" s="3" t="s">
        <v>549</v>
      </c>
    </row>
    <row r="247" spans="1:4">
      <c r="A247" s="4" t="s">
        <v>647</v>
      </c>
      <c r="B247" s="5" t="n">
        <v>0</v>
      </c>
      <c r="C247" s="5" t="n">
        <v>0</v>
      </c>
    </row>
    <row r="248" spans="1:4">
      <c r="A248" s="4" t="s">
        <v>726</v>
      </c>
    </row>
    <row r="249" spans="1:4">
      <c r="A249" s="3" t="s">
        <v>549</v>
      </c>
    </row>
    <row r="250" spans="1:4">
      <c r="A250" s="4" t="s">
        <v>647</v>
      </c>
      <c r="B250" s="5" t="n">
        <v>209332</v>
      </c>
      <c r="C250" s="5" t="n">
        <v>195319</v>
      </c>
    </row>
    <row r="251" spans="1:4">
      <c r="A251" s="4" t="s">
        <v>727</v>
      </c>
    </row>
    <row r="252" spans="1:4">
      <c r="A252" s="3" t="s">
        <v>549</v>
      </c>
    </row>
    <row r="253" spans="1:4">
      <c r="A253" s="4" t="s">
        <v>647</v>
      </c>
      <c r="B253" s="5" t="n">
        <v>0</v>
      </c>
      <c r="C253" s="5" t="n">
        <v>0</v>
      </c>
    </row>
    <row r="254" spans="1:4">
      <c r="A254" s="4" t="s">
        <v>728</v>
      </c>
    </row>
    <row r="255" spans="1:4">
      <c r="A255" s="3" t="s">
        <v>549</v>
      </c>
    </row>
    <row r="256" spans="1:4">
      <c r="A256" s="4" t="s">
        <v>647</v>
      </c>
      <c r="B256" s="5" t="n">
        <v>209630</v>
      </c>
      <c r="C256" s="5" t="n">
        <v>198884</v>
      </c>
    </row>
    <row r="257" spans="1:4">
      <c r="A257" s="4" t="s">
        <v>729</v>
      </c>
    </row>
    <row r="258" spans="1:4">
      <c r="A258" s="3" t="s">
        <v>549</v>
      </c>
    </row>
    <row r="259" spans="1:4">
      <c r="A259" s="4" t="s">
        <v>647</v>
      </c>
      <c r="B259" s="5" t="n">
        <v>0</v>
      </c>
      <c r="C259" s="5" t="n">
        <v>0</v>
      </c>
    </row>
    <row r="260" spans="1:4">
      <c r="A260" s="4" t="s">
        <v>730</v>
      </c>
    </row>
    <row r="261" spans="1:4">
      <c r="A261" s="3" t="s">
        <v>549</v>
      </c>
    </row>
    <row r="262" spans="1:4">
      <c r="A262" s="4" t="s">
        <v>647</v>
      </c>
      <c r="B262" s="5" t="n">
        <v>209630</v>
      </c>
      <c r="C262" s="5" t="n">
        <v>198884</v>
      </c>
    </row>
    <row r="263" spans="1:4">
      <c r="A263" s="4" t="s">
        <v>731</v>
      </c>
    </row>
    <row r="264" spans="1:4">
      <c r="A264" s="3" t="s">
        <v>549</v>
      </c>
    </row>
    <row r="265" spans="1:4">
      <c r="A265" s="4" t="s">
        <v>647</v>
      </c>
      <c r="B265" s="5" t="n">
        <v>0</v>
      </c>
      <c r="C265" s="5" t="n">
        <v>0</v>
      </c>
    </row>
    <row r="266" spans="1:4">
      <c r="A266" s="4" t="s">
        <v>732</v>
      </c>
    </row>
    <row r="267" spans="1:4">
      <c r="A267" s="3" t="s">
        <v>549</v>
      </c>
    </row>
    <row r="268" spans="1:4">
      <c r="A268" s="4" t="s">
        <v>647</v>
      </c>
      <c r="B268" s="5" t="n">
        <v>455867</v>
      </c>
      <c r="C268" s="5" t="n">
        <v>427409</v>
      </c>
    </row>
    <row r="269" spans="1:4">
      <c r="A269" s="4" t="s">
        <v>733</v>
      </c>
    </row>
    <row r="270" spans="1:4">
      <c r="A270" s="3" t="s">
        <v>549</v>
      </c>
    </row>
    <row r="271" spans="1:4">
      <c r="A271" s="4" t="s">
        <v>647</v>
      </c>
      <c r="B271" s="5" t="n">
        <v>0</v>
      </c>
      <c r="C271" s="5" t="n">
        <v>0</v>
      </c>
    </row>
    <row r="272" spans="1:4">
      <c r="A272" s="4" t="s">
        <v>734</v>
      </c>
    </row>
    <row r="273" spans="1:4">
      <c r="A273" s="3" t="s">
        <v>549</v>
      </c>
    </row>
    <row r="274" spans="1:4">
      <c r="A274" s="4" t="s">
        <v>647</v>
      </c>
      <c r="B274" s="5" t="n">
        <v>455867</v>
      </c>
      <c r="C274" s="5" t="n">
        <v>427409</v>
      </c>
    </row>
    <row r="275" spans="1:4">
      <c r="A275" s="4" t="s">
        <v>735</v>
      </c>
    </row>
    <row r="276" spans="1:4">
      <c r="A276" s="3" t="s">
        <v>549</v>
      </c>
    </row>
    <row r="277" spans="1:4">
      <c r="A277" s="4" t="s">
        <v>647</v>
      </c>
      <c r="B277" s="5" t="n">
        <v>0</v>
      </c>
      <c r="C277" s="5" t="n">
        <v>0</v>
      </c>
    </row>
    <row r="278" spans="1:4">
      <c r="A278" s="4" t="s">
        <v>736</v>
      </c>
    </row>
    <row r="279" spans="1:4">
      <c r="A279" s="3" t="s">
        <v>549</v>
      </c>
    </row>
    <row r="280" spans="1:4">
      <c r="A280" s="4" t="s">
        <v>647</v>
      </c>
      <c r="B280" s="5" t="n">
        <v>39107</v>
      </c>
    </row>
    <row r="281" spans="1:4">
      <c r="A281" s="4" t="s">
        <v>737</v>
      </c>
    </row>
    <row r="282" spans="1:4">
      <c r="A282" s="3" t="s">
        <v>549</v>
      </c>
    </row>
    <row r="283" spans="1:4">
      <c r="A283" s="4" t="s">
        <v>647</v>
      </c>
      <c r="B283" s="5" t="n">
        <v>0</v>
      </c>
    </row>
    <row r="284" spans="1:4">
      <c r="A284" s="4" t="s">
        <v>738</v>
      </c>
    </row>
    <row r="285" spans="1:4">
      <c r="A285" s="3" t="s">
        <v>549</v>
      </c>
    </row>
    <row r="286" spans="1:4">
      <c r="A286" s="4" t="s">
        <v>647</v>
      </c>
      <c r="B286" s="5" t="n">
        <v>39107</v>
      </c>
    </row>
    <row r="287" spans="1:4">
      <c r="A287" s="4" t="s">
        <v>739</v>
      </c>
    </row>
    <row r="288" spans="1:4">
      <c r="A288" s="3" t="s">
        <v>549</v>
      </c>
    </row>
    <row r="289" spans="1:4">
      <c r="A289" s="4" t="s">
        <v>647</v>
      </c>
      <c r="B289" s="5" t="n">
        <v>0</v>
      </c>
    </row>
    <row r="290" spans="1:4">
      <c r="A290" s="4" t="s">
        <v>740</v>
      </c>
    </row>
    <row r="291" spans="1:4">
      <c r="A291" s="3" t="s">
        <v>549</v>
      </c>
    </row>
    <row r="292" spans="1:4">
      <c r="A292" s="4" t="s">
        <v>647</v>
      </c>
      <c r="B292" s="5" t="n">
        <v>1079766</v>
      </c>
      <c r="C292" s="5" t="n">
        <v>964827</v>
      </c>
    </row>
    <row r="293" spans="1:4">
      <c r="A293" s="4" t="s">
        <v>741</v>
      </c>
    </row>
    <row r="294" spans="1:4">
      <c r="A294" s="3" t="s">
        <v>549</v>
      </c>
    </row>
    <row r="295" spans="1:4">
      <c r="A295" s="4" t="s">
        <v>647</v>
      </c>
      <c r="B295" s="5" t="n">
        <v>0</v>
      </c>
      <c r="C295" s="5" t="n">
        <v>0</v>
      </c>
    </row>
    <row r="296" spans="1:4">
      <c r="A296" s="4" t="s">
        <v>742</v>
      </c>
    </row>
    <row r="297" spans="1:4">
      <c r="A297" s="3" t="s">
        <v>549</v>
      </c>
    </row>
    <row r="298" spans="1:4">
      <c r="A298" s="4" t="s">
        <v>647</v>
      </c>
      <c r="B298" s="5" t="n">
        <v>1079766</v>
      </c>
      <c r="C298" s="5" t="n">
        <v>964827</v>
      </c>
    </row>
    <row r="299" spans="1:4">
      <c r="A299" s="4" t="s">
        <v>743</v>
      </c>
    </row>
    <row r="300" spans="1:4">
      <c r="A300" s="3" t="s">
        <v>549</v>
      </c>
    </row>
    <row r="301" spans="1:4">
      <c r="A301" s="4" t="s">
        <v>647</v>
      </c>
      <c r="B301" s="5" t="n">
        <v>0</v>
      </c>
      <c r="C301" s="5" t="n">
        <v>0</v>
      </c>
    </row>
    <row r="302" spans="1:4">
      <c r="A302" s="4" t="s">
        <v>744</v>
      </c>
    </row>
    <row r="303" spans="1:4">
      <c r="A303" s="3" t="s">
        <v>549</v>
      </c>
    </row>
    <row r="304" spans="1:4">
      <c r="A304" s="4" t="s">
        <v>647</v>
      </c>
      <c r="B304" s="5" t="n">
        <v>511298</v>
      </c>
      <c r="C304" s="5" t="n">
        <v>456100</v>
      </c>
    </row>
    <row r="305" spans="1:4">
      <c r="A305" s="4" t="s">
        <v>745</v>
      </c>
    </row>
    <row r="306" spans="1:4">
      <c r="A306" s="3" t="s">
        <v>549</v>
      </c>
    </row>
    <row r="307" spans="1:4">
      <c r="A307" s="4" t="s">
        <v>647</v>
      </c>
      <c r="B307" s="5" t="n">
        <v>0</v>
      </c>
      <c r="C307" s="5" t="n">
        <v>0</v>
      </c>
    </row>
    <row r="308" spans="1:4">
      <c r="A308" s="4" t="s">
        <v>746</v>
      </c>
    </row>
    <row r="309" spans="1:4">
      <c r="A309" s="3" t="s">
        <v>549</v>
      </c>
    </row>
    <row r="310" spans="1:4">
      <c r="A310" s="4" t="s">
        <v>647</v>
      </c>
      <c r="B310" s="5" t="n">
        <v>511298</v>
      </c>
      <c r="C310" s="5" t="n">
        <v>456100</v>
      </c>
    </row>
    <row r="311" spans="1:4">
      <c r="A311" s="4" t="s">
        <v>747</v>
      </c>
    </row>
    <row r="312" spans="1:4">
      <c r="A312" s="3" t="s">
        <v>549</v>
      </c>
    </row>
    <row r="313" spans="1:4">
      <c r="A313" s="4" t="s">
        <v>647</v>
      </c>
      <c r="B313" s="5" t="n">
        <v>0</v>
      </c>
      <c r="C313" s="5" t="n">
        <v>0</v>
      </c>
    </row>
    <row r="314" spans="1:4">
      <c r="A314" s="4" t="s">
        <v>748</v>
      </c>
    </row>
    <row r="315" spans="1:4">
      <c r="A315" s="3" t="s">
        <v>549</v>
      </c>
    </row>
    <row r="316" spans="1:4">
      <c r="A316" s="4" t="s">
        <v>647</v>
      </c>
      <c r="B316" s="5" t="n">
        <v>37143</v>
      </c>
      <c r="C316" s="5" t="n">
        <v>43674</v>
      </c>
    </row>
    <row r="317" spans="1:4">
      <c r="A317" s="4" t="s">
        <v>749</v>
      </c>
    </row>
    <row r="318" spans="1:4">
      <c r="A318" s="3" t="s">
        <v>549</v>
      </c>
    </row>
    <row r="319" spans="1:4">
      <c r="A319" s="4" t="s">
        <v>647</v>
      </c>
      <c r="B319" s="5" t="n">
        <v>0</v>
      </c>
      <c r="C319" s="5" t="n">
        <v>0</v>
      </c>
    </row>
    <row r="320" spans="1:4">
      <c r="A320" s="4" t="s">
        <v>750</v>
      </c>
    </row>
    <row r="321" spans="1:4">
      <c r="A321" s="3" t="s">
        <v>549</v>
      </c>
    </row>
    <row r="322" spans="1:4">
      <c r="A322" s="4" t="s">
        <v>647</v>
      </c>
      <c r="B322" s="5" t="n">
        <v>37143</v>
      </c>
      <c r="C322" s="5" t="n">
        <v>43674</v>
      </c>
    </row>
    <row r="323" spans="1:4">
      <c r="A323" s="4" t="s">
        <v>751</v>
      </c>
    </row>
    <row r="324" spans="1:4">
      <c r="A324" s="3" t="s">
        <v>549</v>
      </c>
    </row>
    <row r="325" spans="1:4">
      <c r="A325" s="4" t="s">
        <v>647</v>
      </c>
      <c r="B325" s="6" t="n">
        <v>0</v>
      </c>
      <c r="C32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461</v>
      </c>
    </row>
    <row r="2" spans="1:2">
      <c r="A2" s="4" t="s">
        <v>561</v>
      </c>
    </row>
    <row r="3" spans="1:2">
      <c r="A3" s="3" t="s">
        <v>549</v>
      </c>
    </row>
    <row r="4" spans="1:2">
      <c r="A4" s="5" t="n">
        <v>2018</v>
      </c>
      <c r="B4" s="6" t="n">
        <v>817861</v>
      </c>
    </row>
    <row r="5" spans="1:2">
      <c r="A5" s="5" t="n">
        <v>2019</v>
      </c>
      <c r="B5" s="5" t="n">
        <v>879779</v>
      </c>
    </row>
    <row r="6" spans="1:2">
      <c r="A6" s="5" t="n">
        <v>2020</v>
      </c>
      <c r="B6" s="5" t="n">
        <v>966930</v>
      </c>
    </row>
    <row r="7" spans="1:2">
      <c r="A7" s="5" t="n">
        <v>2021</v>
      </c>
      <c r="B7" s="5" t="n">
        <v>1041200</v>
      </c>
    </row>
    <row r="8" spans="1:2">
      <c r="A8" s="5" t="n">
        <v>2022</v>
      </c>
      <c r="B8" s="5" t="n">
        <v>1139637</v>
      </c>
    </row>
    <row r="9" spans="1:2">
      <c r="A9" s="4" t="s">
        <v>753</v>
      </c>
      <c r="B9" s="5" t="n">
        <v>6981849</v>
      </c>
    </row>
    <row r="10" spans="1:2">
      <c r="A10" s="4" t="s">
        <v>568</v>
      </c>
    </row>
    <row r="11" spans="1:2">
      <c r="A11" s="3" t="s">
        <v>549</v>
      </c>
    </row>
    <row r="12" spans="1:2">
      <c r="A12" s="5" t="n">
        <v>2018</v>
      </c>
      <c r="B12" s="5" t="n">
        <v>618241</v>
      </c>
    </row>
    <row r="13" spans="1:2">
      <c r="A13" s="5" t="n">
        <v>2019</v>
      </c>
      <c r="B13" s="5" t="n">
        <v>644666</v>
      </c>
    </row>
    <row r="14" spans="1:2">
      <c r="A14" s="5" t="n">
        <v>2020</v>
      </c>
      <c r="B14" s="5" t="n">
        <v>671228</v>
      </c>
    </row>
    <row r="15" spans="1:2">
      <c r="A15" s="5" t="n">
        <v>2021</v>
      </c>
      <c r="B15" s="5" t="n">
        <v>710495</v>
      </c>
    </row>
    <row r="16" spans="1:2">
      <c r="A16" s="5" t="n">
        <v>2022</v>
      </c>
      <c r="B16" s="5" t="n">
        <v>749674</v>
      </c>
    </row>
    <row r="17" spans="1:2">
      <c r="A17" s="4" t="s">
        <v>753</v>
      </c>
      <c r="B17" s="6" t="n">
        <v>41484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4</v>
      </c>
      <c r="B1" s="2" t="s">
        <v>1</v>
      </c>
    </row>
    <row r="2" spans="1:4">
      <c r="B2" s="2" t="s">
        <v>2</v>
      </c>
      <c r="C2" s="2" t="s">
        <v>30</v>
      </c>
      <c r="D2" s="2" t="s">
        <v>92</v>
      </c>
    </row>
    <row r="3" spans="1:4">
      <c r="A3" s="3" t="s">
        <v>203</v>
      </c>
    </row>
    <row r="4" spans="1:4">
      <c r="A4" s="4" t="s">
        <v>755</v>
      </c>
      <c r="B4" s="5" t="n">
        <v>36000</v>
      </c>
    </row>
    <row r="5" spans="1:4">
      <c r="A5" s="4" t="s">
        <v>756</v>
      </c>
      <c r="B5" s="4" t="s">
        <v>757</v>
      </c>
    </row>
    <row r="6" spans="1:4">
      <c r="A6" s="4" t="s">
        <v>758</v>
      </c>
      <c r="B6" s="4" t="s">
        <v>496</v>
      </c>
    </row>
    <row r="7" spans="1:4">
      <c r="A7" s="4" t="s">
        <v>759</v>
      </c>
      <c r="B7" s="4" t="s">
        <v>760</v>
      </c>
      <c r="C7" s="4" t="s">
        <v>760</v>
      </c>
      <c r="D7" s="4" t="s">
        <v>7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1</v>
      </c>
      <c r="B1" s="2" t="s">
        <v>1</v>
      </c>
    </row>
    <row r="2" spans="1:4">
      <c r="B2" s="2" t="s">
        <v>2</v>
      </c>
      <c r="C2" s="2" t="s">
        <v>30</v>
      </c>
      <c r="D2" s="2" t="s">
        <v>92</v>
      </c>
    </row>
    <row r="3" spans="1:4">
      <c r="A3" s="3" t="s">
        <v>203</v>
      </c>
    </row>
    <row r="4" spans="1:4">
      <c r="A4" s="4" t="s">
        <v>762</v>
      </c>
      <c r="B4" s="4" t="s">
        <v>763</v>
      </c>
      <c r="C4" s="4" t="s">
        <v>764</v>
      </c>
      <c r="D4" s="4" t="s">
        <v>765</v>
      </c>
    </row>
    <row r="5" spans="1:4">
      <c r="A5" s="4" t="s">
        <v>766</v>
      </c>
      <c r="B5" s="4" t="s">
        <v>767</v>
      </c>
      <c r="C5" s="4" t="s">
        <v>768</v>
      </c>
      <c r="D5" s="4" t="s">
        <v>769</v>
      </c>
    </row>
    <row r="6" spans="1:4">
      <c r="A6" s="4" t="s">
        <v>759</v>
      </c>
      <c r="B6" s="4" t="s">
        <v>760</v>
      </c>
      <c r="C6" s="4" t="s">
        <v>760</v>
      </c>
      <c r="D6" s="4" t="s">
        <v>760</v>
      </c>
    </row>
    <row r="7" spans="1:4">
      <c r="A7" s="4" t="s">
        <v>770</v>
      </c>
      <c r="B7" s="4" t="s">
        <v>771</v>
      </c>
      <c r="C7" s="4" t="s">
        <v>772</v>
      </c>
      <c r="D7" s="4" t="s">
        <v>7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7"/>
    <col customWidth="1" max="5" min="5" width="17"/>
  </cols>
  <sheetData>
    <row r="1" spans="1:5">
      <c r="A1" s="1" t="s">
        <v>774</v>
      </c>
      <c r="B1" s="2" t="s">
        <v>1</v>
      </c>
    </row>
    <row r="2" spans="1:5">
      <c r="B2" s="2" t="s">
        <v>2</v>
      </c>
      <c r="C2" s="2" t="s">
        <v>30</v>
      </c>
      <c r="D2" s="2" t="s">
        <v>92</v>
      </c>
      <c r="E2" s="2" t="s">
        <v>573</v>
      </c>
    </row>
    <row r="3" spans="1:5">
      <c r="A3" s="3" t="s">
        <v>775</v>
      </c>
    </row>
    <row r="4" spans="1:5">
      <c r="A4" s="4" t="s">
        <v>776</v>
      </c>
      <c r="B4" s="5" t="n">
        <v>87300</v>
      </c>
      <c r="C4" s="5" t="n">
        <v>78600</v>
      </c>
      <c r="D4" s="5" t="n">
        <v>57000</v>
      </c>
    </row>
    <row r="5" spans="1:5">
      <c r="A5" s="4" t="s">
        <v>777</v>
      </c>
      <c r="B5" s="5" t="n">
        <v>25500</v>
      </c>
      <c r="C5" s="5" t="n">
        <v>24000</v>
      </c>
      <c r="D5" s="5" t="n">
        <v>25500</v>
      </c>
    </row>
    <row r="6" spans="1:5">
      <c r="A6" s="4" t="s">
        <v>147</v>
      </c>
      <c r="B6" s="5" t="n">
        <v>-11225</v>
      </c>
      <c r="C6" s="5" t="n">
        <v>-3300</v>
      </c>
      <c r="D6" s="5" t="n">
        <v>-3900</v>
      </c>
    </row>
    <row r="7" spans="1:5">
      <c r="A7" s="4" t="s">
        <v>778</v>
      </c>
      <c r="B7" s="5" t="n">
        <v>0</v>
      </c>
      <c r="C7" s="5" t="n">
        <v>0</v>
      </c>
      <c r="D7" s="5" t="n">
        <v>0</v>
      </c>
    </row>
    <row r="8" spans="1:5">
      <c r="A8" s="4" t="s">
        <v>779</v>
      </c>
      <c r="B8" s="5" t="n">
        <v>0</v>
      </c>
      <c r="C8" s="5" t="n">
        <v>-12000</v>
      </c>
      <c r="D8" s="5" t="n">
        <v>0</v>
      </c>
    </row>
    <row r="9" spans="1:5">
      <c r="A9" s="4" t="s">
        <v>780</v>
      </c>
      <c r="B9" s="5" t="n">
        <v>101575</v>
      </c>
      <c r="C9" s="5" t="n">
        <v>87300</v>
      </c>
      <c r="D9" s="5" t="n">
        <v>78600</v>
      </c>
      <c r="E9" s="5" t="n">
        <v>57000</v>
      </c>
    </row>
    <row r="10" spans="1:5">
      <c r="A10" s="4" t="s">
        <v>781</v>
      </c>
      <c r="B10" s="5" t="n">
        <v>101575</v>
      </c>
    </row>
    <row r="11" spans="1:5">
      <c r="A11" s="3" t="s">
        <v>782</v>
      </c>
    </row>
    <row r="12" spans="1:5">
      <c r="A12" s="4" t="s">
        <v>783</v>
      </c>
      <c r="B12" s="7" t="n">
        <v>13.5</v>
      </c>
      <c r="C12" s="7" t="n">
        <v>13.22</v>
      </c>
      <c r="D12" s="7" t="n">
        <v>12.65</v>
      </c>
    </row>
    <row r="13" spans="1:5">
      <c r="A13" s="4" t="s">
        <v>784</v>
      </c>
      <c r="B13" s="11" t="n">
        <v>16.37</v>
      </c>
      <c r="C13" s="11" t="n">
        <v>14.15</v>
      </c>
      <c r="D13" s="11" t="n">
        <v>14.4</v>
      </c>
    </row>
    <row r="14" spans="1:5">
      <c r="A14" s="4" t="s">
        <v>785</v>
      </c>
      <c r="B14" s="11" t="n">
        <v>12.67</v>
      </c>
      <c r="C14" s="11" t="n">
        <v>12.65</v>
      </c>
      <c r="D14" s="11" t="n">
        <v>12.66</v>
      </c>
    </row>
    <row r="15" spans="1:5">
      <c r="A15" s="4" t="s">
        <v>786</v>
      </c>
      <c r="B15" s="5" t="n">
        <v>0</v>
      </c>
      <c r="C15" s="5" t="n">
        <v>0</v>
      </c>
      <c r="D15" s="5" t="n">
        <v>0</v>
      </c>
    </row>
    <row r="16" spans="1:5">
      <c r="A16" s="4" t="s">
        <v>787</v>
      </c>
      <c r="B16" s="5" t="n">
        <v>0</v>
      </c>
      <c r="C16" s="11" t="n">
        <v>13.2</v>
      </c>
      <c r="D16" s="5" t="n">
        <v>0</v>
      </c>
    </row>
    <row r="17" spans="1:5">
      <c r="A17" s="4" t="s">
        <v>788</v>
      </c>
      <c r="B17" s="11" t="n">
        <v>14.31</v>
      </c>
      <c r="C17" s="7" t="n">
        <v>13.5</v>
      </c>
      <c r="D17" s="7" t="n">
        <v>13.22</v>
      </c>
      <c r="E17" s="7" t="n">
        <v>12.65</v>
      </c>
    </row>
    <row r="18" spans="1:5">
      <c r="A18" s="4" t="s">
        <v>789</v>
      </c>
      <c r="B18" s="7" t="n">
        <v>14.31</v>
      </c>
    </row>
    <row r="19" spans="1:5">
      <c r="A19" s="3" t="s">
        <v>790</v>
      </c>
    </row>
    <row r="20" spans="1:5">
      <c r="A20" s="4" t="s">
        <v>791</v>
      </c>
      <c r="B20" s="4" t="s">
        <v>792</v>
      </c>
      <c r="C20" s="4" t="s">
        <v>793</v>
      </c>
      <c r="D20" s="4" t="s">
        <v>794</v>
      </c>
      <c r="E20" s="4" t="s">
        <v>795</v>
      </c>
    </row>
    <row r="21" spans="1:5">
      <c r="A21" s="4" t="s">
        <v>796</v>
      </c>
      <c r="B21" s="4" t="s">
        <v>792</v>
      </c>
    </row>
    <row r="22" spans="1:5">
      <c r="A22" s="4" t="s">
        <v>797</v>
      </c>
      <c r="B22" s="6" t="n">
        <v>1448338</v>
      </c>
      <c r="C22" s="6" t="n">
        <v>200211</v>
      </c>
      <c r="D22" s="6" t="n">
        <v>43086</v>
      </c>
      <c r="E22" s="6" t="n">
        <v>34840</v>
      </c>
    </row>
    <row r="23" spans="1:5">
      <c r="A23" s="4" t="s">
        <v>798</v>
      </c>
      <c r="B23" s="6" t="n">
        <v>1448338</v>
      </c>
    </row>
    <row r="24" spans="1:5">
      <c r="A24" s="4" t="s">
        <v>799</v>
      </c>
      <c r="B24" s="7" t="n">
        <v>2.89</v>
      </c>
      <c r="C24" s="7" t="n">
        <v>2.69</v>
      </c>
      <c r="D24" s="7" t="n">
        <v>3.28</v>
      </c>
    </row>
    <row r="25" spans="1:5">
      <c r="A25" s="4" t="s">
        <v>800</v>
      </c>
      <c r="B25" s="6" t="n">
        <v>73780</v>
      </c>
      <c r="C25" s="6" t="n">
        <v>64640</v>
      </c>
      <c r="D25" s="6" t="n">
        <v>83640</v>
      </c>
    </row>
    <row r="26" spans="1:5">
      <c r="A26" s="4" t="s">
        <v>801</v>
      </c>
      <c r="B26" s="5" t="n">
        <v>99929</v>
      </c>
      <c r="C26" s="5" t="n">
        <v>8418</v>
      </c>
      <c r="D26" s="5" t="n">
        <v>5624</v>
      </c>
    </row>
    <row r="27" spans="1:5">
      <c r="A27" s="4" t="s">
        <v>802</v>
      </c>
      <c r="B27" s="6" t="n">
        <v>142241</v>
      </c>
      <c r="C27" s="6" t="n">
        <v>41762</v>
      </c>
      <c r="D27" s="6" t="n">
        <v>49366</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27"/>
    <col customWidth="1" max="6" min="6" width="27"/>
  </cols>
  <sheetData>
    <row r="1" spans="1:6">
      <c r="A1" s="1" t="s">
        <v>803</v>
      </c>
      <c r="B1" s="2" t="s">
        <v>425</v>
      </c>
      <c r="C1" s="2" t="s">
        <v>804</v>
      </c>
      <c r="D1" s="2" t="s">
        <v>805</v>
      </c>
      <c r="E1" s="2" t="s">
        <v>806</v>
      </c>
      <c r="F1" s="2" t="s">
        <v>807</v>
      </c>
    </row>
    <row r="2" spans="1:6">
      <c r="A2" s="3" t="s">
        <v>808</v>
      </c>
    </row>
    <row r="3" spans="1:6">
      <c r="A3" s="4" t="s">
        <v>809</v>
      </c>
      <c r="D3" s="5" t="n">
        <v>36000</v>
      </c>
    </row>
    <row r="4" spans="1:6">
      <c r="A4" s="4" t="s">
        <v>428</v>
      </c>
      <c r="B4" s="8" t="n">
        <v>1.5</v>
      </c>
    </row>
    <row r="5" spans="1:6">
      <c r="A5" s="4" t="s">
        <v>810</v>
      </c>
    </row>
    <row r="6" spans="1:6">
      <c r="A6" s="3" t="s">
        <v>808</v>
      </c>
    </row>
    <row r="7" spans="1:6">
      <c r="A7" s="4" t="s">
        <v>811</v>
      </c>
      <c r="D7" s="6" t="n">
        <v>40000</v>
      </c>
    </row>
    <row r="8" spans="1:6">
      <c r="A8" s="4" t="s">
        <v>812</v>
      </c>
      <c r="D8" s="5" t="n">
        <v>36446</v>
      </c>
      <c r="E8" s="5" t="n">
        <v>52146</v>
      </c>
      <c r="F8" s="5" t="n">
        <v>12647</v>
      </c>
    </row>
    <row r="9" spans="1:6">
      <c r="A9" s="4" t="s">
        <v>813</v>
      </c>
      <c r="D9" s="5" t="n">
        <v>448973</v>
      </c>
    </row>
    <row r="10" spans="1:6">
      <c r="A10" s="4" t="s">
        <v>814</v>
      </c>
    </row>
    <row r="11" spans="1:6">
      <c r="A11" s="3" t="s">
        <v>808</v>
      </c>
    </row>
    <row r="12" spans="1:6">
      <c r="A12" s="4" t="s">
        <v>815</v>
      </c>
      <c r="D12" s="4" t="s">
        <v>633</v>
      </c>
    </row>
    <row r="13" spans="1:6">
      <c r="A13" s="4" t="s">
        <v>816</v>
      </c>
      <c r="C13" s="5" t="n">
        <v>10000</v>
      </c>
    </row>
    <row r="14" spans="1:6">
      <c r="A14" s="4" t="s">
        <v>817</v>
      </c>
      <c r="D14" s="6" t="n">
        <v>99400</v>
      </c>
      <c r="E14" s="6" t="n">
        <v>98334</v>
      </c>
      <c r="F14" s="6" t="n">
        <v>85000</v>
      </c>
    </row>
    <row r="15" spans="1:6">
      <c r="A15" s="4" t="s">
        <v>818</v>
      </c>
      <c r="D15" s="5" t="n">
        <v>0</v>
      </c>
      <c r="E15" s="5" t="n">
        <v>0</v>
      </c>
      <c r="F15" s="5" t="n">
        <v>0</v>
      </c>
    </row>
    <row r="16" spans="1:6">
      <c r="A16" s="4" t="s">
        <v>819</v>
      </c>
      <c r="D16" s="5" t="n">
        <v>0</v>
      </c>
      <c r="E16" s="5" t="n">
        <v>0</v>
      </c>
      <c r="F16" s="5" t="n">
        <v>0</v>
      </c>
    </row>
    <row r="17" spans="1:6">
      <c r="A17" s="4" t="s">
        <v>809</v>
      </c>
      <c r="D17" s="5" t="n">
        <v>85233</v>
      </c>
    </row>
    <row r="18" spans="1:6">
      <c r="A18" s="4" t="s">
        <v>820</v>
      </c>
      <c r="D18" s="5" t="n">
        <v>4870</v>
      </c>
      <c r="E18" s="5" t="n">
        <v>6650</v>
      </c>
      <c r="F18" s="5" t="n">
        <v>6106</v>
      </c>
    </row>
    <row r="19" spans="1:6">
      <c r="A19" s="4" t="s">
        <v>821</v>
      </c>
    </row>
    <row r="20" spans="1:6">
      <c r="A20" s="3" t="s">
        <v>808</v>
      </c>
    </row>
    <row r="21" spans="1:6">
      <c r="A21" s="4" t="s">
        <v>809</v>
      </c>
      <c r="D21" s="5" t="n">
        <v>450000</v>
      </c>
    </row>
    <row r="22" spans="1:6">
      <c r="A22" s="4" t="s">
        <v>822</v>
      </c>
      <c r="D22" s="5" t="n">
        <v>300000</v>
      </c>
    </row>
    <row r="23" spans="1:6">
      <c r="A23" s="4" t="s">
        <v>820</v>
      </c>
      <c r="D23" s="5" t="n">
        <v>0</v>
      </c>
    </row>
    <row r="24" spans="1:6">
      <c r="A24" s="4" t="s">
        <v>823</v>
      </c>
    </row>
    <row r="25" spans="1:6">
      <c r="A25" s="3" t="s">
        <v>808</v>
      </c>
    </row>
    <row r="26" spans="1:6">
      <c r="A26" s="4" t="s">
        <v>817</v>
      </c>
      <c r="D26" s="6" t="n">
        <v>30154</v>
      </c>
      <c r="E26" s="6" t="n">
        <v>39819</v>
      </c>
      <c r="F26" s="6" t="n">
        <v>59332</v>
      </c>
    </row>
    <row r="27" spans="1:6">
      <c r="A27" s="4" t="s">
        <v>809</v>
      </c>
      <c r="D27" s="5" t="n">
        <v>4785</v>
      </c>
    </row>
    <row r="28" spans="1:6">
      <c r="A28" s="4" t="s">
        <v>824</v>
      </c>
      <c r="D28" s="4" t="s">
        <v>427</v>
      </c>
    </row>
    <row r="29" spans="1:6">
      <c r="A29" s="4" t="s">
        <v>825</v>
      </c>
      <c r="D29" s="4" t="s">
        <v>427</v>
      </c>
    </row>
    <row r="30" spans="1:6">
      <c r="A30" s="4" t="s">
        <v>826</v>
      </c>
      <c r="D30" s="5" t="n">
        <v>1628</v>
      </c>
      <c r="E30" s="5" t="n">
        <v>2813</v>
      </c>
      <c r="F30" s="5" t="n">
        <v>4097</v>
      </c>
    </row>
    <row r="31" spans="1:6">
      <c r="A31" s="4" t="s">
        <v>827</v>
      </c>
    </row>
    <row r="32" spans="1:6">
      <c r="A32" s="3" t="s">
        <v>808</v>
      </c>
    </row>
    <row r="33" spans="1:6">
      <c r="A33" s="4" t="s">
        <v>824</v>
      </c>
      <c r="D33" s="4" t="s">
        <v>4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3</v>
      </c>
      <c r="B1" s="2" t="s">
        <v>1</v>
      </c>
    </row>
    <row r="2" spans="1:4">
      <c r="B2" s="2" t="s">
        <v>2</v>
      </c>
      <c r="C2" s="2" t="s">
        <v>30</v>
      </c>
      <c r="D2" s="2" t="s">
        <v>92</v>
      </c>
    </row>
    <row r="3" spans="1:4">
      <c r="A3" s="3" t="s">
        <v>144</v>
      </c>
    </row>
    <row r="4" spans="1:4">
      <c r="A4" s="4" t="s">
        <v>145</v>
      </c>
      <c r="B4" s="7" t="n">
        <v>0.58</v>
      </c>
      <c r="C4" s="7" t="n">
        <v>0.54</v>
      </c>
      <c r="D4" s="7" t="n">
        <v>0.51</v>
      </c>
    </row>
    <row r="5" spans="1:4">
      <c r="A5" s="4" t="s">
        <v>146</v>
      </c>
      <c r="B5" s="5" t="n">
        <v>47187</v>
      </c>
      <c r="C5" s="5" t="n">
        <v>66887</v>
      </c>
      <c r="D5" s="5" t="n">
        <v>27780</v>
      </c>
    </row>
    <row r="6" spans="1:4">
      <c r="A6" s="4" t="s">
        <v>147</v>
      </c>
      <c r="B6" s="5" t="n">
        <v>11225</v>
      </c>
      <c r="C6" s="5" t="n">
        <v>3300</v>
      </c>
      <c r="D6" s="5" t="n">
        <v>39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92</v>
      </c>
    </row>
    <row r="3" spans="1:4">
      <c r="A3" s="3" t="s">
        <v>829</v>
      </c>
    </row>
    <row r="4" spans="1:4">
      <c r="A4" s="4" t="s">
        <v>830</v>
      </c>
      <c r="B4" s="5" t="n">
        <v>107023</v>
      </c>
      <c r="C4" s="5" t="n">
        <v>100373</v>
      </c>
      <c r="D4" s="5" t="n">
        <v>94267</v>
      </c>
    </row>
    <row r="5" spans="1:4">
      <c r="A5" s="4" t="s">
        <v>820</v>
      </c>
      <c r="B5" s="5" t="n">
        <v>4870</v>
      </c>
      <c r="C5" s="5" t="n">
        <v>6650</v>
      </c>
      <c r="D5" s="5" t="n">
        <v>6106</v>
      </c>
    </row>
    <row r="6" spans="1:4">
      <c r="A6" s="4" t="s">
        <v>831</v>
      </c>
      <c r="B6" s="5" t="n">
        <v>0</v>
      </c>
      <c r="C6" s="5" t="n">
        <v>0</v>
      </c>
      <c r="D6" s="5" t="n">
        <v>0</v>
      </c>
    </row>
    <row r="7" spans="1:4">
      <c r="A7" s="4" t="s">
        <v>832</v>
      </c>
      <c r="B7" s="5" t="n">
        <v>0</v>
      </c>
      <c r="C7" s="5" t="n">
        <v>0</v>
      </c>
      <c r="D7" s="5" t="n">
        <v>0</v>
      </c>
    </row>
    <row r="8" spans="1:4">
      <c r="A8" s="4" t="s">
        <v>833</v>
      </c>
      <c r="B8" s="5" t="n">
        <v>111893</v>
      </c>
      <c r="C8" s="5" t="n">
        <v>107023</v>
      </c>
      <c r="D8" s="5" t="n">
        <v>100373</v>
      </c>
    </row>
    <row r="9" spans="1:4">
      <c r="A9" s="3" t="s">
        <v>834</v>
      </c>
    </row>
    <row r="10" spans="1:4">
      <c r="A10" s="4" t="s">
        <v>835</v>
      </c>
      <c r="B10" s="7" t="n">
        <v>10.11</v>
      </c>
      <c r="C10" s="7" t="n">
        <v>9.800000000000001</v>
      </c>
      <c r="D10" s="7" t="n">
        <v>9.529999999999999</v>
      </c>
    </row>
    <row r="11" spans="1:4">
      <c r="A11" s="4" t="s">
        <v>836</v>
      </c>
      <c r="B11" s="11" t="n">
        <v>16.77</v>
      </c>
      <c r="C11" s="11" t="n">
        <v>14.79</v>
      </c>
      <c r="D11" s="11" t="n">
        <v>13.92</v>
      </c>
    </row>
    <row r="12" spans="1:4">
      <c r="A12" s="4" t="s">
        <v>837</v>
      </c>
      <c r="B12" s="5" t="n">
        <v>0</v>
      </c>
      <c r="C12" s="5" t="n">
        <v>0</v>
      </c>
      <c r="D12" s="5" t="n">
        <v>0</v>
      </c>
    </row>
    <row r="13" spans="1:4">
      <c r="A13" s="4" t="s">
        <v>838</v>
      </c>
      <c r="B13" s="5" t="n">
        <v>0</v>
      </c>
      <c r="C13" s="5" t="n">
        <v>0</v>
      </c>
      <c r="D13" s="5" t="n">
        <v>0</v>
      </c>
    </row>
    <row r="14" spans="1:4">
      <c r="A14" s="4" t="s">
        <v>839</v>
      </c>
      <c r="B14" s="7" t="n">
        <v>10.56</v>
      </c>
      <c r="C14" s="7" t="n">
        <v>10.11</v>
      </c>
      <c r="D14" s="7" t="n">
        <v>9.800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9"/>
  </cols>
  <sheetData>
    <row r="1" spans="1:2">
      <c r="A1" s="1" t="s">
        <v>840</v>
      </c>
      <c r="B1" s="2" t="s">
        <v>841</v>
      </c>
    </row>
    <row r="2" spans="1:2">
      <c r="A2" s="3" t="s">
        <v>207</v>
      </c>
    </row>
    <row r="3" spans="1:2">
      <c r="A3" s="4" t="s">
        <v>842</v>
      </c>
      <c r="B3" s="5" t="n">
        <v>369828</v>
      </c>
    </row>
    <row r="4" spans="1:2">
      <c r="A4" s="4" t="s">
        <v>125</v>
      </c>
      <c r="B4" s="5" t="n">
        <v>3698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3</v>
      </c>
      <c r="B1" s="2" t="s">
        <v>1</v>
      </c>
    </row>
    <row r="2" spans="1:4">
      <c r="B2" s="2" t="s">
        <v>2</v>
      </c>
      <c r="C2" s="2" t="s">
        <v>30</v>
      </c>
      <c r="D2" s="2" t="s">
        <v>92</v>
      </c>
    </row>
    <row r="3" spans="1:4">
      <c r="A3" s="3" t="s">
        <v>207</v>
      </c>
    </row>
    <row r="4" spans="1:4">
      <c r="A4" s="4" t="s">
        <v>844</v>
      </c>
      <c r="B4" s="6" t="n">
        <v>28496</v>
      </c>
      <c r="C4" s="6" t="n">
        <v>24852</v>
      </c>
      <c r="D4" s="6" t="n">
        <v>334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461</v>
      </c>
    </row>
    <row r="2" spans="1:2">
      <c r="A2" s="3" t="s">
        <v>207</v>
      </c>
    </row>
    <row r="3" spans="1:2">
      <c r="A3" s="4" t="s">
        <v>842</v>
      </c>
      <c r="B3" s="6" t="n">
        <v>11232436</v>
      </c>
    </row>
    <row r="4" spans="1:2">
      <c r="A4" s="4" t="s">
        <v>846</v>
      </c>
      <c r="B4" s="5" t="n">
        <v>10113115</v>
      </c>
    </row>
    <row r="5" spans="1:2">
      <c r="A5" s="4" t="s">
        <v>847</v>
      </c>
      <c r="B5" s="5" t="n">
        <v>7633155</v>
      </c>
    </row>
    <row r="6" spans="1:2">
      <c r="A6" s="4" t="s">
        <v>848</v>
      </c>
      <c r="B6" s="5" t="n">
        <v>5221751</v>
      </c>
    </row>
    <row r="7" spans="1:2">
      <c r="A7" s="4" t="s">
        <v>849</v>
      </c>
      <c r="B7" s="5" t="n">
        <v>4565743</v>
      </c>
    </row>
    <row r="8" spans="1:2">
      <c r="A8" s="4" t="s">
        <v>515</v>
      </c>
      <c r="B8" s="5" t="n">
        <v>3067053</v>
      </c>
    </row>
    <row r="9" spans="1:2">
      <c r="A9" s="4" t="s">
        <v>125</v>
      </c>
      <c r="B9" s="6" t="n">
        <v>418332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0</v>
      </c>
    </row>
    <row r="2" spans="1:3">
      <c r="A2" s="3" t="s">
        <v>851</v>
      </c>
    </row>
    <row r="3" spans="1:3">
      <c r="A3" s="4" t="s">
        <v>120</v>
      </c>
      <c r="B3" s="6" t="n">
        <v>116843</v>
      </c>
      <c r="C3" s="6" t="n">
        <v>0</v>
      </c>
    </row>
    <row r="4" spans="1:3">
      <c r="A4" s="4" t="s">
        <v>125</v>
      </c>
      <c r="B4" s="5" t="n">
        <v>116843</v>
      </c>
    </row>
    <row r="5" spans="1:3">
      <c r="A5" s="3" t="s">
        <v>852</v>
      </c>
    </row>
    <row r="6" spans="1:3">
      <c r="A6" s="4" t="s">
        <v>853</v>
      </c>
      <c r="B6" s="5" t="n">
        <v>805159</v>
      </c>
      <c r="C6" s="5" t="n">
        <v>1052930</v>
      </c>
    </row>
    <row r="7" spans="1:3">
      <c r="A7" s="4" t="s">
        <v>125</v>
      </c>
      <c r="B7" s="5" t="n">
        <v>805159</v>
      </c>
      <c r="C7" s="5" t="n">
        <v>1052930</v>
      </c>
    </row>
    <row r="8" spans="1:3">
      <c r="A8" s="4" t="s">
        <v>854</v>
      </c>
    </row>
    <row r="9" spans="1:3">
      <c r="A9" s="3" t="s">
        <v>851</v>
      </c>
    </row>
    <row r="10" spans="1:3">
      <c r="A10" s="4" t="s">
        <v>120</v>
      </c>
      <c r="B10" s="5" t="n">
        <v>0</v>
      </c>
    </row>
    <row r="11" spans="1:3">
      <c r="A11" s="4" t="s">
        <v>125</v>
      </c>
      <c r="B11" s="5" t="n">
        <v>0</v>
      </c>
    </row>
    <row r="12" spans="1:3">
      <c r="A12" s="3" t="s">
        <v>852</v>
      </c>
    </row>
    <row r="13" spans="1:3">
      <c r="A13" s="4" t="s">
        <v>853</v>
      </c>
      <c r="B13" s="5" t="n">
        <v>0</v>
      </c>
      <c r="C13" s="5" t="n">
        <v>0</v>
      </c>
    </row>
    <row r="14" spans="1:3">
      <c r="A14" s="4" t="s">
        <v>125</v>
      </c>
      <c r="B14" s="5" t="n">
        <v>0</v>
      </c>
      <c r="C14" s="5" t="n">
        <v>0</v>
      </c>
    </row>
    <row r="15" spans="1:3">
      <c r="A15" s="4" t="s">
        <v>855</v>
      </c>
    </row>
    <row r="16" spans="1:3">
      <c r="A16" s="3" t="s">
        <v>851</v>
      </c>
    </row>
    <row r="17" spans="1:3">
      <c r="A17" s="4" t="s">
        <v>120</v>
      </c>
      <c r="B17" s="5" t="n">
        <v>116843</v>
      </c>
    </row>
    <row r="18" spans="1:3">
      <c r="A18" s="4" t="s">
        <v>125</v>
      </c>
      <c r="B18" s="5" t="n">
        <v>116843</v>
      </c>
    </row>
    <row r="19" spans="1:3">
      <c r="A19" s="3" t="s">
        <v>852</v>
      </c>
    </row>
    <row r="20" spans="1:3">
      <c r="A20" s="4" t="s">
        <v>853</v>
      </c>
      <c r="B20" s="5" t="n">
        <v>805159</v>
      </c>
      <c r="C20" s="5" t="n">
        <v>1052930</v>
      </c>
    </row>
    <row r="21" spans="1:3">
      <c r="A21" s="4" t="s">
        <v>125</v>
      </c>
      <c r="B21" s="5" t="n">
        <v>805159</v>
      </c>
      <c r="C21" s="5" t="n">
        <v>1052930</v>
      </c>
    </row>
    <row r="22" spans="1:3">
      <c r="A22" s="4" t="s">
        <v>856</v>
      </c>
    </row>
    <row r="23" spans="1:3">
      <c r="A23" s="3" t="s">
        <v>851</v>
      </c>
    </row>
    <row r="24" spans="1:3">
      <c r="A24" s="4" t="s">
        <v>120</v>
      </c>
      <c r="B24" s="5" t="n">
        <v>0</v>
      </c>
    </row>
    <row r="25" spans="1:3">
      <c r="A25" s="4" t="s">
        <v>125</v>
      </c>
      <c r="B25" s="5" t="n">
        <v>0</v>
      </c>
    </row>
    <row r="26" spans="1:3">
      <c r="A26" s="3" t="s">
        <v>852</v>
      </c>
    </row>
    <row r="27" spans="1:3">
      <c r="A27" s="4" t="s">
        <v>853</v>
      </c>
      <c r="B27" s="5" t="n">
        <v>0</v>
      </c>
      <c r="C27" s="5" t="n">
        <v>0</v>
      </c>
    </row>
    <row r="28" spans="1:3">
      <c r="A28" s="4" t="s">
        <v>125</v>
      </c>
      <c r="B28" s="6" t="n">
        <v>0</v>
      </c>
      <c r="C2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852</v>
      </c>
    </row>
    <row r="3" spans="1:3">
      <c r="A3" s="4" t="s">
        <v>858</v>
      </c>
      <c r="B3" s="6" t="n">
        <v>43812200</v>
      </c>
      <c r="C3" s="6" t="n">
        <v>33896200</v>
      </c>
    </row>
    <row r="4" spans="1:3">
      <c r="A4" s="4" t="s">
        <v>125</v>
      </c>
      <c r="B4" s="5" t="n">
        <v>43812200</v>
      </c>
      <c r="C4" s="5" t="n">
        <v>33896200</v>
      </c>
    </row>
    <row r="5" spans="1:3">
      <c r="A5" s="4" t="s">
        <v>854</v>
      </c>
    </row>
    <row r="6" spans="1:3">
      <c r="A6" s="3" t="s">
        <v>852</v>
      </c>
    </row>
    <row r="7" spans="1:3">
      <c r="A7" s="4" t="s">
        <v>858</v>
      </c>
      <c r="B7" s="5" t="n">
        <v>0</v>
      </c>
      <c r="C7" s="5" t="n">
        <v>0</v>
      </c>
    </row>
    <row r="8" spans="1:3">
      <c r="A8" s="4" t="s">
        <v>125</v>
      </c>
      <c r="B8" s="5" t="n">
        <v>0</v>
      </c>
      <c r="C8" s="5" t="n">
        <v>0</v>
      </c>
    </row>
    <row r="9" spans="1:3">
      <c r="A9" s="4" t="s">
        <v>855</v>
      </c>
    </row>
    <row r="10" spans="1:3">
      <c r="A10" s="3" t="s">
        <v>852</v>
      </c>
    </row>
    <row r="11" spans="1:3">
      <c r="A11" s="4" t="s">
        <v>858</v>
      </c>
      <c r="B11" s="5" t="n">
        <v>0</v>
      </c>
      <c r="C11" s="5" t="n">
        <v>0</v>
      </c>
    </row>
    <row r="12" spans="1:3">
      <c r="A12" s="4" t="s">
        <v>125</v>
      </c>
      <c r="B12" s="5" t="n">
        <v>0</v>
      </c>
      <c r="C12" s="5" t="n">
        <v>0</v>
      </c>
    </row>
    <row r="13" spans="1:3">
      <c r="A13" s="4" t="s">
        <v>856</v>
      </c>
    </row>
    <row r="14" spans="1:3">
      <c r="A14" s="3" t="s">
        <v>852</v>
      </c>
    </row>
    <row r="15" spans="1:3">
      <c r="A15" s="4" t="s">
        <v>858</v>
      </c>
      <c r="B15" s="5" t="n">
        <v>45689238</v>
      </c>
      <c r="C15" s="5" t="n">
        <v>36163523</v>
      </c>
    </row>
    <row r="16" spans="1:3">
      <c r="A16" s="4" t="s">
        <v>125</v>
      </c>
      <c r="B16" s="6" t="n">
        <v>45689238</v>
      </c>
      <c r="C16" s="6" t="n">
        <v>361635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6"/>
  </cols>
  <sheetData>
    <row r="1" spans="1:2">
      <c r="A1" s="1" t="s">
        <v>859</v>
      </c>
      <c r="B1" s="2" t="s">
        <v>1</v>
      </c>
    </row>
    <row r="2" spans="1:2">
      <c r="B2" s="2" t="s">
        <v>2</v>
      </c>
    </row>
    <row r="3" spans="1:2">
      <c r="A3" s="3" t="s">
        <v>210</v>
      </c>
    </row>
    <row r="4" spans="1:2">
      <c r="A4" s="4" t="s">
        <v>860</v>
      </c>
      <c r="B4" s="4" t="s">
        <v>438</v>
      </c>
    </row>
    <row r="5" spans="1:2">
      <c r="A5" s="4" t="s">
        <v>861</v>
      </c>
      <c r="B5" s="4" t="s">
        <v>8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395</v>
      </c>
      <c r="J1" s="2" t="s">
        <v>1</v>
      </c>
    </row>
    <row r="2" spans="1:12">
      <c r="B2" s="2" t="s">
        <v>2</v>
      </c>
      <c r="C2" s="2" t="s">
        <v>396</v>
      </c>
      <c r="D2" s="2" t="s">
        <v>4</v>
      </c>
      <c r="E2" s="2" t="s">
        <v>397</v>
      </c>
      <c r="F2" s="2" t="s">
        <v>30</v>
      </c>
      <c r="G2" s="2" t="s">
        <v>398</v>
      </c>
      <c r="H2" s="2" t="s">
        <v>399</v>
      </c>
      <c r="I2" s="2" t="s">
        <v>400</v>
      </c>
      <c r="J2" s="2" t="s">
        <v>2</v>
      </c>
      <c r="K2" s="2" t="s">
        <v>30</v>
      </c>
      <c r="L2" s="2" t="s">
        <v>92</v>
      </c>
    </row>
    <row r="3" spans="1:12">
      <c r="A3" s="3" t="s">
        <v>213</v>
      </c>
    </row>
    <row r="4" spans="1:12">
      <c r="A4" s="4" t="s">
        <v>864</v>
      </c>
      <c r="B4" s="6" t="n">
        <v>10172448</v>
      </c>
      <c r="C4" s="6" t="n">
        <v>11435824</v>
      </c>
      <c r="D4" s="6" t="n">
        <v>21900013</v>
      </c>
      <c r="E4" s="6" t="n">
        <v>18788585</v>
      </c>
      <c r="F4" s="6" t="n">
        <v>9980265</v>
      </c>
      <c r="G4" s="6" t="n">
        <v>11295197</v>
      </c>
      <c r="H4" s="6" t="n">
        <v>21777773</v>
      </c>
      <c r="I4" s="6" t="n">
        <v>16010056</v>
      </c>
      <c r="J4" s="6" t="n">
        <v>62296870</v>
      </c>
      <c r="K4" s="6" t="n">
        <v>59063291</v>
      </c>
      <c r="L4" s="6" t="n">
        <v>68189607</v>
      </c>
    </row>
    <row r="5" spans="1:12">
      <c r="A5" s="4" t="s">
        <v>865</v>
      </c>
      <c r="B5" s="5" t="n">
        <v>5954120</v>
      </c>
      <c r="C5" s="5" t="n">
        <v>6634402</v>
      </c>
      <c r="D5" s="5" t="n">
        <v>10829730</v>
      </c>
      <c r="E5" s="5" t="n">
        <v>9390905</v>
      </c>
      <c r="F5" s="5" t="n">
        <v>5865189</v>
      </c>
      <c r="G5" s="5" t="n">
        <v>6312340</v>
      </c>
      <c r="H5" s="5" t="n">
        <v>10649269</v>
      </c>
      <c r="I5" s="5" t="n">
        <v>8738116</v>
      </c>
      <c r="J5" s="5" t="n">
        <v>32809157</v>
      </c>
      <c r="K5" s="5" t="n">
        <v>31564914</v>
      </c>
      <c r="L5" s="5" t="n">
        <v>30206433</v>
      </c>
    </row>
    <row r="6" spans="1:12">
      <c r="A6" s="4" t="s">
        <v>866</v>
      </c>
      <c r="B6" s="5" t="n">
        <v>766620</v>
      </c>
      <c r="C6" s="5" t="n">
        <v>1328207</v>
      </c>
      <c r="D6" s="5" t="n">
        <v>5589207</v>
      </c>
      <c r="E6" s="5" t="n">
        <v>3982275</v>
      </c>
      <c r="F6" s="5" t="n">
        <v>816376</v>
      </c>
      <c r="G6" s="5" t="n">
        <v>1453350</v>
      </c>
      <c r="H6" s="5" t="n">
        <v>5444314</v>
      </c>
      <c r="I6" s="5" t="n">
        <v>3498052</v>
      </c>
      <c r="J6" s="5" t="n">
        <v>11666309</v>
      </c>
      <c r="K6" s="5" t="n">
        <v>11212092</v>
      </c>
      <c r="L6" s="5" t="n">
        <v>10006192</v>
      </c>
    </row>
    <row r="7" spans="1:12">
      <c r="A7" s="4" t="s">
        <v>132</v>
      </c>
      <c r="B7" s="6" t="n">
        <v>159886</v>
      </c>
      <c r="C7" s="6" t="n">
        <v>615562</v>
      </c>
      <c r="D7" s="6" t="n">
        <v>3225199</v>
      </c>
      <c r="E7" s="6" t="n">
        <v>2232218</v>
      </c>
      <c r="F7" s="6" t="n">
        <v>145561</v>
      </c>
      <c r="G7" s="6" t="n">
        <v>627068</v>
      </c>
      <c r="H7" s="6" t="n">
        <v>3111447</v>
      </c>
      <c r="I7" s="6" t="n">
        <v>1922790</v>
      </c>
      <c r="J7" s="6" t="n">
        <v>6232865</v>
      </c>
      <c r="K7" s="6" t="n">
        <v>5806866</v>
      </c>
      <c r="L7" s="6" t="n">
        <v>5094415</v>
      </c>
    </row>
    <row r="8" spans="1:12">
      <c r="A8" s="3" t="s">
        <v>867</v>
      </c>
    </row>
    <row r="9" spans="1:12">
      <c r="A9" s="4" t="s">
        <v>112</v>
      </c>
      <c r="B9" s="7" t="n">
        <v>0.02</v>
      </c>
      <c r="C9" s="7" t="n">
        <v>0.09</v>
      </c>
      <c r="D9" s="7" t="n">
        <v>0.45</v>
      </c>
      <c r="E9" s="7" t="n">
        <v>0.31</v>
      </c>
      <c r="F9" s="7" t="n">
        <v>0.02</v>
      </c>
      <c r="G9" s="7" t="n">
        <v>0.09</v>
      </c>
      <c r="H9" s="7" t="n">
        <v>0.44</v>
      </c>
      <c r="I9" s="7" t="n">
        <v>0.27</v>
      </c>
      <c r="J9" s="7" t="n">
        <v>0.86</v>
      </c>
      <c r="K9" s="7" t="n">
        <v>0.8100000000000001</v>
      </c>
      <c r="L9" s="7" t="n">
        <v>0.72</v>
      </c>
    </row>
    <row r="10" spans="1:12">
      <c r="A10" s="4" t="s">
        <v>113</v>
      </c>
      <c r="B10" s="7" t="n">
        <v>0.02</v>
      </c>
      <c r="C10" s="7" t="n">
        <v>0.08</v>
      </c>
      <c r="D10" s="7" t="n">
        <v>0.45</v>
      </c>
      <c r="E10" s="7" t="n">
        <v>0.31</v>
      </c>
      <c r="F10" s="7" t="n">
        <v>0.02</v>
      </c>
      <c r="G10" s="7" t="n">
        <v>0.09</v>
      </c>
      <c r="H10" s="7" t="n">
        <v>0.44</v>
      </c>
      <c r="I10" s="7" t="n">
        <v>0.27</v>
      </c>
      <c r="J10" s="7" t="n">
        <v>0.86</v>
      </c>
      <c r="K10" s="7" t="n">
        <v>0.8100000000000001</v>
      </c>
      <c r="L10" s="7" t="n">
        <v>0.7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868</v>
      </c>
      <c r="B1" s="2" t="s">
        <v>869</v>
      </c>
      <c r="C1" s="2" t="s">
        <v>2</v>
      </c>
    </row>
    <row r="2" spans="1:3">
      <c r="A2" s="3" t="s">
        <v>870</v>
      </c>
    </row>
    <row r="3" spans="1:3">
      <c r="A3" s="4" t="s">
        <v>437</v>
      </c>
      <c r="C3" s="4" t="s">
        <v>438</v>
      </c>
    </row>
    <row r="4" spans="1:3">
      <c r="A4" s="4" t="s">
        <v>871</v>
      </c>
    </row>
    <row r="5" spans="1:3">
      <c r="A5" s="3" t="s">
        <v>870</v>
      </c>
    </row>
    <row r="6" spans="1:3">
      <c r="A6" s="4" t="s">
        <v>872</v>
      </c>
      <c r="B6" s="5" t="n">
        <v>2</v>
      </c>
    </row>
    <row r="7" spans="1:3">
      <c r="A7" s="4" t="s">
        <v>437</v>
      </c>
      <c r="B7" s="4" t="s">
        <v>496</v>
      </c>
    </row>
    <row r="8" spans="1:3">
      <c r="A8" s="4" t="s">
        <v>873</v>
      </c>
      <c r="B8" s="6" t="n">
        <v>8000000</v>
      </c>
    </row>
    <row r="9" spans="1:3">
      <c r="A9" s="4" t="s">
        <v>497</v>
      </c>
      <c r="B9" s="4" t="s">
        <v>4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8</v>
      </c>
      <c r="B1" s="2" t="s">
        <v>1</v>
      </c>
    </row>
    <row r="2" spans="1:4">
      <c r="B2" s="2" t="s">
        <v>2</v>
      </c>
      <c r="C2" s="2" t="s">
        <v>30</v>
      </c>
      <c r="D2" s="2" t="s">
        <v>92</v>
      </c>
    </row>
    <row r="3" spans="1:4">
      <c r="A3" s="3" t="s">
        <v>149</v>
      </c>
    </row>
    <row r="4" spans="1:4">
      <c r="A4" s="4" t="s">
        <v>132</v>
      </c>
      <c r="B4" s="6" t="n">
        <v>6232865</v>
      </c>
      <c r="C4" s="6" t="n">
        <v>5806866</v>
      </c>
      <c r="D4" s="6" t="n">
        <v>5094415</v>
      </c>
    </row>
    <row r="5" spans="1:4">
      <c r="A5" s="3" t="s">
        <v>150</v>
      </c>
    </row>
    <row r="6" spans="1:4">
      <c r="A6" s="4" t="s">
        <v>102</v>
      </c>
      <c r="B6" s="5" t="n">
        <v>6378368</v>
      </c>
      <c r="C6" s="5" t="n">
        <v>5709525</v>
      </c>
      <c r="D6" s="5" t="n">
        <v>5219893</v>
      </c>
    </row>
    <row r="7" spans="1:4">
      <c r="A7" s="4" t="s">
        <v>151</v>
      </c>
      <c r="B7" s="5" t="n">
        <v>-354744</v>
      </c>
      <c r="C7" s="5" t="n">
        <v>-449201</v>
      </c>
      <c r="D7" s="5" t="n">
        <v>-406731</v>
      </c>
    </row>
    <row r="8" spans="1:4">
      <c r="A8" s="4" t="s">
        <v>135</v>
      </c>
      <c r="B8" s="5" t="n">
        <v>73780</v>
      </c>
      <c r="C8" s="5" t="n">
        <v>64640</v>
      </c>
      <c r="D8" s="5" t="n">
        <v>83640</v>
      </c>
    </row>
    <row r="9" spans="1:4">
      <c r="A9" s="4" t="s">
        <v>105</v>
      </c>
      <c r="B9" s="5" t="n">
        <v>-421646</v>
      </c>
      <c r="C9" s="5" t="n">
        <v>-152864</v>
      </c>
      <c r="D9" s="5" t="n">
        <v>0</v>
      </c>
    </row>
    <row r="10" spans="1:4">
      <c r="A10" s="4" t="s">
        <v>69</v>
      </c>
      <c r="B10" s="5" t="n">
        <v>3325379</v>
      </c>
      <c r="C10" s="5" t="n">
        <v>4466954</v>
      </c>
      <c r="D10" s="5" t="n">
        <v>2416841</v>
      </c>
    </row>
    <row r="11" spans="1:4">
      <c r="A11" s="4" t="s">
        <v>152</v>
      </c>
      <c r="B11" s="5" t="n">
        <v>203743</v>
      </c>
      <c r="C11" s="5" t="n">
        <v>197298</v>
      </c>
      <c r="D11" s="5" t="n">
        <v>105815</v>
      </c>
    </row>
    <row r="12" spans="1:4">
      <c r="A12" s="3" t="s">
        <v>153</v>
      </c>
    </row>
    <row r="13" spans="1:4">
      <c r="A13" s="4" t="s">
        <v>154</v>
      </c>
      <c r="B13" s="5" t="n">
        <v>-191386</v>
      </c>
      <c r="C13" s="5" t="n">
        <v>-258960</v>
      </c>
      <c r="D13" s="5" t="n">
        <v>638917</v>
      </c>
    </row>
    <row r="14" spans="1:4">
      <c r="A14" s="4" t="s">
        <v>155</v>
      </c>
      <c r="B14" s="5" t="n">
        <v>-462161</v>
      </c>
      <c r="C14" s="5" t="n">
        <v>867682</v>
      </c>
      <c r="D14" s="5" t="n">
        <v>3168056</v>
      </c>
    </row>
    <row r="15" spans="1:4">
      <c r="A15" s="4" t="s">
        <v>156</v>
      </c>
      <c r="B15" s="5" t="n">
        <v>528387</v>
      </c>
      <c r="C15" s="5" t="n">
        <v>-991739</v>
      </c>
      <c r="D15" s="5" t="n">
        <v>2082257</v>
      </c>
    </row>
    <row r="16" spans="1:4">
      <c r="A16" s="4" t="s">
        <v>157</v>
      </c>
      <c r="B16" s="5" t="n">
        <v>-956894</v>
      </c>
      <c r="C16" s="5" t="n">
        <v>-398864</v>
      </c>
      <c r="D16" s="5" t="n">
        <v>-768922</v>
      </c>
    </row>
    <row r="17" spans="1:4">
      <c r="A17" s="4" t="s">
        <v>158</v>
      </c>
      <c r="B17" s="5" t="n">
        <v>-1374713</v>
      </c>
      <c r="C17" s="5" t="n">
        <v>60303</v>
      </c>
      <c r="D17" s="5" t="n">
        <v>-873354</v>
      </c>
    </row>
    <row r="18" spans="1:4">
      <c r="A18" s="4" t="s">
        <v>159</v>
      </c>
      <c r="B18" s="5" t="n">
        <v>6748113</v>
      </c>
      <c r="C18" s="5" t="n">
        <v>9114774</v>
      </c>
      <c r="D18" s="5" t="n">
        <v>11666412</v>
      </c>
    </row>
    <row r="19" spans="1:4">
      <c r="A19" s="4" t="s">
        <v>160</v>
      </c>
      <c r="B19" s="5" t="n">
        <v>12980978</v>
      </c>
      <c r="C19" s="5" t="n">
        <v>14921640</v>
      </c>
      <c r="D19" s="5" t="n">
        <v>16760827</v>
      </c>
    </row>
    <row r="20" spans="1:4">
      <c r="A20" s="3" t="s">
        <v>161</v>
      </c>
    </row>
    <row r="21" spans="1:4">
      <c r="A21" s="4" t="s">
        <v>162</v>
      </c>
      <c r="B21" s="5" t="n">
        <v>-20750181</v>
      </c>
      <c r="C21" s="5" t="n">
        <v>-17945719</v>
      </c>
      <c r="D21" s="5" t="n">
        <v>-13780356</v>
      </c>
    </row>
    <row r="22" spans="1:4">
      <c r="A22" s="4" t="s">
        <v>48</v>
      </c>
      <c r="B22" s="5" t="n">
        <v>-2759346</v>
      </c>
      <c r="C22" s="5" t="n">
        <v>-3055746</v>
      </c>
      <c r="D22" s="5" t="n">
        <v>0</v>
      </c>
    </row>
    <row r="23" spans="1:4">
      <c r="A23" s="4" t="s">
        <v>163</v>
      </c>
      <c r="B23" s="5" t="n">
        <v>16972</v>
      </c>
      <c r="C23" s="5" t="n">
        <v>4964</v>
      </c>
      <c r="D23" s="5" t="n">
        <v>30082</v>
      </c>
    </row>
    <row r="24" spans="1:4">
      <c r="A24" s="4" t="s">
        <v>164</v>
      </c>
      <c r="B24" s="5" t="n">
        <v>-23492555</v>
      </c>
      <c r="C24" s="5" t="n">
        <v>-20996501</v>
      </c>
      <c r="D24" s="5" t="n">
        <v>-13750274</v>
      </c>
    </row>
    <row r="25" spans="1:4">
      <c r="A25" s="3" t="s">
        <v>165</v>
      </c>
    </row>
    <row r="26" spans="1:4">
      <c r="A26" s="4" t="s">
        <v>166</v>
      </c>
      <c r="B26" s="5" t="n">
        <v>42569303</v>
      </c>
      <c r="C26" s="5" t="n">
        <v>38310326</v>
      </c>
      <c r="D26" s="5" t="n">
        <v>34698924</v>
      </c>
    </row>
    <row r="27" spans="1:4">
      <c r="A27" s="4" t="s">
        <v>167</v>
      </c>
      <c r="B27" s="5" t="n">
        <v>-39334328</v>
      </c>
      <c r="C27" s="5" t="n">
        <v>-33094539</v>
      </c>
      <c r="D27" s="5" t="n">
        <v>-34402977</v>
      </c>
    </row>
    <row r="28" spans="1:4">
      <c r="A28" s="4" t="s">
        <v>168</v>
      </c>
      <c r="B28" s="5" t="n">
        <v>9916000</v>
      </c>
      <c r="C28" s="5" t="n">
        <v>3396200</v>
      </c>
      <c r="D28" s="5" t="n">
        <v>0</v>
      </c>
    </row>
    <row r="29" spans="1:4">
      <c r="A29" s="4" t="s">
        <v>169</v>
      </c>
      <c r="B29" s="5" t="n">
        <v>-64835</v>
      </c>
      <c r="C29" s="5" t="n">
        <v>-101619</v>
      </c>
      <c r="D29" s="5" t="n">
        <v>0</v>
      </c>
    </row>
    <row r="30" spans="1:4">
      <c r="A30" s="4" t="s">
        <v>170</v>
      </c>
      <c r="B30" s="5" t="n">
        <v>967698</v>
      </c>
      <c r="C30" s="5" t="n">
        <v>1031194</v>
      </c>
      <c r="D30" s="5" t="n">
        <v>432401</v>
      </c>
    </row>
    <row r="31" spans="1:4">
      <c r="A31" s="4" t="s">
        <v>171</v>
      </c>
      <c r="B31" s="5" t="n">
        <v>-4115873</v>
      </c>
      <c r="C31" s="5" t="n">
        <v>-3808683</v>
      </c>
      <c r="D31" s="5" t="n">
        <v>-3603424</v>
      </c>
    </row>
    <row r="32" spans="1:4">
      <c r="A32" s="4" t="s">
        <v>172</v>
      </c>
      <c r="B32" s="5" t="n">
        <v>9937965</v>
      </c>
      <c r="C32" s="5" t="n">
        <v>5732879</v>
      </c>
      <c r="D32" s="5" t="n">
        <v>-2875076</v>
      </c>
    </row>
    <row r="33" spans="1:4">
      <c r="A33" s="4" t="s">
        <v>173</v>
      </c>
      <c r="B33" s="5" t="n">
        <v>-573612</v>
      </c>
      <c r="C33" s="5" t="n">
        <v>-341982</v>
      </c>
      <c r="D33" s="5" t="n">
        <v>135477</v>
      </c>
    </row>
    <row r="34" spans="1:4">
      <c r="A34" s="4" t="s">
        <v>174</v>
      </c>
      <c r="B34" s="5" t="n">
        <v>643252</v>
      </c>
      <c r="C34" s="5" t="n">
        <v>985234</v>
      </c>
      <c r="D34" s="5" t="n">
        <v>849757</v>
      </c>
    </row>
    <row r="35" spans="1:4">
      <c r="A35" s="4" t="s">
        <v>175</v>
      </c>
      <c r="B35" s="5" t="n">
        <v>69640</v>
      </c>
      <c r="C35" s="5" t="n">
        <v>643252</v>
      </c>
      <c r="D35" s="5" t="n">
        <v>985234</v>
      </c>
    </row>
    <row r="36" spans="1:4">
      <c r="A36" s="3" t="s">
        <v>176</v>
      </c>
    </row>
    <row r="37" spans="1:4">
      <c r="A37" s="4" t="s">
        <v>177</v>
      </c>
      <c r="B37" s="5" t="n">
        <v>1734178</v>
      </c>
      <c r="C37" s="5" t="n">
        <v>1480665</v>
      </c>
      <c r="D37" s="5" t="n">
        <v>1002462</v>
      </c>
    </row>
    <row r="38" spans="1:4">
      <c r="A38" s="4" t="s">
        <v>178</v>
      </c>
      <c r="B38" s="6" t="n">
        <v>726000</v>
      </c>
      <c r="C38" s="6" t="n">
        <v>-907000</v>
      </c>
      <c r="D38" s="6" t="n">
        <v>12665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1:11:37Z</dcterms:created>
  <dcterms:modified xmlns:dcterms="http://purl.org/dc/terms/" xmlns:xsi="http://www.w3.org/2001/XMLSchema-instance" xsi:type="dcterms:W3CDTF">2017-12-08T11:11:37Z</dcterms:modified>
</cp:coreProperties>
</file>